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Trade and Other Receivables" sheetId="9" state="visible" r:id="rId9"/>
    <sheet xmlns:r="http://schemas.openxmlformats.org/officeDocument/2006/relationships" name="Notes Receivable" sheetId="10" state="visible" r:id="rId10"/>
    <sheet xmlns:r="http://schemas.openxmlformats.org/officeDocument/2006/relationships" name="Ore Inventory" sheetId="11" state="visible" r:id="rId11"/>
    <sheet xmlns:r="http://schemas.openxmlformats.org/officeDocument/2006/relationships" name="Advanced Royalty Payments" sheetId="12" state="visible" r:id="rId12"/>
    <sheet xmlns:r="http://schemas.openxmlformats.org/officeDocument/2006/relationships" name="Mineral Lease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Accounts Payable and Accrued Ex" sheetId="16" state="visible" r:id="rId16"/>
    <sheet xmlns:r="http://schemas.openxmlformats.org/officeDocument/2006/relationships" name="Long-Term Debt" sheetId="17" state="visible" r:id="rId17"/>
    <sheet xmlns:r="http://schemas.openxmlformats.org/officeDocument/2006/relationships" name="Convertible Debentures" sheetId="18" state="visible" r:id="rId18"/>
    <sheet xmlns:r="http://schemas.openxmlformats.org/officeDocument/2006/relationships" name="Derivative Liability" sheetId="19" state="visible" r:id="rId19"/>
    <sheet xmlns:r="http://schemas.openxmlformats.org/officeDocument/2006/relationships" name="Reclamation and Restoration Pro" sheetId="20" state="visible" r:id="rId20"/>
    <sheet xmlns:r="http://schemas.openxmlformats.org/officeDocument/2006/relationships" name="Common Shares" sheetId="21" state="visible" r:id="rId21"/>
    <sheet xmlns:r="http://schemas.openxmlformats.org/officeDocument/2006/relationships" name="Stock Options" sheetId="22" state="visible" r:id="rId22"/>
    <sheet xmlns:r="http://schemas.openxmlformats.org/officeDocument/2006/relationships" name="Share Purchase Warrants" sheetId="23" state="visible" r:id="rId23"/>
    <sheet xmlns:r="http://schemas.openxmlformats.org/officeDocument/2006/relationships" name="Diluted Loss Per Share" sheetId="24" state="visible" r:id="rId24"/>
    <sheet xmlns:r="http://schemas.openxmlformats.org/officeDocument/2006/relationships" name="Related Party Transactions" sheetId="25" state="visible" r:id="rId25"/>
    <sheet xmlns:r="http://schemas.openxmlformats.org/officeDocument/2006/relationships" name="Investments" sheetId="26" state="visible" r:id="rId26"/>
    <sheet xmlns:r="http://schemas.openxmlformats.org/officeDocument/2006/relationships" name="Financing Costs, Net" sheetId="27" state="visible" r:id="rId27"/>
    <sheet xmlns:r="http://schemas.openxmlformats.org/officeDocument/2006/relationships" name="Segment Information" sheetId="28" state="visible" r:id="rId28"/>
    <sheet xmlns:r="http://schemas.openxmlformats.org/officeDocument/2006/relationships" name="Commitments and Contingencies" sheetId="29" state="visible" r:id="rId29"/>
    <sheet xmlns:r="http://schemas.openxmlformats.org/officeDocument/2006/relationships" name="Management of Capital" sheetId="30" state="visible" r:id="rId30"/>
    <sheet xmlns:r="http://schemas.openxmlformats.org/officeDocument/2006/relationships" name="Management of Financial Risks" sheetId="31" state="visible" r:id="rId31"/>
    <sheet xmlns:r="http://schemas.openxmlformats.org/officeDocument/2006/relationships" name="Reconciliation of Ifrs Disclosu" sheetId="32" state="visible" r:id="rId32"/>
    <sheet xmlns:r="http://schemas.openxmlformats.org/officeDocument/2006/relationships" name="Subsequent Events" sheetId="33" state="visible" r:id="rId33"/>
    <sheet xmlns:r="http://schemas.openxmlformats.org/officeDocument/2006/relationships" name="Supplemental Information on Oil" sheetId="34" state="visible" r:id="rId34"/>
    <sheet xmlns:r="http://schemas.openxmlformats.org/officeDocument/2006/relationships" name="Accounting Policies, by Policy " sheetId="35" state="visible" r:id="rId35"/>
    <sheet xmlns:r="http://schemas.openxmlformats.org/officeDocument/2006/relationships" name="Summary of Significant Accoun_2" sheetId="36" state="visible" r:id="rId36"/>
    <sheet xmlns:r="http://schemas.openxmlformats.org/officeDocument/2006/relationships" name="Trade and Other Receivables (Ta" sheetId="37" state="visible" r:id="rId37"/>
    <sheet xmlns:r="http://schemas.openxmlformats.org/officeDocument/2006/relationships" name="Notes Receivable (Tables)" sheetId="38" state="visible" r:id="rId38"/>
    <sheet xmlns:r="http://schemas.openxmlformats.org/officeDocument/2006/relationships" name="Mineral Leases (Tables)" sheetId="39" state="visible" r:id="rId39"/>
    <sheet xmlns:r="http://schemas.openxmlformats.org/officeDocument/2006/relationships" name="Property, Plant and Equipment (" sheetId="40" state="visible" r:id="rId40"/>
    <sheet xmlns:r="http://schemas.openxmlformats.org/officeDocument/2006/relationships" name="Intangible Assets (Tables)" sheetId="41" state="visible" r:id="rId41"/>
    <sheet xmlns:r="http://schemas.openxmlformats.org/officeDocument/2006/relationships" name="Long-Term Debt (Tables)" sheetId="42" state="visible" r:id="rId42"/>
    <sheet xmlns:r="http://schemas.openxmlformats.org/officeDocument/2006/relationships" name="Convertible Debentures (Tables)" sheetId="43" state="visible" r:id="rId43"/>
    <sheet xmlns:r="http://schemas.openxmlformats.org/officeDocument/2006/relationships" name="Derivative Liability (Tables)" sheetId="44" state="visible" r:id="rId44"/>
    <sheet xmlns:r="http://schemas.openxmlformats.org/officeDocument/2006/relationships" name="Reclamation and Restoration P_2" sheetId="45" state="visible" r:id="rId45"/>
    <sheet xmlns:r="http://schemas.openxmlformats.org/officeDocument/2006/relationships" name="Stock Options (Tables)" sheetId="46" state="visible" r:id="rId46"/>
    <sheet xmlns:r="http://schemas.openxmlformats.org/officeDocument/2006/relationships" name="Share Purchase Warrants (Tables" sheetId="47" state="visible" r:id="rId47"/>
    <sheet xmlns:r="http://schemas.openxmlformats.org/officeDocument/2006/relationships" name="Diluted Loss Per Share (Tables)" sheetId="48" state="visible" r:id="rId48"/>
    <sheet xmlns:r="http://schemas.openxmlformats.org/officeDocument/2006/relationships" name="Financing Costs, Net (Tables)" sheetId="49" state="visible" r:id="rId49"/>
    <sheet xmlns:r="http://schemas.openxmlformats.org/officeDocument/2006/relationships" name="Segment Information (Tables)" sheetId="50" state="visible" r:id="rId50"/>
    <sheet xmlns:r="http://schemas.openxmlformats.org/officeDocument/2006/relationships" name="Commitments and Contingencies (" sheetId="51" state="visible" r:id="rId51"/>
    <sheet xmlns:r="http://schemas.openxmlformats.org/officeDocument/2006/relationships" name="Management of Financial Risks (" sheetId="52" state="visible" r:id="rId52"/>
    <sheet xmlns:r="http://schemas.openxmlformats.org/officeDocument/2006/relationships" name="Reconciliation of Ifrs Disclo_2" sheetId="53" state="visible" r:id="rId53"/>
    <sheet xmlns:r="http://schemas.openxmlformats.org/officeDocument/2006/relationships" name="Supplemental Information on O_2" sheetId="54" state="visible" r:id="rId54"/>
    <sheet xmlns:r="http://schemas.openxmlformats.org/officeDocument/2006/relationships" name="General Information (Details)"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Going Concern (Details)" sheetId="58" state="visible" r:id="rId58"/>
    <sheet xmlns:r="http://schemas.openxmlformats.org/officeDocument/2006/relationships" name="Trade and Other Receivables (De" sheetId="59" state="visible" r:id="rId59"/>
    <sheet xmlns:r="http://schemas.openxmlformats.org/officeDocument/2006/relationships" name="Notes Receivable (Details)" sheetId="60" state="visible" r:id="rId60"/>
    <sheet xmlns:r="http://schemas.openxmlformats.org/officeDocument/2006/relationships" name="Notes Receivable (Details) - Sc" sheetId="61" state="visible" r:id="rId61"/>
    <sheet xmlns:r="http://schemas.openxmlformats.org/officeDocument/2006/relationships" name="Ore Inventory (Details)" sheetId="62" state="visible" r:id="rId62"/>
    <sheet xmlns:r="http://schemas.openxmlformats.org/officeDocument/2006/relationships" name="Advanced Royalty Payments (Deta" sheetId="63" state="visible" r:id="rId63"/>
    <sheet xmlns:r="http://schemas.openxmlformats.org/officeDocument/2006/relationships" name="Mineral Leases (Details)" sheetId="64" state="visible" r:id="rId64"/>
    <sheet xmlns:r="http://schemas.openxmlformats.org/officeDocument/2006/relationships" name="Mineral Leases (Details) - Sche" sheetId="65" state="visible" r:id="rId65"/>
    <sheet xmlns:r="http://schemas.openxmlformats.org/officeDocument/2006/relationships" name="Property, Plant and Equipment_2" sheetId="66" state="visible" r:id="rId66"/>
    <sheet xmlns:r="http://schemas.openxmlformats.org/officeDocument/2006/relationships" name="Property, Plant and Equipment_3" sheetId="67" state="visible" r:id="rId67"/>
    <sheet xmlns:r="http://schemas.openxmlformats.org/officeDocument/2006/relationships" name="Intangible Assets (Details)" sheetId="68" state="visible" r:id="rId68"/>
    <sheet xmlns:r="http://schemas.openxmlformats.org/officeDocument/2006/relationships" name="Intangible Assets (Details) - S" sheetId="69" state="visible" r:id="rId69"/>
    <sheet xmlns:r="http://schemas.openxmlformats.org/officeDocument/2006/relationships" name="Long-Term Debt (Details)" sheetId="70" state="visible" r:id="rId70"/>
    <sheet xmlns:r="http://schemas.openxmlformats.org/officeDocument/2006/relationships" name="Long-Term Debt (Details) - Sche" sheetId="71" state="visible" r:id="rId71"/>
    <sheet xmlns:r="http://schemas.openxmlformats.org/officeDocument/2006/relationships" name="Long-Term Debt (Details) - Sc_2" sheetId="72" state="visible" r:id="rId72"/>
    <sheet xmlns:r="http://schemas.openxmlformats.org/officeDocument/2006/relationships" name="Convertible Debentures (Details" sheetId="73" state="visible" r:id="rId73"/>
    <sheet xmlns:r="http://schemas.openxmlformats.org/officeDocument/2006/relationships" name="Convertible Debentures (Detai_2" sheetId="74" state="visible" r:id="rId74"/>
    <sheet xmlns:r="http://schemas.openxmlformats.org/officeDocument/2006/relationships" name="Convertible Debentures (Detai_3" sheetId="75" state="visible" r:id="rId75"/>
    <sheet xmlns:r="http://schemas.openxmlformats.org/officeDocument/2006/relationships" name="Derivative Liability (Details)" sheetId="76" state="visible" r:id="rId76"/>
    <sheet xmlns:r="http://schemas.openxmlformats.org/officeDocument/2006/relationships" name="Derivative Liability (Details) " sheetId="77" state="visible" r:id="rId77"/>
    <sheet xmlns:r="http://schemas.openxmlformats.org/officeDocument/2006/relationships" name="Derivative Liability (Details_2" sheetId="78" state="visible" r:id="rId78"/>
    <sheet xmlns:r="http://schemas.openxmlformats.org/officeDocument/2006/relationships" name="Reclamation and Restoration P_3" sheetId="79" state="visible" r:id="rId79"/>
    <sheet xmlns:r="http://schemas.openxmlformats.org/officeDocument/2006/relationships" name="Reclamation and Restoration P_4" sheetId="80" state="visible" r:id="rId80"/>
    <sheet xmlns:r="http://schemas.openxmlformats.org/officeDocument/2006/relationships" name="Common Shares (Details)" sheetId="81" state="visible" r:id="rId81"/>
    <sheet xmlns:r="http://schemas.openxmlformats.org/officeDocument/2006/relationships" name="Stock Options (Details)" sheetId="82" state="visible" r:id="rId82"/>
    <sheet xmlns:r="http://schemas.openxmlformats.org/officeDocument/2006/relationships" name="Stock Options (Details) - Sched" sheetId="83" state="visible" r:id="rId83"/>
    <sheet xmlns:r="http://schemas.openxmlformats.org/officeDocument/2006/relationships" name="Stock Options (Details) - Sch_2" sheetId="84" state="visible" r:id="rId84"/>
    <sheet xmlns:r="http://schemas.openxmlformats.org/officeDocument/2006/relationships" name="Share Purchase Warrants (Detail" sheetId="85" state="visible" r:id="rId85"/>
    <sheet xmlns:r="http://schemas.openxmlformats.org/officeDocument/2006/relationships" name="Share Purchase Warrants (Deta_2" sheetId="86" state="visible" r:id="rId86"/>
    <sheet xmlns:r="http://schemas.openxmlformats.org/officeDocument/2006/relationships" name="Share Purchase Warrants (Deta_3" sheetId="87" state="visible" r:id="rId87"/>
    <sheet xmlns:r="http://schemas.openxmlformats.org/officeDocument/2006/relationships" name="Diluted Loss Per Share (Details" sheetId="88" state="visible" r:id="rId88"/>
    <sheet xmlns:r="http://schemas.openxmlformats.org/officeDocument/2006/relationships" name="Related Party Transactions (Det" sheetId="89" state="visible" r:id="rId89"/>
    <sheet xmlns:r="http://schemas.openxmlformats.org/officeDocument/2006/relationships" name="Investments (Details)" sheetId="90" state="visible" r:id="rId90"/>
    <sheet xmlns:r="http://schemas.openxmlformats.org/officeDocument/2006/relationships" name="Financing Costs, Net (Details) " sheetId="91" state="visible" r:id="rId91"/>
    <sheet xmlns:r="http://schemas.openxmlformats.org/officeDocument/2006/relationships" name="Segment Information (Details) -" sheetId="92" state="visible" r:id="rId92"/>
    <sheet xmlns:r="http://schemas.openxmlformats.org/officeDocument/2006/relationships" name="Segment Information (Details)_2"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Management of Financial Risks_2" sheetId="96" state="visible" r:id="rId96"/>
    <sheet xmlns:r="http://schemas.openxmlformats.org/officeDocument/2006/relationships" name="Management of Financial Risks_3" sheetId="97" state="visible" r:id="rId97"/>
    <sheet xmlns:r="http://schemas.openxmlformats.org/officeDocument/2006/relationships" name="Reconciliation of Ifrs Disclo_3" sheetId="98" state="visible" r:id="rId98"/>
    <sheet xmlns:r="http://schemas.openxmlformats.org/officeDocument/2006/relationships" name="Reconciliation of Ifrs Disclo_4" sheetId="99" state="visible" r:id="rId99"/>
    <sheet xmlns:r="http://schemas.openxmlformats.org/officeDocument/2006/relationships" name="Reconciliation of Ifrs Disclo_5" sheetId="100" state="visible" r:id="rId100"/>
    <sheet xmlns:r="http://schemas.openxmlformats.org/officeDocument/2006/relationships" name="Subsequent Events (Details)" sheetId="101" state="visible" r:id="rId101"/>
    <sheet xmlns:r="http://schemas.openxmlformats.org/officeDocument/2006/relationships" name="Supplemental Information on O_3" sheetId="102" state="visible" r:id="rId102"/>
    <sheet xmlns:r="http://schemas.openxmlformats.org/officeDocument/2006/relationships" name="Supplemental Information on O_4" sheetId="103" state="visible" r:id="rId10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May 31, 2020</t>
        </is>
      </c>
      <c r="C2" s="2" t="inlineStr">
        <is>
          <t>Jul. 17, 2020</t>
        </is>
      </c>
    </row>
    <row r="3">
      <c r="A3" s="3" t="inlineStr">
        <is>
          <t>Document Information Line Items</t>
        </is>
      </c>
    </row>
    <row r="4">
      <c r="A4" s="4" t="inlineStr">
        <is>
          <t>Entity Registrant Name</t>
        </is>
      </c>
      <c r="B4" s="4" t="inlineStr">
        <is>
          <t>PETROTEQ ENERGY INC.</t>
        </is>
      </c>
    </row>
    <row r="5">
      <c r="A5" s="4" t="inlineStr">
        <is>
          <t>Document Type</t>
        </is>
      </c>
      <c r="B5" s="4" t="inlineStr">
        <is>
          <t>10-Q/A</t>
        </is>
      </c>
    </row>
    <row r="6">
      <c r="A6" s="4" t="inlineStr">
        <is>
          <t>Current Fiscal Year End Date</t>
        </is>
      </c>
      <c r="B6" s="4" t="inlineStr">
        <is>
          <t>--08-31</t>
        </is>
      </c>
    </row>
    <row r="7">
      <c r="A7" s="4" t="inlineStr">
        <is>
          <t>Entity Common Stock, Shares Outstanding</t>
        </is>
      </c>
      <c r="C7" s="5" t="n">
        <v>227646418</v>
      </c>
    </row>
    <row r="8">
      <c r="A8" s="4" t="inlineStr">
        <is>
          <t>Amendment Flag</t>
        </is>
      </c>
      <c r="B8" s="4" t="inlineStr">
        <is>
          <t>true</t>
        </is>
      </c>
    </row>
    <row r="9">
      <c r="A9" s="4" t="inlineStr">
        <is>
          <t>Amendment Description</t>
        </is>
      </c>
      <c r="B9" s="4" t="inlineStr">
        <is>
          <t xml:space="preserve">Petroteq Energy Inc. (“Petroteq” or the “Company”) is filing this Amendment No. 1 to Form 10-Q (this “Amendment”) to amend the Company’s quarterly report on Form 10-Q for the period ended May 31, 2020 (the “Original Filing”), originally filed by the Company with the Securities and Exchange Commission (“SEC”) on July 20, 2020. This Amendment restates the Company’s previously issued unaudited condensed consolidated financial statements and related note disclosures as of and for the three and nine months ended May 31, 2020 and 2019. 
Background of Restatement 
On July 16, 2021, the independent members of the Audit Committee (with Mr. Alex Blyumkin abstaining, the “Audit Committee”) of the Board of Directors of the Company, after discussion with the Company’s Chief Financial Officer, concluded that: 
	1.	the Company’s previously-issued financial statements (the “Periodic Financial Statements”) contained in the following periodic reports should no longer be relied upon:     
	(a)	the Company’s annual reports (each, an “Annual Report”) on Form 10-K for the financial years ended August 31, 2019 and August 31, 2020, originally filed on December 16, 2019 and December 15, 2020, respectively;    
	(b)	Amendment No. 1 to the Annual Report for the financial year ended August 31, 2020, originally filed on December 28, 2020; and 
	(c)	the Company’s quarterly reports on Form 10-Q for the periods ended May 31, 2019, November 30, 2019, February 29, 2020, May 31, 2020, November 30, 2020 and February 28, 2021, originally filed on October 7, 2019, January 21, 2020, June 3, 2020, July 20, 2020, January 19, 2021 and April 20, 2021; and     
 	(d)	Amendments to the quarterly reports for the periods ended February 29, 2020, and February 28, 2021, originally filed on June 8, 2020 and April 21, 2021.    
	2.	the Company’s previously-issued unaudited condensed consolidated financial statements for the three and six months ended February 28, 2019 and 2018 (together with the Periodic Financial Statements, the “Financial Statements”) contained in the original Filing should no longer be relied on.  
The Board of Directors has concurred with the conclusions of the Audit Committee.  
The Company had issued a secured promissory note dated December 27, 2018 (the “Note”) payable to Redline Capital Management S.A. (“Redline”) in the principal amount of $6,000,000, maturing 24 months following its date of issue, and bearing interest at the rate of 10% per annum based on a 360-day year. The Company’s obligations under the Note are purportedly secured by collateral consisting of the Company’s right, title and interest in certain federal oil and gas leases (the “Oil and Gas Leases”) relating to the Company’s Asphalt Ridge Project, pursuant to a security agreement between the parties dated December 27, 2018 (the “Security Agreement”). 
 The Note had been issued pursuant to the terms of a settlement agreement between the parties dated December 27, 2018 (the “Settlement Agreement”) which purported to settle certain claims asserted by Redline against the Company. Shortly following the Settlement Agreement, in early 2019, Mr. Blyumkin, who was then the Company’s Executive Chairman, had indicated he undertook an internal review of the claims made by Redline and concluded that the Settlement Agreement, the Note and the Security Agreement are void and unenforceable, and that they did not have to be disclosed to the Board of Directors or to the Company’s Chief Financial Officer. Mr. Blyumkin has indicated he verbally advised Redline that the Company now considered the Settlement Agreement, and therefore the Note and the Security Agreement, to be void and unenforceable. However, no action was taken to document this position. Since maturity of the Note, on December 27, 2020, Redline has not filed any legal action to enforce payment of the Note.   
In response to a request from Staff at the Securities and Exchange Commission, Mr. Blyumkin determined that it was appropriate to raise the Settlement Agreement, the Note and the Security Agreement for consideration by the Company’s Chief Financial Officer and the Audit Committee, and, in particular, to review his conclusion that they did not have to be disclosed in the Financial Statements. The Audit Committee has determined that, notwithstanding the results of the internal review of Redline’s claims undertaken by Mr. Blyumkin in early 2019, the Settlement Agreement, the Note and the Security Agreement should have been disclosed, and that the obligations referenced in the Note should have been disclosed in the Financial Statements regardless of the Company’s position of their validity and enforceability.     
Special legal counsel was subsequently engaged by the Company to undertake a review of the Settlement Agreement, the Note and the Security Agreement with the view to determining whether they are enforceable (and, in particular, whether the Security Agreement has properly charged the Company’s right, title and interest in the Oil and Gas Leases as personal property, and whether any security interests purportedly granted pursuant to the Security Agreement have been perfected under applicable law), and whether the related liability should be classified as an actual or contingent liability. Based on the advice of such legal counsel, the Company has determined that the liability purportedly represented by the Note should be classified as a contingent liability.   
In addition to the above, the Company added additional disclosure relating to Subsequent Events disclosed in Note 28, relating to deposits paid of $1,903,000 for the acquisition by the Company (acting through its wholly-owned subsidiary, TMC Capital LLC (“TMC”), of 100% of the operating rights under certain U.S. federal oil and gas leases administered by the U.S. department of Interior’s Bureau of Land Management in Garfield and Wayne Counties and covering approximately 8,480 gross acres in P.R. Springs and the Tar Sands Triangle within the State of Utah, for a total consideration of $3,000,000. 
In terms of a letter agreement dated April 17, 2020 between the transferor of the oil and gas leases and TMC, as transferee, due to uncertainty as to whether all of the 10 leases which the Company had initially paid deposits for are available, an adjustment to the purchase price has been agreed upon as follows: (i) should all 10 of the leases be available, the Company will pay the additional $1,093,000 for the rights under the leases; (ii) if only a portion of the leases ranging from 4 to 9 of the leases are available, the Company will adjust the final purchase price of the leases to between $1.5 million and $2.5 million; and (iii) notwithstanding the above, if after a period of 7 years from April 17, 2020, if at least six of the leases are not available to the Company, then the Company may demand a refund of $1.2 million or instruct the Seller to acquire other leases in the same area for up to $1.2 million.  
Background of Restatement 
On July 16, 2021, the independent members of the Audit Committee (with Mr. Alex Blyumkin abstaining, the “Audit Committee”) of the Board of Directors of the Company, after discussion with the Company’s Chief Financial Officer, concluded that: 
	1.	the Company’s previously-issued financial statements (the “Periodic Financial Statements”) contained in the following periodic reports should no longer be relied upon:     
	(a)	the Company’s annual reports (each, an “Annual Report”) on Form 10-K for the financial years ended August 31, 2019 and August 31, 2020, originally filed on December 16, 2019 and December 15, 2020, respectively;    
	(b)	Amendment No. 1 to the Annual Report for the financial year ended August 31, 2020, originally filed on December 28, 2020; and 
	(c)	the Company’s quarterly reports on Form 10-Q for the periods ended May 31, 2019, November 30, 2019, February 29, 2020, May 31, 2020, November 30, 2020 and February 28, 2021, originally filed on October 7, 2019, January 21, 2020, June 3, 2020, July 20, 2020, January 19, 2021 and April 20, 2021; and     
 	(d)	Amendments to the quarterly reports for the periods ended February 29, 2020, and February 28, 2021, originally filed on June 8, 2020 and April 21, 2021.    
	2.	the Company’s previously-issued unaudited condensed consolidated financial statements for the three and six months ended February 28, 2019 and 2018 (together with the Periodic Financial Statements, the “Financial Statements”) contained in the original Filing should no longer be relied on.  
The Board of Directors has concurred with the conclusions of the Audit Committee.  
The Company had issued a secured promissory note dated December 27, 2018 (the “Note”) payable to Redline Capital Management S.A. (“Redline”) in the principal amount of $6,000,000, maturing 24 months following its date of issue, and bearing interest at the rate of 10% per annum based on a 360-day year. The Company’s obligations under the Note are purportedly secured by collateral consisting of the Company’s right, title and interest in certain federal oil and gas leases (the “Oil and Gas Leases”) relating to the Company’s Asphalt Ridge Project, pursuant to a security agreement between the parties dated December 27, 2018 (the “Security Agreement”). 
</t>
        </is>
      </c>
    </row>
    <row r="10">
      <c r="A10" s="4" t="inlineStr">
        <is>
          <t>Entity Central Index Key</t>
        </is>
      </c>
      <c r="B10" s="4" t="inlineStr">
        <is>
          <t>000156118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y 31,
		2020</t>
        </is>
      </c>
    </row>
    <row r="14">
      <c r="A14" s="4" t="inlineStr">
        <is>
          <t>Document Fiscal Year Focus</t>
        </is>
      </c>
      <c r="B14" s="4" t="inlineStr">
        <is>
          <t>2020</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Entity File Number</t>
        </is>
      </c>
      <c r="B20" s="4" t="inlineStr">
        <is>
          <t>000-55991</t>
        </is>
      </c>
    </row>
    <row r="21">
      <c r="A21" s="4" t="inlineStr">
        <is>
          <t>Entity Incorporation, State or Country Code</t>
        </is>
      </c>
      <c r="B21" s="4" t="inlineStr">
        <is>
          <t>A6</t>
        </is>
      </c>
    </row>
    <row r="22">
      <c r="A22" s="4" t="inlineStr">
        <is>
          <t>Entity Interactive Data Current</t>
        </is>
      </c>
      <c r="B2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Receivable</t>
        </is>
      </c>
      <c r="B1" s="2" t="inlineStr">
        <is>
          <t>9 Months Ended</t>
        </is>
      </c>
    </row>
    <row r="2">
      <c r="B2" s="2" t="inlineStr">
        <is>
          <t>May 31, 2020</t>
        </is>
      </c>
    </row>
    <row r="3">
      <c r="A3" s="3" t="inlineStr">
        <is>
          <t>Notes Receivable Disclosure [Abstract]</t>
        </is>
      </c>
    </row>
    <row r="4">
      <c r="A4" s="4" t="inlineStr">
        <is>
          <t>NOTES RECEIVABLE</t>
        </is>
      </c>
      <c r="B4" s="4" t="inlineStr">
        <is>
          <t>5. NOTES
RECEIVABLE The
Company’s notes receivables consist of:
Maturity Interest May 31, August 31,
Manhatten Enterprises On Demand 5 % $ 76,000 $ 76,000
Strategic IR August 20, 2021 5 % 596,581 642,581
Beverly Pacific Holdings August 20, 2021 5 % - 117,000
Interest accrued 47,152 10,162
$ 719,733 $ 845,743
Disclosed as follows:
Current portion $ 88,202 $ 85,359
Long-term portion 631,531 760,384
$ 719,733 $ 845,743 Manhatten
Enterprises The
Company advanced Manhatten Enterprises the sum of $75,000 pursuant to a promissory note on March 16, 2017. The note, which bears
interest at 5% per annum, matured on March 16, 2020. The Note has reached its maturity date and is currently on demand until a
new agreement is negotiated. Strategic
IR The Company advanced Strategic
IR a total of $642,581 during the year ended August 31, 2019. This was memorialized by a promissory note that bears interest at
5% per annum and is repayable on August 20, 2021. During the nine months ended May 31, 2020, the Company advanced Strategic IR
a further $125,000 and received repayments totalling $171,000. The balance owing at May 31, 2020 is $596,581 plus interest thereon
of $34,950. Beverly
Pacific Holdings The
company advanced Beverly Pacific Holdings a net amount of $117,000 during the year ended August 31, 2019, memorialized by a promissory
note that bears interest at 5% per annum and is repayable on August 8, 2021. During the current period, the Company advanced a
further $577,612, which has subsequently been settled by Beverly Pacific. As of May 31, 2020, the balance owing to the Company
is $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Reconciliation of Ifrs Disclosure to Us Gaap Disclosure (Details) - Schedule of shareholders' equity - USD ($)</t>
        </is>
      </c>
      <c r="B1" s="2" t="inlineStr">
        <is>
          <t>May 31, 2020</t>
        </is>
      </c>
      <c r="C1" s="2" t="inlineStr">
        <is>
          <t>Aug. 31, 2019</t>
        </is>
      </c>
      <c r="D1" s="2" t="inlineStr">
        <is>
          <t>May 31, 2019</t>
        </is>
      </c>
    </row>
    <row r="2">
      <c r="A2" s="3" t="inlineStr">
        <is>
          <t>Schedule of shareholders' equity [Abstract]</t>
        </is>
      </c>
    </row>
    <row r="3">
      <c r="A3" s="4" t="inlineStr">
        <is>
          <t>Total shareholders’ equity in accordance with IFRS</t>
        </is>
      </c>
      <c r="D3" s="6" t="n">
        <v>46193400</v>
      </c>
    </row>
    <row r="4">
      <c r="A4" s="3" t="inlineStr">
        <is>
          <t>Components of share capital in accordance with IFRS</t>
        </is>
      </c>
    </row>
    <row r="5">
      <c r="A5" s="4" t="inlineStr">
        <is>
          <t>Share capital</t>
        </is>
      </c>
      <c r="D5" s="5" t="n">
        <v>100109913</v>
      </c>
    </row>
    <row r="6">
      <c r="A6" s="4" t="inlineStr">
        <is>
          <t>Shares to be issued</t>
        </is>
      </c>
      <c r="D6" s="5" t="n">
        <v>1068000</v>
      </c>
    </row>
    <row r="7">
      <c r="A7" s="4" t="inlineStr">
        <is>
          <t>Share option reserve</t>
        </is>
      </c>
      <c r="D7" s="5" t="n">
        <v>14485974</v>
      </c>
    </row>
    <row r="8">
      <c r="A8" s="4" t="inlineStr">
        <is>
          <t>Share warrant reserve</t>
        </is>
      </c>
      <c r="D8" s="5" t="n">
        <v>6246032</v>
      </c>
    </row>
    <row r="9">
      <c r="A9" s="4" t="inlineStr">
        <is>
          <t>Total components of share capital in accordance with IFRS</t>
        </is>
      </c>
      <c r="D9" s="5" t="n">
        <v>121909919</v>
      </c>
    </row>
    <row r="10">
      <c r="A10" s="3" t="inlineStr">
        <is>
          <t>Adjustment for:</t>
        </is>
      </c>
    </row>
    <row r="11">
      <c r="A11" s="4" t="inlineStr">
        <is>
          <t>Share-based compensation</t>
        </is>
      </c>
      <c r="D11" s="5" t="n">
        <v>-217862</v>
      </c>
    </row>
    <row r="12">
      <c r="A12" s="4" t="inlineStr">
        <is>
          <t>Total share capital in accordance with US GAAP</t>
        </is>
      </c>
      <c r="D12" s="5" t="n">
        <v>121692057</v>
      </c>
    </row>
    <row r="13">
      <c r="A13" s="4" t="inlineStr">
        <is>
          <t>Accumulated deficit in accordance with IFRS</t>
        </is>
      </c>
      <c r="D13" s="5" t="n">
        <v>-75716519</v>
      </c>
    </row>
    <row r="14">
      <c r="A14" s="4" t="inlineStr">
        <is>
          <t>Share-based compensation</t>
        </is>
      </c>
      <c r="D14" s="5" t="n">
        <v>217862</v>
      </c>
    </row>
    <row r="15">
      <c r="A15" s="4" t="inlineStr">
        <is>
          <t>Debt issue costs</t>
        </is>
      </c>
      <c r="D15" s="5" t="n">
        <v>-51894</v>
      </c>
    </row>
    <row r="16">
      <c r="A16" s="4" t="inlineStr">
        <is>
          <t>Accumulated deficit in accordance with US GAAP</t>
        </is>
      </c>
      <c r="B16" s="6" t="n">
        <v>-85794169</v>
      </c>
      <c r="C16" s="6" t="n">
        <v>-78285282</v>
      </c>
      <c r="D16" s="5" t="n">
        <v>-75550551</v>
      </c>
    </row>
    <row r="17">
      <c r="A17" s="4" t="inlineStr">
        <is>
          <t>Shareholders equity in accordance with US GAAP</t>
        </is>
      </c>
      <c r="D17" s="6" t="n">
        <v>4614150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1" customWidth="1" min="1" max="1"/>
    <col width="14" customWidth="1" min="2" max="2"/>
    <col width="14" customWidth="1" min="3" max="3"/>
    <col width="80" customWidth="1" min="4" max="4"/>
    <col width="80" customWidth="1" min="5" max="5"/>
    <col width="80" customWidth="1" min="6" max="6"/>
    <col width="80" customWidth="1" min="7" max="7"/>
  </cols>
  <sheetData>
    <row r="1">
      <c r="A1" s="1" t="inlineStr">
        <is>
          <t>Subsequent Events (Details) - USD ($)</t>
        </is>
      </c>
      <c r="B1" s="2" t="inlineStr">
        <is>
          <t>Jun. 24, 2020</t>
        </is>
      </c>
      <c r="C1" s="2" t="inlineStr">
        <is>
          <t>Jun. 08, 2020</t>
        </is>
      </c>
      <c r="D1" s="2" t="inlineStr">
        <is>
          <t>Jul. 19, 2020</t>
        </is>
      </c>
      <c r="E1" s="2" t="inlineStr">
        <is>
          <t>Jan. 16, 2020</t>
        </is>
      </c>
      <c r="F1" s="2" t="inlineStr">
        <is>
          <t>Oct. 29, 2019</t>
        </is>
      </c>
      <c r="G1" s="2" t="inlineStr">
        <is>
          <t>May 31, 2020</t>
        </is>
      </c>
    </row>
    <row r="2">
      <c r="A2" s="3" t="inlineStr">
        <is>
          <t>Subsequent Events (Details) [Line Items]</t>
        </is>
      </c>
    </row>
    <row r="3">
      <c r="A3" s="4" t="inlineStr">
        <is>
          <t>Convertible debt</t>
        </is>
      </c>
      <c r="B3" s="6" t="n">
        <v>126540</v>
      </c>
      <c r="C3" s="6" t="n">
        <v>43021</v>
      </c>
    </row>
    <row r="4">
      <c r="A4" s="4" t="inlineStr">
        <is>
          <t>Shares of conversion price</t>
        </is>
      </c>
      <c r="B4" s="5" t="n">
        <v>7471090</v>
      </c>
      <c r="C4" s="5" t="n">
        <v>3800000</v>
      </c>
    </row>
    <row r="5">
      <c r="A5" s="4" t="inlineStr">
        <is>
          <t>Conversion price per share</t>
        </is>
      </c>
      <c r="B5" s="8" t="n">
        <v>0.016</v>
      </c>
      <c r="C5" s="8" t="n">
        <v>0.011</v>
      </c>
    </row>
    <row r="6">
      <c r="A6" s="4" t="inlineStr">
        <is>
          <t>Convertible debt, description</t>
        </is>
      </c>
      <c r="G6" s="4" t="inlineStr">
        <is>
          <t>Pursuant to an agreement entered into with a convertible debt holder, the Company intends to amend the conversion price applicable to the purchase price of the aggregate principal amount of convertible debentures totalling US$780,000 from US$0.17, US$0.19 and US$0.21 to US$0.037 per share.</t>
        </is>
      </c>
    </row>
    <row r="7">
      <c r="A7" s="4" t="inlineStr">
        <is>
          <t>Warrents, description</t>
        </is>
      </c>
      <c r="E7" s="4" t="inlineStr">
        <is>
          <t>The fair value of the warrants granted was estimated using the relative fair value method at between $0.03 to $0.08 per warrant.</t>
        </is>
      </c>
      <c r="F7" s="4" t="inlineStr">
        <is>
          <t>The fair value of the warrants granted was estimated using the relative fair value method at between $0.05 to $0.09 per warrant</t>
        </is>
      </c>
      <c r="G7" s="4" t="inlineStr">
        <is>
          <t>In addition, the Company intends to amend the exercise price of three warrants issued to the convertible debt holder exercisable for up to 3,444,639 common shares of the Company from US$0.20, US$0.24 and US$0.26 to US$0.03 per share.</t>
        </is>
      </c>
    </row>
    <row r="8">
      <c r="A8" s="4" t="inlineStr">
        <is>
          <t>Issuance of common stock</t>
        </is>
      </c>
      <c r="G8" s="5" t="n">
        <v>7782502</v>
      </c>
    </row>
    <row r="9">
      <c r="A9" s="4" t="inlineStr">
        <is>
          <t>Debt settlement agreement</t>
        </is>
      </c>
      <c r="G9" s="6" t="n">
        <v>304309</v>
      </c>
    </row>
    <row r="10">
      <c r="A10" s="4" t="inlineStr">
        <is>
          <t>Subsequent Event [Member]</t>
        </is>
      </c>
    </row>
    <row r="11">
      <c r="A11" s="3" t="inlineStr">
        <is>
          <t>Subsequent Events (Details) [Line Items]</t>
        </is>
      </c>
    </row>
    <row r="12">
      <c r="A12" s="4" t="inlineStr">
        <is>
          <t>Convertible debt, description</t>
        </is>
      </c>
      <c r="D12" s="4" t="inlineStr">
        <is>
          <t>the Company issued a convertible promissory note of $82,500, including an original issue discount of $7,500, for net proceeds of $72,000 after certain legal expenses. The note bears interest at 12% per annum and matures on June 19, 2021. The note may be prepaid subject to certain prepayment penalties ranging from 110% to 130% based on the period of prepayment. The outstanding principal amount of the note is convertible at any time and from time to time at the election of the holder into shares of the Company&amp;#x2019;s common stock at a conversion price equal to 75% of the average of the lowest t3,800,000 shares at an average conversion price of $0.011 per share.</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upplemental Information on Oil and Gas Operations (Details) - Schedule of hydrocarbon property acquisition and development expenses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Schedule of hydrocarbon property acquisition and development expenses [Abstract]</t>
        </is>
      </c>
    </row>
    <row r="4">
      <c r="A4" s="4" t="inlineStr">
        <is>
          <t>Advanced royalty payment</t>
        </is>
      </c>
      <c r="B4" s="6" t="n">
        <v>20</v>
      </c>
      <c r="C4" s="6" t="n">
        <v>100</v>
      </c>
      <c r="D4" s="6" t="n">
        <v>120</v>
      </c>
      <c r="E4" s="6" t="n">
        <v>300</v>
      </c>
    </row>
    <row r="5">
      <c r="A5" s="4" t="inlineStr">
        <is>
          <t>Deposits paid on mineral rights</t>
        </is>
      </c>
      <c r="B5" s="4" t="inlineStr">
        <is>
          <t xml:space="preserve"> </t>
        </is>
      </c>
      <c r="C5" s="4" t="inlineStr">
        <is>
          <t xml:space="preserve"> </t>
        </is>
      </c>
      <c r="D5" s="5" t="n">
        <v>610</v>
      </c>
      <c r="E5" s="5" t="n">
        <v>1800</v>
      </c>
    </row>
    <row r="6">
      <c r="A6" s="4" t="inlineStr">
        <is>
          <t>Construction of oil extraction plant</t>
        </is>
      </c>
      <c r="B6" s="5" t="n">
        <v>36</v>
      </c>
      <c r="C6" s="5" t="n">
        <v>647</v>
      </c>
      <c r="D6" s="5" t="n">
        <v>2152</v>
      </c>
      <c r="E6" s="5" t="n">
        <v>7851</v>
      </c>
    </row>
    <row r="7">
      <c r="A7" s="4" t="inlineStr">
        <is>
          <t>Total</t>
        </is>
      </c>
      <c r="B7" s="6" t="n">
        <v>56</v>
      </c>
      <c r="C7" s="6" t="n">
        <v>747</v>
      </c>
      <c r="D7" s="6" t="n">
        <v>2882</v>
      </c>
      <c r="E7" s="6" t="n">
        <v>9951</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upplemental Information on Oil and Gas Operations (Details) - Schedule of operating expenses related to plant maintenance - USD ($) $ in Thousand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Schedule of operating expenses related to plant maintenance [Abstract]</t>
        </is>
      </c>
    </row>
    <row r="4">
      <c r="A4" s="4" t="inlineStr">
        <is>
          <t>Advanced royalty payments applied or expired</t>
        </is>
      </c>
      <c r="B4" s="6" t="n">
        <v>121</v>
      </c>
      <c r="C4" s="6" t="n">
        <v>92</v>
      </c>
      <c r="D4" s="6" t="n">
        <v>325</v>
      </c>
      <c r="E4" s="6" t="n">
        <v>199</v>
      </c>
    </row>
    <row r="5">
      <c r="A5" s="4" t="inlineStr">
        <is>
          <t>Production and maintenance costs</t>
        </is>
      </c>
      <c r="B5" s="5" t="n">
        <v>152</v>
      </c>
      <c r="C5" s="5" t="n">
        <v>664</v>
      </c>
      <c r="D5" s="5" t="n">
        <v>1558</v>
      </c>
      <c r="E5" s="5" t="n">
        <v>730</v>
      </c>
    </row>
    <row r="6">
      <c r="A6" s="4" t="inlineStr">
        <is>
          <t>Total</t>
        </is>
      </c>
      <c r="B6" s="6" t="n">
        <v>273</v>
      </c>
      <c r="C6" s="6" t="n">
        <v>756</v>
      </c>
      <c r="D6" s="6" t="n">
        <v>1883</v>
      </c>
      <c r="E6" s="6" t="n">
        <v>929</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re Inventory</t>
        </is>
      </c>
      <c r="B1" s="2" t="inlineStr">
        <is>
          <t>9 Months Ended</t>
        </is>
      </c>
    </row>
    <row r="2">
      <c r="B2" s="2" t="inlineStr">
        <is>
          <t>May 31, 2020</t>
        </is>
      </c>
    </row>
    <row r="3">
      <c r="A3" s="3" t="inlineStr">
        <is>
          <t>Inventory Disclosure [Abstract]</t>
        </is>
      </c>
    </row>
    <row r="4">
      <c r="A4" s="4" t="inlineStr">
        <is>
          <t>ORE INVENTORY</t>
        </is>
      </c>
      <c r="B4" s="4" t="inlineStr">
        <is>
          <t>6. ORE
INVENTORY The
mining and crushing of bituminous sands has been contracted to an independent third party. Due to the COVID-19 pandemic
and the impact this has had on the country and the global economy, the Company has suspended production of hydrocarbon products
and does not anticipate resuming production until oil prices return to sustainable profitable levels. During
the nine months ended May 31, 2020, the cost of mining, hauling and crushing the ore, amounting to $0 (2018 - $0), was recorded
as the cost of the crushed ore inventory. The Company used approximately 5,000 yards of crushed ore during the nine months ended
May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d Royalty Payments</t>
        </is>
      </c>
      <c r="B1" s="2" t="inlineStr">
        <is>
          <t>9 Months Ended</t>
        </is>
      </c>
    </row>
    <row r="2">
      <c r="B2" s="2" t="inlineStr">
        <is>
          <t>May 31, 2020</t>
        </is>
      </c>
    </row>
    <row r="3">
      <c r="A3" s="3" t="inlineStr">
        <is>
          <t>Disclosure Of Advanced Royalty Payment [Abstract]</t>
        </is>
      </c>
    </row>
    <row r="4">
      <c r="A4" s="4" t="inlineStr">
        <is>
          <t>ADVANCED ROYALTY PAYMENTS</t>
        </is>
      </c>
      <c r="B4" s="4" t="inlineStr">
        <is>
          <t>7. ADVANCED
ROYALTY PAYMENTS Advance
royalty payments to Asphalt Ridge, Inc. During
the year ended August 31, 2015, the Company acquired TMC Capital, LLC, which has a mining and mineral lease with Asphalt Ridge,
Inc. (the “TMC Mineral Lease”) (Note 8(a)). The mining and mineral lease with Asphalt Ridge, Inc. required the Company
to make minimum advance royalty payments which can be used to offset future production royalties for a maximum of two years following
the year the advance royalty payment was made. Effective
February 21, 2018, a third amendment was made to the TMC Mineral Lease. The amended advanced royalty payments required are a minimum
of $100,000 per quarter from July 1, 2018 to June 30, 2020 and a minimum of $150,000 per quarter thereafter. Royalties payable
on production range from 8% to 16% of adjusted revenues, dependent on hydrocarbon prices. As
at May 31, 2020, the Company has paid advance royalties of $2,370,336 (August 31, 2019 - $2,250,336) to the lease holder, of which
a total of $1,707,419 have been used to pay royalties as they have come due under the terms of the TMC Mineral Lease. During the
nine months ended May 31, 2020, $120,000 in advance royalties were paid and $325,112 have been used to pay royalties which have
come due. The royalties expensed have been recognized in cost of goods sold on the unaudited condensed consolidated statements
of loss and comprehensive loss. As
at May 31, the Company expects to record minimum royalties paid of $424,583 from these advance royalties either against production
royalties or for the royalties due within a twelve month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ineral Leases</t>
        </is>
      </c>
      <c r="B1" s="2" t="inlineStr">
        <is>
          <t>9 Months Ended</t>
        </is>
      </c>
    </row>
    <row r="2">
      <c r="B2" s="2" t="inlineStr">
        <is>
          <t>May 31, 2020</t>
        </is>
      </c>
    </row>
    <row r="3">
      <c r="A3" s="3" t="inlineStr">
        <is>
          <t>Mineral Leases [Abstract]</t>
        </is>
      </c>
    </row>
    <row r="4">
      <c r="A4" s="4" t="inlineStr">
        <is>
          <t>MINERAL LEASES</t>
        </is>
      </c>
      <c r="B4" s="4" t="inlineStr">
        <is>
          <t>8. MINERAL
LEASES
TMC SITLA BLM
Mineral Mineral Mineral
Lease Lease Lease Total
Cost
August 31, 2018 $ 11,091,388 $ 19,755 $ - $ 11,111,143
Additions - - 23,800,000 23,800,000
August 31, 2019 11,091,388 19,755 23,800,000 34,911,143
Additions - - - -
May 31, 2020 $ 11,091,388 $ 19,755 $ 23,800,000 $ 34,911,143
Accumulated Amortization
August 31, 2018, 2019 and May 31, 2020 $ - $ - $ - $ -
Carrying Amounts
August 31, 2018 $ 11,091,388 $ 19,755 $ - $ 11,111,143
August 31, 2019 $ 11,091,388 $ 19,755 $ 23,800,000 $ 34,911,143
May 31, 2020 $ 11,091,388 $ 19,755 $ 23,800,000 $ 34,911,143
(a) TMC Mineral Lease On
November 21, 2018, a fourth amendment was made to the mining and mineral lease agreement whereby certain properties previously
excluded from the third amendment were included in the lease agreement. The
termination clause was amended to provide for:
(i) Automatic
termination if there is a lack of a written financial commitment to fund the proposed 1,000 barrel per day production facility
prior to July 1, 2019, and another 1,000 barrel per day production facility prior to July 1, 2020;
(ii) Termination following
cessation of operations or inadequate production due to increased operating costs or decreased marketability if production
is not restored to 80% of capacity within six months of such cessation;
(iii) Termination if the
proposed 3,000 barrel per day plant fails to produce a minimum of 80% of its rated capacity for at least 180 calendar days
during the lease year commencing July 1, 2021 plus any extension periods;
(iv) The ability of the
lessee to surrender the lease with 30 days written notice; and
(v) A remedial provision
whereby upon notice by the lessor to the lessee of a breach of any material term of the lease, the lessor will inform the
lessee in writing and the lessee will have 30 days to cure financial breaches and 150 days to cure any other non-monetary
breaches. The
term of the lease was extended by the amendment, provided that a written commitment is obtained to fund the 3,000 barrel per day
proposed plant. The Company is required to produce a minimum average daily quantity of bitumen, crude oil and/or bitumen products,
for a minimum of 180 days during each lease year and 600 days in three consecutive lease years, of:
(i) By July
1, 2019 plus any extension periods, 80% of 1,000 barrels per day;
(ii) By July 1, 2020
plus any extension periods, 80% of 2,000 barrels per day; and
(iii) By July 1, 2021,
plus any extension periods, 80% of 3,000 barrels per day. Minimum
expenditures to be incurred on the properties are $2,000,000 beginning July 1, 2021 if a minimum daily production of 3,000 barrels
per day during a 180 day period is not achieved.
(b) SITLA Mineral
Lease (Petroteq Oil Sands Recovery, LLC mineral lease) On
June 1, 2018, the Company acquired mineral rights under two mineral leases entered into between the State of Utah’s School and
Institutional Trust Land Administration (“SITLA”), as lessor, and POSR, as lessee, covering lands in Asphalt Ridge that
largely adjoin the lands held under the TMC Mineral Lease (collectively, the “SITLA Mineral Leases”). The SITLA Mineral
Leases are valid until May 30, 2028 and have rights for extensions based on reasonable production. The leases remain in effect
beyond the original lease term so long as mining and sale of the tar sands are continued and sufficient to cover operating costs
of the Company. Advanced
royalty of $10 per acre are due annually each year the lease remains in effect and can be applied against actual production royalties.
The advanced royalty is subject to price adjustment by the lessor after the tenth year of the lease and then at the end of each
period of five years thereafter. Production
royalties payable are 8% of the market price of marketable product or products produced from the tar sands and sold under arm’s
length contract of sale. Production royalties have a minimum of $3 per barrel of produced substance and may be increased by the
lessor after the first ten years of production at a maximum rate of 1% per year and up to 12.5%.
(c) BLM Mineral Lease On
January 18, 2019, the Company paid $10,800,000 for the acquisition of 50% of the operating rights under U.S. federal oil and gas
leases, administered by the U.S. Department of Interior’s Bureau of Land Management (“BLM”) covering approximately 5,960
gross acres (2,980 net acres) within the State of Utah. The total consideration of $10,800,000 was settled by a cash payment of
$1,800,000 and by the issuance of 15,000,000 shares at an issue price of $0.60 per share, amounting to $9,000,000. On
July 22, 2019, the Company acquired the remaining 50% of the operating rights under U.S. federal oil and gas leases, administered
by the BLM covering approximately 5,960 gross acres (2,980 net acres) within the State of Utah, for a total consideration of $13,000,000
settled by the issuance of 30,000,000 shares at an issue price of $0.40 per share, amounting to $12,000,000 and cash of $1,000,000,
which has not been paid to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May 31, 2020</t>
        </is>
      </c>
    </row>
    <row r="3">
      <c r="A3" s="3" t="inlineStr">
        <is>
          <t>Property, Plant and Equipment [Abstract]</t>
        </is>
      </c>
    </row>
    <row r="4">
      <c r="A4" s="4" t="inlineStr">
        <is>
          <t>PROPERTY, PLANT AND EQUIPMENT</t>
        </is>
      </c>
      <c r="B4" s="4" t="inlineStr">
        <is>
          <t>9. PROPERTY,
PLANT AND EQUIPMENT
Oil Other Total
Cost
August 31, 2018 $ 23,101,035 $ 394,555 $ 23,495,590
Additions 12,454,792 43,613 12,498,405
August 31, 2019 35,555,827 438,168 35,993,995
Additions 2,146,085 5,692 2,151,777
May 31, 2020 $ 37,701,912 $ 443,860 $ 38,145,772
Accumulated Amortization
August 31, 2018 $ 2,148,214 $ 158,481 $ 2,306,695
Additions - 73,650 73,650
August 31, 2019 2,148,214 232,131 2,380,345
Additions - 97,365 97,365
May 31, 2020 $ 2,148,214 $ 329,496 $ 2,477,710
Carrying Amount
August 31, 2018 $ 20,952,821 $ 236,074 $ 21,188,895
August 31, 2019 $ 33,407,613 $ 206,037 $ 33,613,650
May 31, 2020 $ 35,536,698 $ 114,364 $ 35,668,062
Oil
Extraction Plant In
June 2011, the Company commenced the development of an oil extraction facility on its mineral lease in Maeser, Utah and entered
into construction and equipment fabrication contracts for this purpose. On September 1, 2015, the first phase of the plant was
completed and was ready for production of hydrocarbon products for resale to third parties. During the year ended August 31, 2017
the Company began the dismantling and relocating the oil extraction facility to its TMC Mineral Lease facility to improve production
and logistical efficiencies while continuing its project to increase production capacity to a minimum capacity of 1,000 barrels
per day. The plant has been relocated to the TMC mining site and expansion of the plant to production of 1,000 barrels per day
has been substantially completed. The
cost of construction includes capitalized borrowing costs for the nine months ended May 31, 2020 of $0 (August 31, 2019 - $2,190,309)
and total capitalized borrowing costs as at May 31, 2020 of $4,421,055 (August 31, 2019 - $4,421,055). As
a result of the relocation of the plant and the planned expansion of the plant’s production capacity to 1,000 barrels per day,
and subsequently to an additional 3,000 barrels per day, the Company re-evaluated the depreciation policy of the oil extraction
plant and the oil extraction technologies (Note 10) and determined that depreciation should be recorded on the basis of the expected
production of the completed plant at various capacities. No amortization has been recorded during the nine months ended May 31,
2020 and 2019 as there has only been immaterial production during thes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y 31, 2020</t>
        </is>
      </c>
    </row>
    <row r="3">
      <c r="A3" s="3" t="inlineStr">
        <is>
          <t>Goodwill and Intangible Assets Disclosure [Abstract]</t>
        </is>
      </c>
    </row>
    <row r="4">
      <c r="A4" s="4" t="inlineStr">
        <is>
          <t>INTANGIBLE ASSETS</t>
        </is>
      </c>
      <c r="B4" s="4" t="inlineStr">
        <is>
          <t>10. INTANGIBLE
ASSETS
Oil
Technologies
Cost
August 31, 2018 $ 809,869
Additions -
August 31, 2019 809,869
Additions -
May 31, 2020 $ 809,869
Accumulated Amortization
August 31, 2018 $ 102,198
Additions -
August 31, 2019 102,198
Additions -
May 31, 2020 $ 102,198
Carrying Amounts
August 31, 2018 $ 707,671
August 31, 2019 $ 707,671
May 31, 2020 $ 707,671 Oil
Extraction Technologies During
the year ended August 31, 2012, the Company acquired a closed-loop solvent-based oil extraction technology which facilitates the
extraction of oil from a wide range of bituminous sands and other hydrocarbon sediments. The Company has filed patents for this
technology in the USA and Canada and has employed it in its oil extraction plant. The Company commenced partial production from
its oil extraction plant on September 1, 2015 and was amortizing the cost of the technology over fifteen years, the expected life
of the oil extraction plant. Since the Company has increased the capacity of the plant to 1,000 barrels daily during 2018, and
expects to further expand the capacity to an additional 3,000 barrels daily, it determined that a more appropriate basis for the
amortization of the technology is the units of production at the plant after commercial production begins again. No amortization
of the technology was recorded during the nine months ended May 3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May 31, 2020</t>
        </is>
      </c>
    </row>
    <row r="3">
      <c r="A3" s="3" t="inlineStr">
        <is>
          <t>Payables and Accruals [Abstract]</t>
        </is>
      </c>
    </row>
    <row r="4">
      <c r="A4" s="4" t="inlineStr">
        <is>
          <t>ACCOUNTS PAYABLE AND ACCRUED EXPENSES</t>
        </is>
      </c>
      <c r="B4" s="4" t="inlineStr">
        <is>
          <t>11. ACCOUNTS
PAYABLE AND ACCRUED EXPENSES Accounts
payable as at May 31, 2020 and August 31, 2019 consist primarily of amounts outstanding for construction and expansion of the
oil extraction plant and other operating expenses that are due on demand. Accrued
expenses as at May 31, 2020 and August 31, 2019 consist primarily of other operating expenses and interest accruals on long-term
debt (Note 12) and convertible debentures (Note 13). Information
about the Company’s exposure to liquidity risk is included in Note 26(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May 31, 2020</t>
        </is>
      </c>
    </row>
    <row r="3">
      <c r="A3" s="3" t="inlineStr">
        <is>
          <t>Debt Disclosure [Abstract]</t>
        </is>
      </c>
    </row>
    <row r="4">
      <c r="A4" s="4" t="inlineStr">
        <is>
          <t>LONG-TERM DEBT</t>
        </is>
      </c>
      <c r="B4" s="4" t="inlineStr">
        <is>
          <t>12. LONG-TERM
DEBT
Principal Principal
Lender Maturity Date Interest May 31, August 31,
Private lenders January 15, 2020 10.00 % $ 200,000 $ 200,000
Private lenders January 31, 2020 10.00 % 364,177 567,230
Private lenders September 17, 2019 10.00 % 100,000 100,000
Beverly Pacific Holdings On demand 5.00 % 259,910 -
Equipment loans April 20, 2020 - 4.30 - 12.36 % 291,170 405,628
$ 1,215,257 $ 1,272,858 The
maturity date of the long-term debt is as follows:
May 31, August 31,
Principal classified as repayable within one year $ 1,089,237 $ 1,057,163
Principal classified as repayable later than one year 126,020 215,695
$ 1,215,257 $ 1,272,858
(a) Private lenders
(i) On July
3, 2018, the Company received a $200,000 advance from a private lender bearing interest at 10% per annum and repayable on
January 15, 2020. The loan is guaranteed by the Chairman of the Board. The loan terms are currently being renegotiated.
(ii) On October 10, 2014,
the Company issued two secured debentures for an aggregate principal amount of CAD $1,100,000 to two private lenders. The
debentures initially bore interest at a rate of 12% per annum, were originally scheduled to mature on October 15, 2017 and
are secured by all of the assets of the Company. In addition, the Company issued common share purchase warrants to acquire
an aggregate of 16,667 common shares of the Company. On September 22, 2016, the two secured debentures were amended to extend
the maturity date to January 31, 2017. The terms of these debentures were renegotiated with the debenture holders to allow
for the conversion of the secured debentures into common shares of the Company at a rate of CAD $4.50 per common share and
to increase the interest rate, starting June 1, 2016, to 15% per annum. On January 31, 2017, the two secured debentures were
amended to extend the maturity date to July 31, 2017. Additional transaction costs and penalties incurred for the loan modifications
amounted to $223,510. On February 9, 2018, the two secured debentures were renegotiated with the debenture holders to extend
the loan to May 1, 2019. A portion of the debenture amounting to CAD $628,585 was amended to be convertible into common shares
of the Company, of which, CAD $365,000 were converted on May 1, 2018. The remaining convertible portion is interest free and
was to be converted from August 1, 2018 to January 1, 2019. The remaining non-convertible portion of the debenture was to
be paid off in 12 equal monthly instalments beginning May 1, 2018, bearing interest at 5% per annum. On September 11, 2018,
the remaining convertible portion of the debenture was converted into common shares of the Company and a portion of the non-convertible
portion of the debenture was settled through the issue of 316,223 common shares of the Company. On December 13, 2019, the
maturity date of the non-convertible portion of the debenture was extended to January 31, 2020 and the interest rate was increased
to 10% per annum. The terms of this loan are currently being renegotiated.
(iii) On October 4, 2018,
the Company entered into a debenture line of credit of $9,500,000 from Bay Private Equity and received an advance of $100,000.
The debenture matured on September 17, 2019 and bears interest at 10% per annum. As compensation for the debenture line of
credit the Company issued 950,000 commitment shares to Bay Private Equity and a further 300,000 shares as a finder’s fee to
a third party.
(b) Beverly Pacific
Holdings advanced the Company $259,910 during the period January 8, 2020 to March 13, 2020. The note bears interest at a rate
of 5% per annum and is currently payable on demand.
(c) Equipment loans During
April 2015, the Company entered into two equipment loan agreements in the aggregate amount of $282,384, with financial institutions
to acquire equipment for the oil extraction facility. The loans had a term of 60 months and bore interest at rates between 4.3%
and 4.9% per annum. Principal and interest were paid in monthly instalments. These loans were secured by the acquired assets. On
May 7, 2018, the Company entered into a negotiable promissory note and security agreement with Commercial Credit Group to acquire
a crusher from Power Equipment Company for $660,959. An implied interest rate was calculated as 12.36% based on the timing of
the initial repayment of $132,200 and subsequent 42 monthly instalments of $15,571. The terms of the note were renegotiated during
June 2020, and the instalments were amended to $16,140 per month due to payments not being made during the pandemic. The promissory
note is secured by the crush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Debentures</t>
        </is>
      </c>
      <c r="B1" s="2" t="inlineStr">
        <is>
          <t>9 Months Ended</t>
        </is>
      </c>
    </row>
    <row r="2">
      <c r="B2" s="2" t="inlineStr">
        <is>
          <t>May 31, 2020</t>
        </is>
      </c>
    </row>
    <row r="3">
      <c r="A3" s="3" t="inlineStr">
        <is>
          <t>Convertible Debentures Disclosure [Abstract]</t>
        </is>
      </c>
    </row>
    <row r="4">
      <c r="A4" s="4" t="inlineStr">
        <is>
          <t>CONVERTIBLE DEBENTURES</t>
        </is>
      </c>
      <c r="B4" s="4" t="inlineStr">
        <is>
          <t>13. CONVERTIBLE
DEBENTURES
Principal Principal
Lender Maturity Date Interest May 31, August 31,
GS Capital Partners January 15, 2020 10.00 % $ 143,750 $ 143,750
Calvary Fund I LP September 4, 2019 10.00 % - 250,000
Calvary Fund I LP October 12, 2020 10.00 % 220,000 250,000
SBI Investments LLC October 15, 2020 10.00 % 250,000 250,000
Bay Private Equity, Inc. January 15, 2020 5.00 % 2,900,000 2,900,000
Bay Private Equity, Inc. January 15, 2020 5.00 % 2,400,000 2,400,000
Cantone Asset Management LLC October 19, 2020 7.00 % 300,000 300,000
Calvary Fund I LP August 29, 2020 3.30 % 480,000 480,000
Cantone Asset Management LLC December 17, 2020 7.00 % 240,000 -
Cantone Asset Management LLC January 14, 2021 7.00 % 240,000 -
Private lender October 29, 2020 10.00 % 200,000 -
Petroleum Capital Funding LP November 26, 2020 10.00 % 318,000 -
Power Up Lending Group, Ltd. October 11, 2020 12.00 % 33,000 -
Power Up Lending Group, Ltd. December 17, 2020 12.00 % 81,000 -
Petroleum Capital Funding LP December 4, 2023 10.00 % 432,000 -
EMA Financial LLC August 21, 2020 8.00 % 150,000 -
Crown Bridge Partners, LLC January 20, 2021 10.00 % 42,500 -
SBI Investments LLC January 16, 2021 10.00 % 55,000 -
Petroleum Capital Funding LP March 30, 2024 10.00 % 471,000 -
Power Up Lending Group, Ltd. December 17, 2020 12.00 % 64,300 -
9,020,550 6,973,750
Unamortized debt discount (1,108,459 ) (644,281 )
Total loans $ 7,912,091 $ 6,329,469 The
maturity date of the convertible debentures are as follows:
May 31, August 31,
Principal classified as repayable within one year $ 7,351,238 $ 6,188,872
Principal classified as repayable later than one year 560,853 140,597
$ 7,912,091 $ 6,329,469
(a) GS Capital Partners On
December 28, 2018, the Company issued a convertible debenture of $143,750 including an original issue discount of $18,750, together
with warrants exercisable for 260,416 shares of common stock at an exercise price of $0.48 per share with a maturity date of April
29, 2019. The debenture has a term of four months and one day and bears interest at a rate of 10% per annum payable at maturity
and at the option of the holder the purchase amount of the debenture (excluding the original issue discount of 15%) is convertible
into 260,416 common shares of the Company at $0.48 per share in accordance with the terms and conditions set out in the debenture.
During December 2019, the maturity date was extended to January 15, 2020. This note has not been repaid or converted as yet.
(b) Calvary Fund
I LP On
September 4, 2018, the Company issued units to Calvary Fund I LP for $250,000, which was originally advanced on August 9, 2018.
The units consist of 250 units of $1,000 convertible debentures and 1,149,424 common share purchase warrants. The convertible
debenture bears interest at 10%, matures on September 4, 2019 and is convertible into common shares of the Company at a price
of $0.87 per common share. The common share purchase warrants entitle the holder to acquire additional common shares of the Company
at a price of $0.87 per share and expired on September 4, 2019. On
September 9, 2019, the Company repaid $75,000 of principal and $1,096 in interest in partial settlement of the convertible debenture.
On September 19, 2019, the Company entered into an agreement with Calvary Fund, whereby the remaining principal and interest of
$200,000 was settled by the issue of 1,111,111 common shares and warrants exercisable over 1,111,111 common shares at an exercise
price of $0.23 per share, expiring on September 20, 2021.
(c) Calvary Fund
I LP On
October 12, 2018, the Company entered into an agreement with Calvary Fund I LP whereby the Company issued 250 one year units for
proceeds of $250,000, each unit consisting of a $1,000 principal convertible unsecured debenture, bearing interest at 10% per
annum and convertible into common shares at $0.86 per share, and a warrant exercisable for 1,162 common shares at an exercise
price of $0.86 per share. The
warrants expired on October 12, 2019 unexercised. During
December 2019, the maturity date of the convertible loan was extended to October 12, 2020 and the conversion price of the note
was reset to $0.18 per share.
(d) SBI Investments,
LLC On
October 15, 2018, the Company entered into an agreement with SBI Investments LLC whereby the Company issued 250 one year units
for proceeds of $250,000, each debenture consisting of a $1,000 principal convertible unsecured debenture, bearing interest at
10% per annum and convertible into common shares at $0.86 per share, and a warrant exercisable for 1,162 shares of common stock
at an exercise price of $0.86 per share. The
warrants expired on October 15, 2019 unexercised. During
December 2019, the maturity date of the convertible loan was extended to October 12, 2020 and the conversion price of the note
was reset to $0.18 per share.
(e) Bay Private Equity,
Inc. On
September 17, 2018, the Company issued 3 one year convertible units of $1,100,000 each to Bay Private Equity, Inc. (“Bay”)
for net proceeds of $2,979,980. These units bear interest at 5% per annum and mature one year from the date of issue. Each unit
consists of one senior secured convertible debenture of $1,100,000 and 250,000 common share purchase warrants. Each convertible
debenture may be converted to common shares of the Company at a conversion price of $1.00 per share. Each common share purchase
warrant entitles the holder to purchase an additional common share of the Company at a price of $1.10 per share for one year after
the issue date. On January 23, 2019, $400,000 of the principal outstanding was repaid out of the proceeds raised on the January
16, 2019 Bay convertible debenture (Note 13(f)). On
September 17, 2019, the warrants expired, unexercised. During
December 2019, the maturity date was extended to January 15, 2020, the maturity date has not been extended further and the note
is currently in default, management continue to negotiate the extension of the note with the lender.
(f) Bay Private Equity,
Inc. On
January 16, 2019, the Company issued a convertible debenture of $2,400,000, including an original issue discount of $400,000,
for net proceeds of $2,000,000. The convertible debenture bears interest at 5% per annum and matured on October 15, 2019. The
convertible debenture may be converted to 5,000,000 common shares of the Company at a conversion price of $0.40 per share. $400,000
of the proceeds raised was used to repay a portion of the $3,300,000 convertible debenture issued to Bay Private Equity on September
17, 2018 (Note 13(e)). During
December 2019, the maturity date was extended to January 15, 2020, the maturity date has not been extended further and the note
is currently in default, management continue to negotiate the extension of the note with the lender.
(g) Cantone Asset
Management, LLC On
July 19, 2019, the Company issued a convertible debenture of $300,000, including an original issue discount of $50,000, for net
proceeds of $234,000 after certain legal expenses and warrants exercisable for 1,315,789 common shares at an exercise price of
$0.24 per share. The convertible debenture bears interest at 7% per annum and matures on October 19, 2020. The convertible debenture
may be converted to 1,578,947 common shares of the Company at a conversion price of $0.19 per share.
(h) Calvary Fund
I LP On
August 19, 2019, the Company issued a convertible debenture of $480,000, including an original issue discount of $80,000, for
net proceeds of $374,980 after certain legal expenses and warrants exercisable for 2,666,666 common shares at an exercise price
of $0.15 per share. The convertible debenture bears interest at 3.3% per annum and matures on August 29, 2020. The convertible
debenture may be converted to 2,352,941 common shares of the Company at a conversion price of $0.17 per share.
(i) Cantone Asset
Management, LLC On
September 19, 2019, the Company issued a convertible debenture of $240,000, including an original issue discount of $40,000, for
net proceeds of $200,000, and warrants exercisable for 952,380 common shares at an exercise price of $0.26 per share. The convertible
debenture bears interest at 7% per annum and matures on December 17, 2020. The net proceeds of the convertible debenture may be
converted to 952,380 common shares of the Company at a conversion price of $0.21 per share.
(j) Cantone Asset
Management, LLC On
October 14, 2019, the Company issued a convertible debenture of $240,000, including an original issue discount of $40,000, for
net proceeds of $200,000, and warrants exercisable for 1,176,470 common shares at an exercise price of $0.20 per share. The convertible
debenture bears interest at 7% per annum and matures on January 14, 2021. The net proceeds of the convertible debenture may be
converted to 1,176,470 common shares of the Company at a conversion price of $0.17 per share.
(k) Private
investor On
October 29, 2019, the Company issued a convertible debenture of $200,000, and a one year warrant, expiring on October 29, 2020,
exercisable for 555,555 common shares at an exercise price of $0.18 per share. The convertible debenture bears interest at 10.0%
per annum and matures on October 29, 2020. The convertible debenture may be converted into 1,111,111 common shares of the Company
at a conversion price of $0.18 per share.
(l) Petroleum
Capital Funding LP. On
November 26, 2019, further to a term sheet entered into with Petroleum Capital Funding LP (“PCF”), the Company realized
gross proceeds of $265,000 from the private placement of a convertible debenture in the principal amount of $318,000. The convertible
debentures were offered and sold with an original issue discount (“OID”) of 20%. The debentures were offered with 100%
warrant coverage on the proceeds raised, excluding the OID. The convertible debentures bear interest at 10% per annum. The proceeds
raised, net of the OID, will be convertible into common shares, and mature 4 years from the date of the first closing. The
convertible notes are secured by a first priority lien on all bitumen reserves at the Asphalt Ridge property consisting of 8,000
acres. The
Company may force the conversion of the convertible debentures if certain trading conditions are met, and has agreed to certain
restrictions on paying dividends, registration rights and rights of first refusal on further debt and equity offerings. Warrants
exercisable for 1,558,730 common shares, exercisable at $0.17 per share and maturing on November 26, 2023 and placement agent
warrants exercisable over 124,500 common shares at an exercise price of $0.17 per share, maturing on November 26, 2023, were issued.
(m) Power
Up Lending Group, Ltd. On
October 11, 2019, the Company issued a convertible promissory note of $158,000, including an original issue discount of $15,000,
for net proceeds of $140,000 after certain legal expenses. The note bears interest at 12% per annum and matures on October 11,
2020.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hree trading bid prices
during the previous fifteen prior trading days. Between
May 8, 2020 and May 27, 2020, the Company received conversion notices from Power Up, converting the aggregate principal sum of
$125,000 into 4,782,585 shares of common stock at a conversion loss of $53,129.
(n) Power
Up Lending Group, Ltd. On
December 17, 2019, the Company issued a convertible promissory note of $81,000, including an original issue discount of $8,000,
for net proceeds of $70,000 after certain legal expenses. The note bears interest at 12% per annum and matures on December 17,
2020.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hree trading bid prices
during the previous fifteen prior trading days.
(o) Petroleum
Capital Funding LP. On
December 4, 2019, the Company concluded its second closing as contemplated by the term sheet entered into with Petroleum
Capital Funding per Note 13(l) above for gross proceeds of $360,000, issuing a convertible debenture of $432,000.
Warrants exercisable for 2,117,520 common shares, exercisable at $0.17 per share and maturing on December 4, 2023 and
placement agent warrants exercisable over 169,200 common shares at an exercise price of $0.17 per share, maturing on December
4, 2023, were issued.
(p) EMA
Financial LLC On
November 21, 2019, the Company issued a convertible promissory note of $150,000, including an original issue discount of $22,500, for
net proceeds of $123,750 after certain legal expenses. The note bears interest at 8% per annum and matures on August 20, 2020. The note
may be prepaid subject to a prepayment penalty of 130%. The outstanding principal amount of the note is convertible at any time and from
time to time at the election of the holder into shares of the Company’s common stock at a conversion price equal to 70% of the
two lowest average trading prices during the previous fifteen prior trading days.
(q) Crown
Bridge Partners LLC On
January 20, 2020, the Company issued a convertible promissory note of $42,500, including an original issue discount of $6,000,
for net proceeds of $35,000 after certain legal expenses. The note bears interest at 10% per annum and matures on January 20,
2021. The outstanding principal amount of the note is convertible at any time and from time to time at the election of the holder
into shares of the Company’s common stock at a conversion price equal to 70% of the lowest trading price during the previous twenty
prior trading days.
(r) SBI
Investments, LLC On
January 16, 2020, the Company entered into an agreement with SBI Investments LLC whereby the Company issued a convertible promissory
note for $55,000 for gross proceeds of $50,000, bearing interest at 10% per annum and convertible into common shares at $0.14
per share, and a warrant exercisable for 357,142 shares of common stock at an exercise price of $0.14 per share. Expiring on January
16, 2021.
(s) Petroleum
Capital Funding LP. Between
January and March 2020, the Company collected gross proceeds of $392,500 and subsequently closed its third closing in terms of
the term sheet entered into with Petroleum Capital Funding per Note 13(l) above for gross proceeds of $392,500, issuing
a convertible debenture of $471,000. On March 30, 2020 the Company issued warrants exercisable for 4,906,250 common shares, exercisable
at $0.15 per share and maturing on March 30, 2024 and placement agent warrants exercisable over 392,500 common shares at an exercise
price of $0.08 per share, maturing on March 30, 2024, were issued.
(t) Power
Up Lending Group, Ltd. On
May 7, 2020, the Company issued a convertible promissory note of $64,300, including an original issue discount of $6,300, for
net proceeds of $55,000 after certain legal expenses. The note bears interest at 12% per annum and matures on May 7, 2020.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hree trading bid prices during the previous
fifteen prior trading day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May 31, 2020</t>
        </is>
      </c>
    </row>
    <row r="3">
      <c r="A3" s="3" t="inlineStr">
        <is>
          <t>Derivative Instruments and Hedging Activities Disclosure [Abstract]</t>
        </is>
      </c>
    </row>
    <row r="4">
      <c r="A4" s="4" t="inlineStr">
        <is>
          <t>DERIVATIVE LIABILITY</t>
        </is>
      </c>
      <c r="B4" s="4" t="inlineStr">
        <is>
          <t xml:space="preserve">14. DERIVATIVE
LIABILITY The
short-term convertible note issued to several lenders, disclosed in note 13(m)(n)(p)(q) and (t), above have conversion rights
that are linked to the Company’s stock price, typically at a factor ranging from 70% to 75% of an average stock price
over a period ranging from 15 to 30 days. The number of shares issuable upon conversion of these convertible notes is
therefore not determinable until conversion takes place. In order to estimate the potential impact of the conversion of these
convertible notes, we calculate what the expected gain or loss would amount to, based on a Black Scholes valuation model which
takes into account the following factors:
● Historical
share price volatility;
● Maturity
dates of the underlying securities being valued;
● Risk
free interest rates; and
● Expected
dividend policies of the Company. This
expected gain or loss gives rise to a derivative liability which is recorded as a gain or loss in the statement of loss and comprehensive
loss with a corresponding liability recorded on the balance sheet. The
value of the derivative financial liabilities above was re-assessed at May 31, 2020 and a total of $628,353 was credited to the
unaudited condensed consolidated statement of loss and comprehensive loss. The value of the derivative liability will be re-assessed
at each financial reporting period, with any movement thereon recorded in the statement of loss and comprehensive loss in the
period in which it is incurred. The
following assumptions were used in the Black-Scholes valuation model:
Nine months ended
Conversion price CAD$ 0.04 to CAD$0.25
Risk free interest rate 0.18 to 2.12 %
Expected life of derivative liability 6 to 9 months
Expected volatility of underlying stock 93.9 to 231.8 %
Expected dividend rate 0 % The
movement in derivative liability is as follows:
May 31,
Opening balance $ -
Derivative financial liability arising from convertible notes 413,853
Fair value adjustment to derivative liability 31,532
$ 445,3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8" customWidth="1" min="1" max="1"/>
    <col width="13" customWidth="1" min="2" max="2"/>
    <col width="14" customWidth="1" min="3" max="3"/>
  </cols>
  <sheetData>
    <row r="1">
      <c r="A1" s="1" t="inlineStr">
        <is>
          <t>Condensed Consolidated Balance Sheets - USD ($)</t>
        </is>
      </c>
      <c r="B1" s="2" t="inlineStr">
        <is>
          <t>May 31, 2020</t>
        </is>
      </c>
      <c r="C1" s="2" t="inlineStr">
        <is>
          <t>Aug. 31, 2019</t>
        </is>
      </c>
    </row>
    <row r="2">
      <c r="A2" s="3" t="inlineStr">
        <is>
          <t>Current assets</t>
        </is>
      </c>
    </row>
    <row r="3">
      <c r="A3" s="4" t="inlineStr">
        <is>
          <t>Cash</t>
        </is>
      </c>
      <c r="B3" s="6" t="n">
        <v>39096</v>
      </c>
      <c r="C3" s="6" t="n">
        <v>50719</v>
      </c>
    </row>
    <row r="4">
      <c r="A4" s="4" t="inlineStr">
        <is>
          <t>Trade and other receivables</t>
        </is>
      </c>
      <c r="B4" s="5" t="n">
        <v>16831</v>
      </c>
      <c r="C4" s="5" t="n">
        <v>144013</v>
      </c>
    </row>
    <row r="5">
      <c r="A5" s="4" t="inlineStr">
        <is>
          <t>Current portion of advanced royalty payments</t>
        </is>
      </c>
      <c r="B5" s="5" t="n">
        <v>424583</v>
      </c>
      <c r="C5" s="5" t="n">
        <v>446362</v>
      </c>
    </row>
    <row r="6">
      <c r="A6" s="4" t="inlineStr">
        <is>
          <t>Ore inventory</t>
        </is>
      </c>
      <c r="B6" s="5" t="n">
        <v>141792</v>
      </c>
      <c r="C6" s="5" t="n">
        <v>176792</v>
      </c>
    </row>
    <row r="7">
      <c r="A7" s="4" t="inlineStr">
        <is>
          <t>Other inventory</t>
        </is>
      </c>
      <c r="B7" s="5" t="n">
        <v>39085</v>
      </c>
      <c r="C7" s="5" t="n">
        <v>39038</v>
      </c>
    </row>
    <row r="8">
      <c r="A8" s="4" t="inlineStr">
        <is>
          <t>Current portion of notes receivable</t>
        </is>
      </c>
      <c r="B8" s="5" t="n">
        <v>88202</v>
      </c>
      <c r="C8" s="5" t="n">
        <v>85359</v>
      </c>
    </row>
    <row r="9">
      <c r="A9" s="4" t="inlineStr">
        <is>
          <t>Prepaid expenses and other current assets</t>
        </is>
      </c>
      <c r="B9" s="5" t="n">
        <v>2099120</v>
      </c>
      <c r="C9" s="5" t="n">
        <v>1499120</v>
      </c>
    </row>
    <row r="10">
      <c r="A10" s="4" t="inlineStr">
        <is>
          <t>Total Current Assets</t>
        </is>
      </c>
      <c r="B10" s="5" t="n">
        <v>2848709</v>
      </c>
      <c r="C10" s="5" t="n">
        <v>2441403</v>
      </c>
    </row>
    <row r="11">
      <c r="A11" s="3" t="inlineStr">
        <is>
          <t>Non-Current assets</t>
        </is>
      </c>
    </row>
    <row r="12">
      <c r="A12" s="4" t="inlineStr">
        <is>
          <t>Advanced royalty payments</t>
        </is>
      </c>
      <c r="B12" s="5" t="n">
        <v>238334</v>
      </c>
      <c r="C12" s="5" t="n">
        <v>421667</v>
      </c>
    </row>
    <row r="13">
      <c r="A13" s="4" t="inlineStr">
        <is>
          <t>Notes receivable</t>
        </is>
      </c>
      <c r="B13" s="5" t="n">
        <v>631531</v>
      </c>
      <c r="C13" s="5" t="n">
        <v>760384</v>
      </c>
    </row>
    <row r="14">
      <c r="A14" s="4" t="inlineStr">
        <is>
          <t>Mineral leases</t>
        </is>
      </c>
      <c r="B14" s="5" t="n">
        <v>34911143</v>
      </c>
      <c r="C14" s="5" t="n">
        <v>34911143</v>
      </c>
    </row>
    <row r="15">
      <c r="A15" s="4" t="inlineStr">
        <is>
          <t>Investments</t>
        </is>
      </c>
      <c r="B15" s="4" t="inlineStr">
        <is>
          <t xml:space="preserve"> </t>
        </is>
      </c>
      <c r="C15" s="4" t="inlineStr">
        <is>
          <t xml:space="preserve"> </t>
        </is>
      </c>
    </row>
    <row r="16">
      <c r="A16" s="4" t="inlineStr">
        <is>
          <t>Property, plant and equipment</t>
        </is>
      </c>
      <c r="B16" s="5" t="n">
        <v>35668062</v>
      </c>
      <c r="C16" s="5" t="n">
        <v>33613650</v>
      </c>
    </row>
    <row r="17">
      <c r="A17" s="4" t="inlineStr">
        <is>
          <t>Intangible assets</t>
        </is>
      </c>
      <c r="B17" s="5" t="n">
        <v>707671</v>
      </c>
      <c r="C17" s="5" t="n">
        <v>707671</v>
      </c>
    </row>
    <row r="18">
      <c r="A18" s="4" t="inlineStr">
        <is>
          <t>Total Non-Current Assets</t>
        </is>
      </c>
      <c r="B18" s="5" t="n">
        <v>72156741</v>
      </c>
      <c r="C18" s="5" t="n">
        <v>70414515</v>
      </c>
    </row>
    <row r="19">
      <c r="A19" s="4" t="inlineStr">
        <is>
          <t>Total Assets</t>
        </is>
      </c>
      <c r="B19" s="5" t="n">
        <v>75005450</v>
      </c>
      <c r="C19" s="5" t="n">
        <v>72855918</v>
      </c>
    </row>
    <row r="20">
      <c r="A20" s="3" t="inlineStr">
        <is>
          <t>Current liabilities</t>
        </is>
      </c>
    </row>
    <row r="21">
      <c r="A21" s="4" t="inlineStr">
        <is>
          <t>Accounts payable</t>
        </is>
      </c>
      <c r="B21" s="5" t="n">
        <v>2507573</v>
      </c>
      <c r="C21" s="5" t="n">
        <v>2081756</v>
      </c>
    </row>
    <row r="22">
      <c r="A22" s="4" t="inlineStr">
        <is>
          <t>Accrued expenses</t>
        </is>
      </c>
      <c r="B22" s="5" t="n">
        <v>2808632</v>
      </c>
      <c r="C22" s="5" t="n">
        <v>2048399</v>
      </c>
    </row>
    <row r="23">
      <c r="A23" s="4" t="inlineStr">
        <is>
          <t>Ore Sale advances</t>
        </is>
      </c>
      <c r="B23" s="5" t="n">
        <v>283976</v>
      </c>
      <c r="C23" s="5" t="n">
        <v>283976</v>
      </c>
    </row>
    <row r="24">
      <c r="A24" s="4" t="inlineStr">
        <is>
          <t>Promissory notes</t>
        </is>
      </c>
      <c r="B24" s="5" t="n">
        <v>353114</v>
      </c>
      <c r="C24" s="4" t="inlineStr">
        <is>
          <t xml:space="preserve"> </t>
        </is>
      </c>
    </row>
    <row r="25">
      <c r="A25" s="4" t="inlineStr">
        <is>
          <t>Federal relief notes</t>
        </is>
      </c>
      <c r="B25" s="5" t="n">
        <v>267490</v>
      </c>
    </row>
    <row r="26">
      <c r="A26" s="4" t="inlineStr">
        <is>
          <t>Current portion of long-term debt</t>
        </is>
      </c>
      <c r="B26" s="5" t="n">
        <v>1089237</v>
      </c>
      <c r="C26" s="5" t="n">
        <v>1057163</v>
      </c>
    </row>
    <row r="27">
      <c r="A27" s="4" t="inlineStr">
        <is>
          <t>Current portion of convertible debentures</t>
        </is>
      </c>
      <c r="B27" s="5" t="n">
        <v>7351238</v>
      </c>
      <c r="C27" s="5" t="n">
        <v>6188872</v>
      </c>
    </row>
    <row r="28">
      <c r="A28" s="4" t="inlineStr">
        <is>
          <t>Derivative liability</t>
        </is>
      </c>
      <c r="B28" s="5" t="n">
        <v>445385</v>
      </c>
      <c r="C28" s="4" t="inlineStr">
        <is>
          <t xml:space="preserve"> </t>
        </is>
      </c>
    </row>
    <row r="29">
      <c r="A29" s="4" t="inlineStr">
        <is>
          <t>Related party payables</t>
        </is>
      </c>
      <c r="B29" s="5" t="n">
        <v>408960</v>
      </c>
      <c r="C29" s="5" t="n">
        <v>50000</v>
      </c>
    </row>
    <row r="30">
      <c r="A30" s="4" t="inlineStr">
        <is>
          <t>Total Current Liabilities</t>
        </is>
      </c>
      <c r="B30" s="5" t="n">
        <v>15515605</v>
      </c>
      <c r="C30" s="5" t="n">
        <v>11710166</v>
      </c>
    </row>
    <row r="31">
      <c r="A31" s="3" t="inlineStr">
        <is>
          <t>Non-Current liabilities</t>
        </is>
      </c>
    </row>
    <row r="32">
      <c r="A32" s="4" t="inlineStr">
        <is>
          <t>Long-term debt</t>
        </is>
      </c>
      <c r="B32" s="5" t="n">
        <v>126020</v>
      </c>
      <c r="C32" s="5" t="n">
        <v>215695</v>
      </c>
    </row>
    <row r="33">
      <c r="A33" s="4" t="inlineStr">
        <is>
          <t>Convertible debentures</t>
        </is>
      </c>
      <c r="B33" s="5" t="n">
        <v>560853</v>
      </c>
      <c r="C33" s="5" t="n">
        <v>140597</v>
      </c>
    </row>
    <row r="34">
      <c r="A34" s="4" t="inlineStr">
        <is>
          <t>Reclamation and restoration provision</t>
        </is>
      </c>
      <c r="B34" s="5" t="n">
        <v>2970497</v>
      </c>
      <c r="C34" s="5" t="n">
        <v>2970497</v>
      </c>
    </row>
    <row r="35">
      <c r="A35" s="4" t="inlineStr">
        <is>
          <t>Total Non-Current Liabilities</t>
        </is>
      </c>
      <c r="B35" s="5" t="n">
        <v>3657370</v>
      </c>
      <c r="C35" s="5" t="n">
        <v>3326789</v>
      </c>
    </row>
    <row r="36">
      <c r="A36" s="4" t="inlineStr">
        <is>
          <t>Total Liabilities</t>
        </is>
      </c>
      <c r="B36" s="5" t="n">
        <v>19172975</v>
      </c>
      <c r="C36" s="5" t="n">
        <v>15036955</v>
      </c>
    </row>
    <row r="37">
      <c r="A37" s="4" t="inlineStr">
        <is>
          <t>Commitments and contingencies</t>
        </is>
      </c>
      <c r="B37" s="4" t="inlineStr">
        <is>
          <t xml:space="preserve"> </t>
        </is>
      </c>
      <c r="C37" s="4" t="inlineStr">
        <is>
          <t xml:space="preserve"> </t>
        </is>
      </c>
    </row>
    <row r="38">
      <c r="A38" s="3" t="inlineStr">
        <is>
          <t>SHAREHOLDERS’ EQUITY</t>
        </is>
      </c>
    </row>
    <row r="39">
      <c r="A39" s="4" t="inlineStr">
        <is>
          <t>Share capital</t>
        </is>
      </c>
      <c r="B39" s="5" t="n">
        <v>141540694</v>
      </c>
      <c r="C39" s="5" t="n">
        <v>135472795</v>
      </c>
    </row>
    <row r="40">
      <c r="A40" s="4" t="inlineStr">
        <is>
          <t>Subscription receipts</t>
        </is>
      </c>
      <c r="B40" s="5" t="n">
        <v>85950</v>
      </c>
      <c r="C40" s="5" t="n">
        <v>631450</v>
      </c>
    </row>
    <row r="41">
      <c r="A41" s="4" t="inlineStr">
        <is>
          <t>Deficit</t>
        </is>
      </c>
      <c r="B41" s="5" t="n">
        <v>-85794169</v>
      </c>
      <c r="C41" s="5" t="n">
        <v>-78285282</v>
      </c>
    </row>
    <row r="42">
      <c r="A42" s="4" t="inlineStr">
        <is>
          <t>Total Shareholders’ Equity</t>
        </is>
      </c>
      <c r="B42" s="5" t="n">
        <v>55832475</v>
      </c>
      <c r="C42" s="5" t="n">
        <v>57818963</v>
      </c>
    </row>
    <row r="43">
      <c r="A43" s="4" t="inlineStr">
        <is>
          <t>Total Liabilities and Shareholders’ Equity</t>
        </is>
      </c>
      <c r="B43" s="6" t="n">
        <v>75005450</v>
      </c>
      <c r="C43" s="6" t="n">
        <v>72855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and Restoration Provisions</t>
        </is>
      </c>
      <c r="B1" s="2" t="inlineStr">
        <is>
          <t>9 Months Ended</t>
        </is>
      </c>
    </row>
    <row r="2">
      <c r="B2" s="2" t="inlineStr">
        <is>
          <t>May 31, 2020</t>
        </is>
      </c>
    </row>
    <row r="3">
      <c r="A3" s="3" t="inlineStr">
        <is>
          <t>Reclamationand Restoration Provisions [Abstract]</t>
        </is>
      </c>
    </row>
    <row r="4">
      <c r="A4" s="4" t="inlineStr">
        <is>
          <t>RECLAMATION AND RESTORATION PROVISIONS</t>
        </is>
      </c>
      <c r="B4" s="4" t="inlineStr">
        <is>
          <t>15. RECLAMATION
AND RESTORATION PROVISIONS
Oil
Extraction Site
Facility Restoration Total
Balance at August 31, 2018 $ 371,340 $ 212,324 $ 583,664
Accretion expense 7,428 4,246 11,674
Re-evaluation of reclamation and restoration provision 119,716 2,255,443 2,375,159
Balance at August 31, 2019 498,484 2,472,013 2,970,497
Accretion expense - - -
Balance at May 31, 2020 $ 498,484 $ 2,472,013 $ 2,970,497
(a) Oil
Extraction Plant In
accordance with the terms of the lease agreement, the Company is required to dismantle its oil extraction plant at the end of
the lease term, which is expected to be in 25 years. During the year ended August 31, 2015, the Company recorded a provision of
$350,000 for dismantling the facility. During
the year ended August 31, 2019, in accordance with the requirements to provide a surety bond to the Utah Division of Oil Gas and
Mining in terms of the amendment to the Notice of Intent to Commence Large Mining Operations at an estimated production of 4,000
barrels per day, the Company estimated that the cost of dismantling the oil extraction plant and related equipment would increase
to $498,484. The discount rate used in the calculation is estimated to be 2.32% on operations that are expected to commence in
September 2021. Because
of the long-term nature of the liability, the greatest uncertainties in estimating this provision are the costs that will be incurred
and the timing of the dismantling of the oil extraction facility. In particular, the Company has assumed that the oil extraction
facility will be dismantled using technology and equipment currently available and that the plant will continue to be economically
viable until the end of the lease term. The
discount rate used in the calculation of the provision as at August 31, 2019 and 2018 is 2.0%.
(b) Site
restoration In
accordance with environmental laws in the United States, the Company’s environmental permits and the lease agreements, the Company
is required to restore contaminated and disturbed land to its original condition before the end of the lease term, which is expected
to be in 25 years. During the year ended August 31, 2015, the Company provided $200,000 for this purpose. The
site restoration provision represents rehabilitation and restoration costs related to oil extraction sites. This provision has
been created based on the Company’s internal estimates. Significant assumptions in estimating the provision include the technology
and equipment currently available, future environmental laws and restoration requirements, and future market prices for the necessary
restoration works required. During
the year ended August 31, 2019, in accordance with the requirements to provide a surety bond to the Utah Division of Oil Gas and
Mining in terms of the amendment to the Notice of Intent to Commence Large Mining Operations at an estimated production of 4,000
barrels per day, the Company estimated that the cost of restoring the site would increase to $2,472,013. The discount rate used
in the calculation is estimated to be 2.32% on operations that are expected to commence in September 2021. The
discount rate used in the calculation of the provision as at August 31, 2019 and 2018 is 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hares</t>
        </is>
      </c>
      <c r="B1" s="2" t="inlineStr">
        <is>
          <t>9 Months Ended</t>
        </is>
      </c>
    </row>
    <row r="2">
      <c r="B2" s="2" t="inlineStr">
        <is>
          <t>May 31, 2020</t>
        </is>
      </c>
    </row>
    <row r="3">
      <c r="A3" s="3" t="inlineStr">
        <is>
          <t>Common Shares [Abstract]</t>
        </is>
      </c>
    </row>
    <row r="4">
      <c r="A4" s="4" t="inlineStr">
        <is>
          <t>COMMON SHARES</t>
        </is>
      </c>
      <c r="B4" s="4" t="inlineStr">
        <is>
          <t xml:space="preserve">16. COMMON
SHARES
Authorized unlimited common
shares without par value
Issued and Outstanding 207,818,677 common
shares as at May 31, 2020.
(a) Settlement
of loans On
September 19, 2019, the Company issued 1,111,111 common shares and 1,111,111 warrants to Calvary Fund, LP to settle the $200,000
unpaid principal and interest of the $250,000 convertible note issued on September 4, 2018. (see Note 13(b)).
(b) Settlement
of liabilities Between
September 24, 2019 and November 14, 2019, the Company issued 3,243,666 shares of common stock to several investors in settlement
of $868,233 of trade debt. Between
December 6, 2019 and February 12, 2020, the Company issued a further 4,997,123 shares of common stock to several investors in
settlement of $1,156,850 of trade debt.
(c) Common
share subscriptions On
September 19, 2019, the Company issued 6,091,336 common shares to various investors for net proceeds of $791,874, at an issue
price of $0.13 per share. On
September 19, 2019, the Company issued 8,333,333 common shares to investors for net proceeds of $1,500,000 at an issue price of
$0.18 per share. On
September 30, 2019, the Company issued 2,777,777 common shares and a warrant exercisable over 2,777,777 common shares at an exercise
price of $0.23 per share to an investor for net proceeds of $500,000 at an issue price of $0.18 per unit. On
October 4, 2019, the Company cancelled 200,000 shares previously issued to an investor.
(d) Convertible
debt conversions Between
May 8, 2020 and May 27, 2020, in terms of conversion notices received, the Company issued 4,782,585 shares of common stock for
convertible debt in the aggregate principal sum of $125,000.
(e) Share
based payments for services Between
October 28, 2019 and November 21, 2019, the Company issued 90,000 shares valued at $28,500 as compensation for professional services
and labor rendered to the Company. On
February 21, 2020, the Company issued 50,000 shares valued at $6,943 as compensation for professional services rendered to the
Company. On
May 20, 2020, the Company issued 50,000 shares valued at $2,750 as compensation for professional services rendered to the Company.
(e) Shares
issued to settle investment obligations On
October 28, 2019, the Company issued 250,000 shares valued at $75,000 to settle the outstanding investment obligation in First
Bitcoin Capit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May 31, 2020</t>
        </is>
      </c>
    </row>
    <row r="3">
      <c r="A3" s="3" t="inlineStr">
        <is>
          <t>Share-based Payment Arrangement [Abstract]</t>
        </is>
      </c>
    </row>
    <row r="4">
      <c r="A4" s="4" t="inlineStr">
        <is>
          <t>STOCK OPTIONS</t>
        </is>
      </c>
      <c r="B4" s="4" t="inlineStr">
        <is>
          <t xml:space="preserve">17. STOCK
OPTIONS
(a) Stock
option plan The
Company has a stock option plan which allows the Board of Directors of the Company to grant options to acquire common shares of
the Company to directors, officers, key employees and consultants. The option price, term and vesting are determined at the discretion
of the Board of Directors, subject to certain restrictions as required by the policies of the TSX Venture Exchange. The stock
option plan is a 20% fixed number plan with a maximum of 40,607,218 common shares reserved for issue at May 31, 2020. During
the nine months ended May 31, 2020 and the year ended August 31, 2019, the Company did not grant any stock options to directors,
officers and consultants of the Company. During
the nine months ended May 31, 2020 and 2019, the share-based compensation expense of $636,275 and $1,377,615 relates to the vesting
of options granted during the year ended August 31, 2018.
(b) Stock
options Stock
option transactions under the stock option plan were:
Nine months ended Year ended
Number Weighted Number of Weighted
Balance, beginning of period 9,808,333 CAD$ 1.20 9,858,333 CAD$ 1.22
Options granted - - - -
Options expired - - (50,000 ) CAD$ 4.80
Balance, end of period 9,808,333 CAD$ 1.20 9,808,333 CAD$ 1.20 Stock
options outstanding and exercisable as at May 31, 2020 are:
Expiry Date Exercise Options Options
February 1, 2026 CAD$ 5.85 33,333 33,333
November 30, 2027 CAD$ 2.27 1,425,000 1,425,000
June 5, 2028 CAD$ 1.00 8,350,000 5,050,000
9,808,333 6,508,333
Weighted average remaining contractual life 7.9 years 8.2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Purchase Warrants</t>
        </is>
      </c>
      <c r="B1" s="2" t="inlineStr">
        <is>
          <t>9 Months Ended</t>
        </is>
      </c>
    </row>
    <row r="2">
      <c r="B2" s="2" t="inlineStr">
        <is>
          <t>May 31, 2020</t>
        </is>
      </c>
    </row>
    <row r="3">
      <c r="A3" s="3" t="inlineStr">
        <is>
          <t>Share Purchase Warrants Disclosure [Abstract]</t>
        </is>
      </c>
    </row>
    <row r="4">
      <c r="A4" s="4" t="inlineStr">
        <is>
          <t>SHARE PURCHASE WARRANTS</t>
        </is>
      </c>
      <c r="B4" s="4" t="inlineStr">
        <is>
          <t xml:space="preserve">18. SHARE
PURCHASE WARRANTS Share
purchase warrants outstanding as at May 31, 2020 are:
Expiry
Date Exercise
Price Warrants
June 7, 2020 US$ 0.525 1,190,476
June 14, 2020 US$ 1.50 329,080
July 5, 2020 US$ 0.35 200,000
July 5, 2020 US$ 0.30 200,000
July 26, 2020 US$ 1.50 1,637,160
August 16, 2020 US$ 0.22 352,940
August 28, 2020 US$ 0.94 1,311,242
August 28, 2020 US$ 1.00 246,913
August 28, 2020 US$ 1.50 35,714
August 29, 2020 US$ 0.15 2,666,666
September 6, 2020 US$ 1.01 925,925
October 11, 2020 US$ 1.35 510,204
October 11, 2020 US$ 1.50 10,204
October 19, 2020 US$ 0.24 1,315,789
October 29, 2020 US$ 0.18 555,555
November 7, 2020 US$ 0.61 20,408
November 7, 2020 US$ 0.66 300,000
November 8, 2020 US$ 1.01 918,355
December 7, 2020 US$ 0.67 185,185
December 7, 2020 US$ 1.50 3,188,735
December 17, 2020 US$ 0.26 952,380
January 10, 2021 US$ 1.50 1,437,557
January 11, 2021 US$ 1.50 307,692
January 14,2021 US$ 0.20 1,176,470
January 16, 2021 US$ 0.14 357,142
Mar 29, 2021 US$ 0.465 1,481,481
April 8, 2021 CAD$ 4.73 57,756
May 22, 2021 US$ 0.91 6,000,000
May 22, 2021 US$ 0.30 1,133,333
May 22, 2021 US$ 1.50 65,759
July 5, 2021 US$ 0.25 52,631
July 5, 2021 US$ 0.28 131,578
July 5, 2021 US$ 0.35 3,917,771
August 16, 2021 CAD$ 0.29 120,000
August 16, 2021 US$ 0.18 4,210,785
September 20, 2021 US$ 0.23 1,111,111
September 30, 2021 US$ 0.23 2,777,777
November 26, 2023 US$ 0.17 1,683,230
December 4, 2023 US$ 0.17 2,286,720
March 30, 2024 US$ 0.08 392,500
March 30, 2024 US$ 0.15 4,906,250
50,660,474
Weighted average
remaining contractual life 1.28
years
Weighted average
exercise price USD$ 0.55 Warrants
exercisable for 25,327 common shares at an exercise price of CAD$28.35 and warrants exercisable for 4,247,963 common shares at
exercise prices ranging from $0.28 to $1.50 per share expired during the nine months ended May 31, 2020. From
September 17, 2019 to October 29, 2019, the Company issued warrants exercisable for 4,367,635 common shares at exercise prices
ranging from $0.17 to $0.26 per share, to convertible debt note holders in terms of subscription unit agreements entered into
with the convertible note holders (Note 13(g) to 13 (l)). The fair value of the warrants granted was estimated using the relative
fair value method at between $0.05 to $0.09 per warrant. From
December 4, 2019 to January 16, 2020, the Company issued warrants exercisable for 2,643,862 common shares at exercise prices ranging
from $0.17 to $0.14 per share, to convertible debt note holders in terms of subscription unit agreements entered into with the
convertible note holders (Note 13(r) and 13 (o)). The fair value of the warrants granted was estimated using the relative fair
value method at between $0.03 to $0.08 per warrant. On
September 19, 2019, the Company issued warrants exercisable for 1,111,111 common shares in terms of a debt settlement agreement
entered into with Calvary fund LP. (Note 13(b)). The warrants are exercisable at $0.23 per share. The fair value of the warrants
granted was estimated using the relative fair value method at $0.07 per share. On
September 30, 2019, the Company issued warrants exercisable over 2,777,777 common shares in terms of a subscription agreement
entered into with an investor. The warrants are exercisable at $0.23 per share. The fair value of the warrants granted was estimated
using the relative fair value method at $0.06 per share. On
March 30, 2020, the Company issued warrants exercisable for 5,298,750 common shares at exercise prices ranging from $0.08 to $0.15
per share, to convertible debt note holders in terms of subscription unit agreements entered into with the convertible note holders
(Note 13(s). The fair value of the warrants granted was estimated using the relative fair value method at $0.02 per warrant. The
share purchase warrants issued, during the nine months ended May 31, 2020, were valued at $838,807 using the relative fair value
method. The fair value of share purchase warrants were estimated using the Black-Scholes valuation model utilizing the following
weighted average assumptions:
Nine
months
Share price CAD$ 0.05 to 0.385
Exercise price CAD$ 0.08 to 0.34
Expected share price volatility 99.7% to 127.9 %
Risk-free interest rate 0.60% to 1.72 %
Expected term 1-4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luted Loss Per Share</t>
        </is>
      </c>
      <c r="B1" s="2" t="inlineStr">
        <is>
          <t>9 Months Ended</t>
        </is>
      </c>
    </row>
    <row r="2">
      <c r="B2" s="2" t="inlineStr">
        <is>
          <t>May 31, 2020</t>
        </is>
      </c>
    </row>
    <row r="3">
      <c r="A3" s="3" t="inlineStr">
        <is>
          <t>Earnings Per Share [Abstract]</t>
        </is>
      </c>
    </row>
    <row r="4">
      <c r="A4" s="4" t="inlineStr">
        <is>
          <t>DILUTED LOSS PER SHARE</t>
        </is>
      </c>
      <c r="B4" s="4" t="inlineStr">
        <is>
          <t xml:space="preserve">19. DILUTED
LOSS PER SHARE The
Company’s potentially dilutive instruments are convertible debentures and stock options and share purchase warrants. Conversion
of these instruments would have been anti-dilutive for the periods presented and consequently, no adjustment was made to basic
loss per share to determine diluted loss per share. These instruments could potentially dilute earnings per share in future periods. For
the three and nine months ended May 31, 2020 and 2019, the following stock options, share purchase warrants and convertible securities
were excluded from the computation of diluted loss per share as the results of the computation was anti-dilutive:
Three and nine months Three and nine 2019
Share purchase options 9,808,333 9,808,333
Share purchase warrants 50,660,474 25,633,134
Convertible securities 39,593,517 11,084,020
100,062,324 46,525,6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y 31, 2020</t>
        </is>
      </c>
    </row>
    <row r="3">
      <c r="A3" s="3" t="inlineStr">
        <is>
          <t>Related Party Transactions [Abstract]</t>
        </is>
      </c>
    </row>
    <row r="4">
      <c r="A4" s="4" t="inlineStr">
        <is>
          <t>RELATED PARTY TRANSACTIONS</t>
        </is>
      </c>
      <c r="B4" s="4" t="inlineStr">
        <is>
          <t>20. RELATED
PARTY TRANSACTIONS Related
party transactions not otherwise separately disclosed in these consolidated financial statements are:
(a) Transactions
with directors and officers During
the nine months ended May 31, 2020, no common shares were granted as compensation to key management and directors of the Company. On
September 19, 2019, the Chairman of the board subscribed for 696,153 common shares for gross proceeds of $90,500. On
October 31, 2019 and November 3, 2020, a director advanced the Company $50,000 and $25,000, respectively as a short-term loan.
The loan is interest free and is expected to be repaid within three months.
(b) Due
to/from director and officers On
May 31, 2020, and August 31, 2019, the Company owed the chairman of the board $283,960 and $0,respectively, for short term loans
advanced to the Company. On
May 31, 2020, the Company owed a director $125,000 for short term loans made to the Company. These loans are interest free and
have no fixed repayment terms. At
May 31, 2020, $951,009 was due to members of key management and directors for unpaid salaries, expenses and directors’ fees (August
31, 2019 - $748,6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t>
        </is>
      </c>
      <c r="B1" s="2" t="inlineStr">
        <is>
          <t>9 Months Ended</t>
        </is>
      </c>
    </row>
    <row r="2">
      <c r="B2" s="2" t="inlineStr">
        <is>
          <t>May 31, 2020</t>
        </is>
      </c>
    </row>
    <row r="3">
      <c r="A3" s="3" t="inlineStr">
        <is>
          <t>Disclosure Text Block Supplement [Abstract]</t>
        </is>
      </c>
    </row>
    <row r="4">
      <c r="A4" s="4" t="inlineStr">
        <is>
          <t>INVESTMENTS</t>
        </is>
      </c>
      <c r="B4" s="4" t="inlineStr">
        <is>
          <t>21. INVESTMENTS On
November 1, 2017, the Company entered into an agreement with First Bitcoin Capital Corp. (“FBCC”), a global developer
of blockchain-based applications, to design and develop a blockchain-powered supply chain management platform for the oil and
gas industry to be marketed to oil and gas producers and operators. On January 8, 2018, the Company paid the first instalment
of $100,000 which had been applied to operating costs incurred by Petrobloq, LLC related to an office lease beginning March 1,
2018 and research costs related to payments to the development team consisting of four employees. During the year ended August
31, 2019, the Company incurred a further $152,500 in costs related to the agreement and on September 6, 2019, the Company issued
250,000 common shares, valued at $75,000 to FBCC as a final settlement of the agreement. Due
to the cash constraints facing First Bitcoin Capital and management’s assessment of its future viability, the full value
of the investment was impaired at May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Costs, Net</t>
        </is>
      </c>
      <c r="B1" s="2" t="inlineStr">
        <is>
          <t>9 Months Ended</t>
        </is>
      </c>
    </row>
    <row r="2">
      <c r="B2" s="2" t="inlineStr">
        <is>
          <t>May 31, 2020</t>
        </is>
      </c>
    </row>
    <row r="3">
      <c r="A3" s="3" t="inlineStr">
        <is>
          <t>Financing Costs Net [Abstract]</t>
        </is>
      </c>
    </row>
    <row r="4">
      <c r="A4" s="4" t="inlineStr">
        <is>
          <t>FINANCING COSTS, NET</t>
        </is>
      </c>
      <c r="B4" s="4" t="inlineStr">
        <is>
          <t xml:space="preserve">22. FINANCING
COSTS, NET Financing
costs, net, consists of the following:
Three months Three months Nine months Nine months
Interest expense on borrowings $ 200,028 $ 84,490 $ 491,968 $ 241,501
Amortization of debt discount 368,417 773,956 1,040,789 2,244,362
Other 2,183 35,191 26,713 48,116
$ 570,628 $ 893,637 $ 1,559,470 $ 2,533,9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y 31, 2020</t>
        </is>
      </c>
    </row>
    <row r="3">
      <c r="A3" s="3" t="inlineStr">
        <is>
          <t>Segment Reporting [Abstract]</t>
        </is>
      </c>
    </row>
    <row r="4">
      <c r="A4" s="4" t="inlineStr">
        <is>
          <t>SEGMENT INFORMATION</t>
        </is>
      </c>
      <c r="B4" s="4" t="inlineStr">
        <is>
          <t>23. SEGMENT
INFORMATION The
Company operated in two reportable segments within the USA during the nine months ended May 31, 2020 and 2019, oil extraction
and processing operations and mining operations The
presentation of the consolidated statements of loss and comprehensive loss provides information about the oil extraction and processing
segment. There were limited operations in the mining operations segment during the nine months ended May 31, 2020 and 2019. Other
information about reportable segments are:
May 31, 2020
Oil Mining
(in ’000s of dollars) Extraction Operations Consolidated
Additions to non-current assets $ 2,152 $ 610 $ 2,762
Reportable segment assets 41,103 33,903 75,006
Reportable segment liabilities $ 18,173 $ 1,000 $ 19,173
May 31, 2019
(in ’000s of dollars) Oil Mining operations Consolidated
Additions to non-current assets $ 7,851 $ 10,800 $ 18,651
Reportable segment assets 37,291 19,655 56,946
Reportable segment liabilities $ 10,584 $ 169 $ 10,753 Segment
operating results are as follows:
May 31, 2020
(in ’000s of dollars) Oil Mining Consolidated
Revenues from hydrocarbon sales $ 74 $ 221 $ 295
Other production and maintenance costs 1,558 - 1,558
Advance royalty payments - 325 325
Gross Loss (1,484 ) (104 ) (1,588 )
Expenses
Depreciation, depletion and amortization (97 ) - (97 )
Selling, general and administrative expenses (4,818 ) (4 ) (4,822 )
Financing costs, net (1,560 ) - (1,560 )
Derivative liability movements (32 ) - (32 )
Gain on settlement of liabilities 428 428
Gain on settlement of convertible debt 179 - 179
Impairment of investments (75 ) (75 )
Interest income 58 - 58
Net loss $ (7,401 ) $ (108 ) $ (7,509 )
May 31, 2019
(in ’000s of dollars) Oil Mining operations Consolidated
Revenues from hydrocarbon sales $ 59 $ - $ 59
Other production and maintenance costs 729 729
Advance royalty payments - 199 199
Gross Loss (670 ) (199 ) (869 )
Operating Expenses
Depreciation, depletion and amortization (54 ) (54 )
Selling, general and administrative expenses (9,330 ) (13 ) (9,343 )
Financing costs, net (2,534 ) - (2,534 )
Loss on settlement of liabilities (98 ) - (98 )
Loss on settlement of convertible debt (100 ) - (100 )
Equity loss from investment of Accord GR Energy (150 ) (150 )
Interest income 95 - 95
Net loss $ (12,841 ) $ (212 ) $ (13,0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0</t>
        </is>
      </c>
    </row>
    <row r="3">
      <c r="A3" s="3" t="inlineStr">
        <is>
          <t>Commitments and Contingencies Disclosure [Abstract]</t>
        </is>
      </c>
    </row>
    <row r="4">
      <c r="A4" s="4" t="inlineStr">
        <is>
          <t>COMMITMENTS AND CONTINGENCIES</t>
        </is>
      </c>
      <c r="B4" s="4" t="inlineStr">
        <is>
          <t>24. COMMITMENTS
AND CONTINGENCIES The
Company has entered into an office lease arrangement which, including the Company’s share of operating expenses and property taxes,
will require estimated minimum annual payments of:
Amount
2020 $ 14,823
2021 61,071
2022 62,903
2023 64,790
2024 66,734
270,321 For
the nine months ended May 31, 2020, the Company made $60,231 (2019 - $26,100) in office lease payments. Legal Matters On December 27, 2018, the Company
executed and delivered: (i) a Settlement Agreement (the “Settlement Agreement”) with Redline Capital Management S.A. (“Redline”)
and Momentum Asset Partners II, LLC; (ii) a secured promissory note payable to Redline in the principal amount of $6,000,000 (the “Note”)
with a maturity date of 27 December 2020, bearing interest at 10% per annum; and (iii) a Security Agreement (together with the Settlement
Agreement and the Note, the “Redline Agreements”) among the Company, Redline, and TMC Capital, LLC (“TMC”), an
indirect wholly-owned subsidiary of the Company. After undertaking an in-depth analysis
of the Redline Agreements in the context of the underlying transactions and events, special legal counsel to the Company has opined that
the Redline Agreements are likely void and unenforceable. The Company’s special legal
counsel regards the possibility of Redline’s success in pursuing any claims against the Company or TMC under the Redline Agreements
as less than reasonably possible and therefore no provision has been raised against these claims. The Company is currently evaluating
the options and remedies that are available to it to ensure that the Redline Agreements are declared as void or are rescinded and extinguish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13" customWidth="1" min="3" max="3"/>
    <col width="15" customWidth="1" min="4" max="4"/>
    <col width="13" customWidth="1" min="5" max="5"/>
  </cols>
  <sheetData>
    <row r="1">
      <c r="A1" s="1" t="inlineStr">
        <is>
          <t>Condensed Consolidated Statements of Loss and Comprehensive Loss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Income Statement [Abstract]</t>
        </is>
      </c>
    </row>
    <row r="4">
      <c r="A4" s="4" t="inlineStr">
        <is>
          <t>Revenues from hydrocarbon sales</t>
        </is>
      </c>
      <c r="B4" s="6" t="n">
        <v>125768</v>
      </c>
      <c r="C4" s="6" t="n">
        <v>38088</v>
      </c>
      <c r="D4" s="6" t="n">
        <v>294809</v>
      </c>
      <c r="E4" s="6" t="n">
        <v>59335</v>
      </c>
    </row>
    <row r="5">
      <c r="A5" s="4" t="inlineStr">
        <is>
          <t>Production and maintenance costs</t>
        </is>
      </c>
      <c r="B5" s="5" t="n">
        <v>152164</v>
      </c>
      <c r="C5" s="5" t="n">
        <v>664411</v>
      </c>
      <c r="D5" s="5" t="n">
        <v>1557936</v>
      </c>
      <c r="E5" s="5" t="n">
        <v>729641</v>
      </c>
    </row>
    <row r="6">
      <c r="A6" s="4" t="inlineStr">
        <is>
          <t>Advance royalty payments</t>
        </is>
      </c>
      <c r="B6" s="5" t="n">
        <v>121250</v>
      </c>
      <c r="C6" s="5" t="n">
        <v>92271</v>
      </c>
      <c r="D6" s="5" t="n">
        <v>325112</v>
      </c>
      <c r="E6" s="5" t="n">
        <v>198786</v>
      </c>
    </row>
    <row r="7">
      <c r="A7" s="4" t="inlineStr">
        <is>
          <t>Gross Loss</t>
        </is>
      </c>
      <c r="B7" s="5" t="n">
        <v>-147646</v>
      </c>
      <c r="C7" s="5" t="n">
        <v>-718594</v>
      </c>
      <c r="D7" s="5" t="n">
        <v>-1588239</v>
      </c>
      <c r="E7" s="5" t="n">
        <v>-869092</v>
      </c>
    </row>
    <row r="8">
      <c r="A8" s="3" t="inlineStr">
        <is>
          <t>Operating Expenses</t>
        </is>
      </c>
    </row>
    <row r="9">
      <c r="A9" s="4" t="inlineStr">
        <is>
          <t>Depreciation, depletion and amortization</t>
        </is>
      </c>
      <c r="B9" s="5" t="n">
        <v>11523</v>
      </c>
      <c r="C9" s="5" t="n">
        <v>21799</v>
      </c>
      <c r="D9" s="5" t="n">
        <v>97365</v>
      </c>
      <c r="E9" s="5" t="n">
        <v>54316</v>
      </c>
    </row>
    <row r="10">
      <c r="A10" s="4" t="inlineStr">
        <is>
          <t>Selling, general and administrative expenses</t>
        </is>
      </c>
      <c r="B10" s="5" t="n">
        <v>894715</v>
      </c>
      <c r="C10" s="5" t="n">
        <v>2771785</v>
      </c>
      <c r="D10" s="5" t="n">
        <v>4821819</v>
      </c>
      <c r="E10" s="5" t="n">
        <v>9342642</v>
      </c>
    </row>
    <row r="11">
      <c r="A11" s="4" t="inlineStr">
        <is>
          <t>Financing costs, net</t>
        </is>
      </c>
      <c r="B11" s="5" t="n">
        <v>570628</v>
      </c>
      <c r="C11" s="5" t="n">
        <v>893637</v>
      </c>
      <c r="D11" s="5" t="n">
        <v>1559470</v>
      </c>
      <c r="E11" s="5" t="n">
        <v>2533979</v>
      </c>
    </row>
    <row r="12">
      <c r="A12" s="4" t="inlineStr">
        <is>
          <t>Derivative liability movements</t>
        </is>
      </c>
      <c r="B12" s="5" t="n">
        <v>-628353</v>
      </c>
      <c r="D12" s="5" t="n">
        <v>31532</v>
      </c>
      <c r="E12" s="4" t="inlineStr">
        <is>
          <t xml:space="preserve"> </t>
        </is>
      </c>
    </row>
    <row r="13">
      <c r="A13" s="4" t="inlineStr">
        <is>
          <t>Total expenses, net</t>
        </is>
      </c>
      <c r="B13" s="5" t="n">
        <v>848513</v>
      </c>
      <c r="C13" s="5" t="n">
        <v>3687221</v>
      </c>
      <c r="D13" s="5" t="n">
        <v>6510186</v>
      </c>
      <c r="E13" s="5" t="n">
        <v>11930937</v>
      </c>
    </row>
    <row r="14">
      <c r="A14" s="4" t="inlineStr">
        <is>
          <t>Net loss from operations</t>
        </is>
      </c>
      <c r="B14" s="5" t="n">
        <v>-996159</v>
      </c>
      <c r="C14" s="5" t="n">
        <v>-4405815</v>
      </c>
      <c r="D14" s="5" t="n">
        <v>-8098425</v>
      </c>
      <c r="E14" s="5" t="n">
        <v>-12800029</v>
      </c>
    </row>
    <row r="15">
      <c r="A15" s="4" t="inlineStr">
        <is>
          <t>(Loss) gain on settlement of liabilities</t>
        </is>
      </c>
      <c r="B15" s="4" t="inlineStr">
        <is>
          <t xml:space="preserve"> </t>
        </is>
      </c>
      <c r="C15" s="5" t="n">
        <v>-80337</v>
      </c>
      <c r="D15" s="5" t="n">
        <v>427907</v>
      </c>
      <c r="E15" s="5" t="n">
        <v>-98475</v>
      </c>
    </row>
    <row r="16">
      <c r="A16" s="4" t="inlineStr">
        <is>
          <t>(Loss) gain on settlement of convertible debt</t>
        </is>
      </c>
      <c r="B16" s="5" t="n">
        <v>-53130</v>
      </c>
      <c r="D16" s="5" t="n">
        <v>178732</v>
      </c>
      <c r="E16" s="5" t="n">
        <v>-99547</v>
      </c>
    </row>
    <row r="17">
      <c r="A17" s="4" t="inlineStr">
        <is>
          <t>Impairment of investments</t>
        </is>
      </c>
      <c r="B17" s="5" t="n">
        <v>-75000</v>
      </c>
      <c r="D17" s="5" t="n">
        <v>-75000</v>
      </c>
    </row>
    <row r="18">
      <c r="A18" s="4" t="inlineStr">
        <is>
          <t>Interest income</t>
        </is>
      </c>
      <c r="B18" s="5" t="n">
        <v>10311</v>
      </c>
      <c r="C18" s="5" t="n">
        <v>35973</v>
      </c>
      <c r="D18" s="5" t="n">
        <v>57900</v>
      </c>
      <c r="E18" s="5" t="n">
        <v>94896</v>
      </c>
    </row>
    <row r="19">
      <c r="A19" s="4" t="inlineStr">
        <is>
          <t>Net loss before income tax and equity loss</t>
        </is>
      </c>
      <c r="B19" s="5" t="n">
        <v>-1113978</v>
      </c>
      <c r="C19" s="5" t="n">
        <v>-4450179</v>
      </c>
      <c r="D19" s="5" t="n">
        <v>-7508886</v>
      </c>
      <c r="E19" s="5" t="n">
        <v>-12903155</v>
      </c>
    </row>
    <row r="20">
      <c r="A20" s="4" t="inlineStr">
        <is>
          <t>Income tax expense</t>
        </is>
      </c>
      <c r="B20" s="4" t="inlineStr">
        <is>
          <t xml:space="preserve"> </t>
        </is>
      </c>
      <c r="C20" s="4" t="inlineStr">
        <is>
          <t xml:space="preserve"> </t>
        </is>
      </c>
      <c r="D20" s="4" t="inlineStr">
        <is>
          <t xml:space="preserve"> </t>
        </is>
      </c>
      <c r="E20" s="4" t="inlineStr">
        <is>
          <t xml:space="preserve"> </t>
        </is>
      </c>
    </row>
    <row r="21">
      <c r="A21" s="4" t="inlineStr">
        <is>
          <t>Equity loss from investment of Accord GR Energy, net of tax</t>
        </is>
      </c>
      <c r="B21" s="4" t="inlineStr">
        <is>
          <t xml:space="preserve"> </t>
        </is>
      </c>
      <c r="C21" s="5" t="n">
        <v>-50000</v>
      </c>
      <c r="D21" s="4" t="inlineStr">
        <is>
          <t xml:space="preserve"> </t>
        </is>
      </c>
      <c r="E21" s="5" t="n">
        <v>-150000</v>
      </c>
    </row>
    <row r="22">
      <c r="A22" s="4" t="inlineStr">
        <is>
          <t>Net loss and comprehensive loss</t>
        </is>
      </c>
      <c r="B22" s="6" t="n">
        <v>-1113978</v>
      </c>
      <c r="C22" s="6" t="n">
        <v>-4500179</v>
      </c>
      <c r="D22" s="6" t="n">
        <v>-7508886</v>
      </c>
      <c r="E22" s="6" t="n">
        <v>-13053155</v>
      </c>
    </row>
    <row r="23">
      <c r="A23" s="4" t="inlineStr">
        <is>
          <t>Weighted Average Number of Shares Outstanding – Basic and Diluted (in Shares)</t>
        </is>
      </c>
      <c r="B23" s="5" t="n">
        <v>203481170</v>
      </c>
      <c r="C23" s="5" t="n">
        <v>121268807</v>
      </c>
      <c r="D23" s="5" t="n">
        <v>199246870</v>
      </c>
      <c r="E23" s="5" t="n">
        <v>92527789</v>
      </c>
    </row>
    <row r="24">
      <c r="A24" s="4" t="inlineStr">
        <is>
          <t>Basic and Diluted Loss per Share (in Dollars per share)</t>
        </is>
      </c>
      <c r="B24" s="7" t="n">
        <v>-0.01</v>
      </c>
      <c r="C24" s="7" t="n">
        <v>-0.04</v>
      </c>
      <c r="D24" s="7" t="n">
        <v>-0.04</v>
      </c>
      <c r="E24" s="7" t="n">
        <v>-0.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agement of Capital</t>
        </is>
      </c>
      <c r="B1" s="2" t="inlineStr">
        <is>
          <t>9 Months Ended</t>
        </is>
      </c>
    </row>
    <row r="2">
      <c r="B2" s="2" t="inlineStr">
        <is>
          <t>May 31, 2020</t>
        </is>
      </c>
    </row>
    <row r="3">
      <c r="A3" s="3" t="inlineStr">
        <is>
          <t>Management Of Capital [Abstract]</t>
        </is>
      </c>
    </row>
    <row r="4">
      <c r="A4" s="4" t="inlineStr">
        <is>
          <t>MANAGEMENT OF CAPITAL</t>
        </is>
      </c>
      <c r="B4" s="4" t="inlineStr">
        <is>
          <t>25. MANAGEMENT
OF CAPITAL The
Company’s objectives when managing capital are to safeguard the Company’s ability to continue as a going concern and to maintain
a flexible capital structure which optimizes the costs of capital. The Company considers its capital for this purpose to be its
shareholders’ equity and long-term debt and convertible debentures. The
Company manages its capital structure and makes adjustments to it in light of changes in economic conditions and the risk characteristics
of the underlying assets. To maintain or adjust the capital structure, the Company may seek additional financing or dispose of
assets. In
order to facilitate the management of its capital requirements, the Company monitors its cash flows and credit policies and prepares
expenditure budgets that are updated as necessary depending on various factors, including successful capital deployment and general
industry conditions. The budgets are approved by the Board of Directors. There are no external restrictions on the Company’s capit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nagement of Financial Risks</t>
        </is>
      </c>
      <c r="B1" s="2" t="inlineStr">
        <is>
          <t>9 Months Ended</t>
        </is>
      </c>
    </row>
    <row r="2">
      <c r="B2" s="2" t="inlineStr">
        <is>
          <t>May 31, 2020</t>
        </is>
      </c>
    </row>
    <row r="3">
      <c r="A3" s="3" t="inlineStr">
        <is>
          <t>Disclosure Text Block Supplement [Abstract]</t>
        </is>
      </c>
    </row>
    <row r="4">
      <c r="A4" s="4" t="inlineStr">
        <is>
          <t>MANAGEMENT OF FINANCIAL RISKS</t>
        </is>
      </c>
      <c r="B4" s="4" t="inlineStr">
        <is>
          <t xml:space="preserve">26. MANAGEMENT
OF FINANCIAL RISKS The
risks to which the Company’s financial instruments are exposed to are:
(a) Credit
risk Credit
risk is the risk of unexpected loss if a customer or third party to a financial instrument fails to meet contractual obligations.
The Company is exposed to credit risk through its cash held at financial institutions, trade receivables from customers and notes
receivable. The
Company has cash balances at various financial institutions. The Company has not experienced any loss on these accounts, although
balances in the accounts may exceed the insurable limits. The Company considers credit risk from cash to be minimal. Credit
extension, monitoring and collection are performed for each of the Company’s business segments. The Company performs ongoing credit
evaluations of its customers and adjusts credit limits based upon payment history and the customer’s current creditworthiness,
as determined by a review of the customer’s credit information. Accounts
receivable, collections and payments from customers are monitored based upon historical experience with customers, current market
and industry conditions and specific customer collection issues. At
May 31, 2020 and August 31, 2019, the Company had $12,000 and $0 in trade receivables, respectively and $719,733 and $845,743
in notes receivable, respectively. The Company considers its maximum exposure to credit risk to be its trade and other receivables
and notes receivable. The Company expects to collect these amounts in full and has not provided an expected credit loss allowance
against these amounts.
(b) Interest
rate risk Interest
rate risk is the risk that changes in interest rates will affect the fair value or future cash flows of the Company’s financial
instruments. The Company is exposed to interest rate risk as a result of holding fixed rate investments of varying maturities
as well as through certain floating rate instruments. The Company considers its exposure to interest rate risk to be minimal.
(c) Liquidity
risk Liquidity
risk is the risk that the Company will encounter difficulty in meeting the obligations associated with its financial liabilities
as they become due. The Company’s approach to managing liquidity is to ensure, as far as possible, that it will always have sufficient
liquidity to meet its liabilities when due, under both normal and stressed conditions, without incurring unacceptable losses. The
following are the remaining contractual maturities of financial liabilities at the reporting date. The amounts are gross and undiscounted
and include estimated interest payments. The Company has included both the interest and principal cash flows in the analysis as
it believes this best represents the Company’s liquidity risk. At
May 31, 2020
Contractual cash flows
Carrying 1 year More than
(in ’000s of dollars) amount Total or less 2 - 5 years 5 years
Accounts payable $ 2,508 $ 2,508 $ 2,508 $ - $ -
Accrued liabilities 2,809 2,809 2,809 - -
Promissory notes 353 353 353
Federal relief notes 267 267 267
Convertible debenture 7,912 9,935 8,223 1,712 -
Long-term debt 1,215 1,292 1,147 145 -
$ 15,064 $ 17,164 $ 15,307 $ 1,85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conciliation of Ifrs Disclosure to Us Gaap Disclosure</t>
        </is>
      </c>
      <c r="B1" s="2" t="inlineStr">
        <is>
          <t>9 Months Ended</t>
        </is>
      </c>
    </row>
    <row r="2">
      <c r="B2" s="2" t="inlineStr">
        <is>
          <t>May 31, 2020</t>
        </is>
      </c>
    </row>
    <row r="3">
      <c r="A3" s="3" t="inlineStr">
        <is>
          <t>Reconciliation Of Ifrs Disclosure To Us Gaap Disclosure [Abstract]</t>
        </is>
      </c>
    </row>
    <row r="4">
      <c r="A4" s="4" t="inlineStr">
        <is>
          <t>RECONCILIATION OF IFRS DISCLOSURE TO US GAAP DISCLOSURE</t>
        </is>
      </c>
      <c r="B4" s="4" t="inlineStr">
        <is>
          <t>27. RECONCILIATION
OF IFRS DISCLOSURE TO US GAAP DISCLOSURE The
Company’s primary listing is on the TSX Venture Exchange (“TSXV”). The consolidated financial statements filed on that
exchange are now filed in terms of US GAAP. Previously the consolidated financial statements were filed in terms of International
Financial Reporting Standards (“IFRS”). The
Company’s comparative consolidated financial statements were prepared using US GAAP, therefore a reconciliation of the comparative
IFRS and US GAAP presentation was performed for the comparative period. The
main differences between IFRS and US GAAP are as follows:
For the three months ended May 31,
Net loss and comprehensive loss in accordance with IFRS $ 4,792,890
Share-based compensation (248,912 )
Debt issue costs (43,799 )
Net loss and comprehensive loss in accordance with US GAAP $ 4,500,179
For the nine months ended May 31,
Net loss and comprehensive loss in accordance with IFRS $ 13,747,997
Share-based compensation (746,736 )
Debt issue costs 51,894
Net loss and comprehensive loss in accordance with US GAAP $ 13,053,155
May 31,
Total shareholders’ equity in accordance with IFRS $ 46,193,400
Components of share capital in accordance with IFRS
Share capital 100,109,913
Shares to be issued 1,068,000
Share option reserve 14,485,974
Share warrant reserve 6,246,032
121,909,919
Adjustment for:
Share-based compensation (217,862 )
Total share capital in accordance with US GAAP 121,692,057
Accumulated deficit in accordance with IFRS (75,716,519 )
Adjustment for:
Share-based compensation 217,862
Debt issue costs (51,894 )
Accumulated deficit in accordance with US GAAP (75,550,551 )
Shareholders equity in accordance with US GAAP $ 46,141,506 Share-based
compensation The
Company granted certain directors, officers and consultants of the Company share purchase options with vesting terms attached
thereto, 25% vested immediately and a further 25%, per annum will vest on the grant date of the share purchase options. These
share purchase options were valued using a Black Scholes valuation model utilizing the assumptions as disclosed in note 16 above. Under
IFRS share-based compensation paid to certain directors, consultants and employees were amortized over the vesting period of the
option grant using a weighted average expense over the vesting period, including the immediately vesting share purchase options. Under
US GAAP, the share purchase options issued to consultants were expensed immediately and the share purchase options issued to directors
and officers were amortized as follows; (i) the value of the twenty five percent of the options that vested immediately were expensed
immediately; (ii) the remaining value of the seventy five percent of the options which vest equally on an annual basis are being
expensed over the vesting period on a straight line basis. The
difference in treatment between IFRS and US GAAP gave rise to a reversal of expense of $248,912 and $746,736 for the three months
and nine months ended May 31, 2019, respectively. There was no impact on the prior periods as all options issued during that period
vested immediately and were accordingly expensed immediately. Debt
issue costs The
Company settled certain commitment fees and finder’s fees related to the issue of convertible notes by the issue of common shares
valued at $1,276,980. Under IFRS, these debt issue costs were originally expensed in the three month period ended November 30,
2018 and subsequently recorded as a prepaid commitment fee in the nine month period ended May 31, 2019. Under IFRS this commitment
fee is not directly linked to the convertible debt and is amortized on a straight-line basis over the commitment period. In
terms of US GAAP, the commitment fee and finder’s fee is regarded as directly related to the debt and is recorded as a
debt discount which is amortized over the life of the debt, including any accelerated amortization due to repayment or early
settlement of the debt. The
difference in treatment between IFRS and US GAAP gave rise to a reversal of the prepaid commitment fee of $1,276,980 and the subsequent
amortization thereof of $894,587 and the raising of additional debt discount of $1,276,980 and the amortization thereof of $946,481.
The difference between the amortization of the prepaid commitment fee and the debt discount amortization to the statement of loss
and comprehensive loss was a credit of $43,799 and a charge of $51,894 for the three months and nine months ended May 31, 2019,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31, 2020</t>
        </is>
      </c>
    </row>
    <row r="3">
      <c r="A3" s="3" t="inlineStr">
        <is>
          <t>Subsequent Events [Abstract]</t>
        </is>
      </c>
    </row>
    <row r="4">
      <c r="A4" s="4" t="inlineStr">
        <is>
          <t>SUBSEQUENT EVENTS</t>
        </is>
      </c>
      <c r="B4" s="4" t="inlineStr">
        <is>
          <t>28. SUBSEQUENT
EVENTS Events
after the reporting date not otherwise separately disclosed in these consolidated financial statements are:
(a) Debt
conversions Between
June 4, and June 24, 2020, a convertible debt holder converted $126,540 of principal into 7,471,090 shares at an average conversion
price of $0.016 per share. Between
June 8, 2020 and June 30, 2020, a convertible debt holder converted $43,021 of principal into 3,800,000 shares at an average conversion
price of $0.011 per share.
(b) Financing
Activity On
June 19, 2020, the Company issued a convertible promissory note of $82,500, including an original issue discount of $7,500, for
net proceeds of $72,000 after certain legal expenses. The note bears interest at 12% per annum and matures on June 19, 2021.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3,800,000 shares at an average conversion
price of $0.011 per share.
(c) Other Pursuant
to an agreement entered into with a convertible debt holder, the Company intends to amend the conversion price applicable to the
purchase price of the aggregate principal amount of convertible debentures totalling US$780,000 from US$0.17, US$0.19 and US$0.21
to US$0.037 per share. In
addition, the Company intends to amend the exercise price of three warrants issued to the convertible debt holder exercisable
for up to 3,444,639 common shares of the Company from US$0.20, US$0.24 and US$0.26 to US$0.03 per share. The
Company has entered into executed share for debt agreements whereby it will issue 7,782,502 shares of common stock to settle
debt of $304,309, including accrued interest there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Information on Oil and Gas Operations</t>
        </is>
      </c>
      <c r="B1" s="2" t="inlineStr">
        <is>
          <t>9 Months Ended</t>
        </is>
      </c>
    </row>
    <row r="2">
      <c r="B2" s="2" t="inlineStr">
        <is>
          <t>May 31, 2020</t>
        </is>
      </c>
    </row>
    <row r="3">
      <c r="A3" s="3" t="inlineStr">
        <is>
          <t>Oil and Gas Property [Abstract]</t>
        </is>
      </c>
    </row>
    <row r="4">
      <c r="A4" s="4" t="inlineStr">
        <is>
          <t>SUPPLEMENTAL INFORMATION ON OIL AND GAS OPERATIONS</t>
        </is>
      </c>
      <c r="B4" s="4" t="inlineStr">
        <is>
          <t>29. SUPPLEMENTAL
INFORMATION ON OIL AND GAS OPERATIONS Supplemental
unaudited information regarding the Company’s oil and gas activities is presented in this note. The
Company has not commenced commercial operations, therefore the disclosure of the results of operations of hydrocarbon activities
is limited to advance royalties paid. All expenditure incurred to date is capitalized as part of the development cost of the company’s
oil extraction plant. The
Company does not have any proven hydrocarbon reserves or historical data to forecast the standardized measure of discounted future
net cash flows related to proven hydrocarbon reserve quantities. Upon the commencement of production, the Company will be able
to forecast future revenues and expenses of its hydrocarbon activities. Costs
incurred The
following table reflects the costs incurred in hydrocarbon property acquisition and development expenses. All
costs were incurred in the US.
In US$’000’s) Three months Three months Nine months Nine months
Advanced royalty payment $ 20 $ 100 $ 120 $ 300
Deposits paid on mineral rights - - 610 1,800
Construction of oil extraction plant 36 647 2,152 7,851
$ 56 $ 747 $ 2,882 $ 9,951 Results
of operations The
only operating expenses incurred to date on hydrocarbon activities relate to minimum royalties paid on mineral leases that the
Company has entered into and certain maintenance and personnel costs incurred. All
costs were incurred in the US.
In US$’000’s) Three months Three months Nine months Nine months
Advanced royalty payments applied or expired $ 121 $ 92 $ 325 $ 199
Production and maintenance costs 152 664 1,558 730
$ 273 $ 756 $ 1,883 $ 929 Proven
reserves The
Company does not have any proven hydrocarbon reserves as of May 31, 2020 and August 31,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May 31, 2020</t>
        </is>
      </c>
    </row>
    <row r="3">
      <c r="A3" s="3" t="inlineStr">
        <is>
          <t>Accounting Policies [Abstract]</t>
        </is>
      </c>
    </row>
    <row r="4">
      <c r="A4" s="4" t="inlineStr">
        <is>
          <t>Basis of preparation</t>
        </is>
      </c>
      <c r="B4" s="4" t="inlineStr">
        <is>
          <t>(a) Basis of preparation The
accompanying unaudited condensed consolidated financial statements have been prepared in accordance with U.S. generally accepted
accounting principles (“U.S. GAAP”) for interim financial information with the instructions to Form 10-Q and Rule 8-03
of Regulation S-X. Accordingly, these unaudited condensed consolidated financial statements do not include all of the information
and disclosures required by U.S. GAAP for complete financial statements. In the opinion of management, the accompanying unaudited
condensed consolidated financial statements include all adjustments (consisting only of normal recurring adjustments), which the
Company considers necessary, for a fair presentation of those financial statements. The results of operations and cash flows for
the nine months ended May 31, 2020 may not necessarily be indicative of results that may be expected for any succeeding quarter
or for the entire fiscal year. The information contained in this Quarterly Report on Form 10-Q should be read in conjunction with
the audited financial statements of Petroteq for the year ended August 31, 2019, included in the Annual Report on Form 10-K as
filed with the Securities and Exchange Commission (the “SEC”) on December 16, 2019. The unaudited condensed consolidated financial statements
have been prepared on a historical cost basis except for certain financial assets and financial liabilities which are measured
at fair value. The Company's reporting currency and the functional currency of all of its operations is the U.S. dollar, as it
is the principal currency of the primary economic environment in which the Company operates. Accordingly, all amounts referred
to in the notes to the unaudited condensed consolidated financial statements are in U.S. dollars unless stated otherwise. The
Company is an “SEC Issuer” as defined under National Instrument 52-107 “Accounting Principles and Audit
Standards” “Continuous Disclosure Obligations” The
unaudited condensed consolidated financial statements were authorized for issue by the Board of Directors on July 20, 2020.</t>
        </is>
      </c>
    </row>
    <row r="5">
      <c r="A5" s="4" t="inlineStr">
        <is>
          <t>Consolidation</t>
        </is>
      </c>
      <c r="B5" s="4" t="inlineStr">
        <is>
          <t>(b) Consolidation The
unaudited condensed consolidated financial statements include the financial statements of the Company and its subsidiaries in
which it has at least a majority voting interest. All significant inter-company accounts and transactions have been eliminated
in the unaudited condensed consolidated financial statements. The entities included in these consolidated financial statements
are as follows:
Entity % of Jurisdiction
Petroteq Energy Inc. Parent Canada
Petroteq Energy CA, Inc. 100 % USA
Petroteq Oil Sands Recovery, LLC 100 % USA
TMC Capital, LLC 100 % USA
Petrobloq, LLC 100 % USA An
associate is an entity over which the Company has significant influence and that is neither a subsidiary nor an interest in a
joint venture. Significant influence is the power to participate in the financial and operating policy decisions of the investee
but is not control or joint control over those policies. The
results and assets and liabilities of associates are incorporated in the consolidated financial statements using the equity method
of accounting. Under the equity method, investment in associate is carried in the consolidated statement of financial position
at cost as adjusted for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 on behalf of the associate. The
Company had accounted for its investment in Accord GR Energy, Inc. (“Accord”) on the equity basis since March 1, 2017.
The Company had previously owned a controlling interest in Accord and the results were consolidated in the Company’s financial
statements. However, subsequent equity subscriptions into Accord reduced the Company’s ownership to 44.7% as of March 1, 2017
and the results of Accord were deconsolidated from that date. As of August 31, 2019, the Company has impaired 100% of the remaining
investment in Accord due to inactivity and a lack of adequate investment in Accord to progress to commercial production and viability.</t>
        </is>
      </c>
    </row>
    <row r="6">
      <c r="A6" s="4" t="inlineStr">
        <is>
          <t>Estimates</t>
        </is>
      </c>
      <c r="B6" s="4" t="inlineStr">
        <is>
          <t>(c) Estimates The
preparation of these consolidated financial statements in accordance with U.S. GAAP requires the Company to make judgements, estimates
and assumptions that affect the reported amounts of assets and liabilities at the date of the consolidated financial statements
and the reported amounts of revenues and expenses during the reporting period. The Company continually evaluates its estimates,
including those related to recovery of long-lived assets. The Company bases its estimates on historical experience and on other
assumptions that it believes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the Company’s reported amounts of revenues, expenses, assets and liabilities.
Actual results may differ from these estimates under different assumptions or conditions. The Company believes the following critical
accounting policies affect its more significant judgments and estimates used in the preparation of the consolidated financial
statements. Significant estimates include the following;
● the
useful lives and depreciation rates for intangible assets and property, plant and equipment;
● the
carrying and fair value of oil and gas properties and product and equipment inventories;
● All
provisions;
● the
fair value of reporting units and the related assessment of goodwill for impairment,
if applicable;
● the
fair value of intangibles other than goodwill;
● income
taxes and the recoverability of deferred tax assets
● legal
and environmental risks and exposures; and
● general
credit risks associated with receivables, if any.</t>
        </is>
      </c>
    </row>
    <row r="7">
      <c r="A7" s="4" t="inlineStr">
        <is>
          <t>Foreign currency translation adjustments</t>
        </is>
      </c>
      <c r="B7" s="4" t="inlineStr">
        <is>
          <t>(d) Foreign currency
translation adjustments The
Company’s reporting currency and the functional currency of all its operations is the U.S. dollar. Assets and liabilities of the
Canadian parent company are translated to U.S. dollars using the applicable exchange rate as of the end of a reporting period.
Income, expenses and cash flows are translated using an average exchange rate during the reporting period. Since the reporting
currency as well as the functional currency of all entities is the U.S. Dollar there is no translation difference recorded.</t>
        </is>
      </c>
    </row>
    <row r="8">
      <c r="A8" s="4" t="inlineStr">
        <is>
          <t>Revenue recognition</t>
        </is>
      </c>
      <c r="B8" s="4" t="inlineStr">
        <is>
          <t>(e) Revenue recognition The
Company recognizes revenue in terms of ASC 606 - Revenue from Contracts with Customers and includes a five-step revenue recognition
model to depict the transfer of goods or services to customers in an amount that reflects the consideration in exchange for those
goods or services. The five steps are as follows:
i. identify the contract
with a customer;
ii. identify the performance
obligations in the contract;
iii. determine the transaction
price;
iv. allocate the transaction
price to performance obligations in the contract; and
v. recognize revenue
as the performance obligation is satisfied. Revenue
from hydrocarbon sales Revenue
from hydrocarbon sales include the sale of hydrocarbon products and are recognized when production is sold to a purchaser at a
fixed or determinable price, delivery has occurred, control has transferred and collectability of the revenue is probable. The
Company’s performance obligations are satisfied at a point in time. This occurs when control is transferred to the purchaser upon
delivery of contract specified production volumes at a specified point. The transaction price used to recognize revenue is a function
of the contract billing terms. Revenue is invoiced, if required, upon delivery based on volumes at contractually based rates with
payment typically received within 30 days after invoice date. Taxes assessed by governmental authorities on hydrocarbon sales,
if any, are not included in such revenues, but are presented separately in the consolidated comprehensive statements of loss and
comprehensive loss. Transaction
price allocated to remaining performance obligations The
Company does not anticipate entering into long-term supply contracts, rather it expects all contracts to be short-term in nature
with a contract term of one year or less. The Company intends applying the practical expedient in ASC 606 exempting the disclosure
of the transaction price allocated to remaining performance obligations if the performance obligation is part of a contract that
has an original expected duration of one year or less. For contracts with terms greater than one year, the Company will apply
the practical expedient in ASC 606 exempting the disclosure of the transaction price allocated to remaining performance obligations
if there is any variable consideration to be allocated entirely to a wholly unsatisfied performance obligation. The Company anticipates
that with respect to the contracts it will enter into, each unit of product will typically represent a separate performance obligation;
therefore, future volumes are wholly unsatisfied and disclosure of the transaction price allocated to remaining performance obligations
is not required. Contract
balances The
Company does not anticipate that it will receive cash relating to future performance obligations. However, if such cash is received,
the revenue will be deferred and recognized when all revenue recognition criteria are met. Disaggregation
of revenue The
Company has limited revenues to date. Disaggregation of revenue disclosures can be found in Note 23. Customers The
Company anticipates that it will have a limited number of customers which will make up the bulk of its revenues due to the nature
of the oil and gas industry.</t>
        </is>
      </c>
    </row>
    <row r="9">
      <c r="A9" s="4" t="inlineStr">
        <is>
          <t>General and administrative expenses</t>
        </is>
      </c>
      <c r="B9" s="4" t="inlineStr">
        <is>
          <t>(f) General and administrative
expenses General
and administrative expenses will be presented net of any working interest owners, if any, of the oil and gas properties owned
or leased by the Company.</t>
        </is>
      </c>
    </row>
    <row r="10">
      <c r="A10" s="4" t="inlineStr">
        <is>
          <t>Share-based payments</t>
        </is>
      </c>
      <c r="B10" s="4" t="inlineStr">
        <is>
          <t>(g) Share-based payments The
Company may grant stock options to directors, officers, employees and others providing similar services. The fair value of these
stock options is measured at grant date using the Black-Scholes option pricing model taking into account the terms and conditions
upon which the options were granted. Share-based compensation expense is recognized on a straight-line basis over the period during
which the options vest, with a corresponding increase in equity. The
Company may also grant equity instruments to consultants and other parties in exchange for goods and services. Such instruments
are measured at the fair value of the goods and services received on the date they are received and are recorded as share-based
compensation expense with a corresponding increase in equity. If the fair value of the goods and services received are not reliably
determinable, their fair value is measured by reference to the fair value of the equity instruments granted.</t>
        </is>
      </c>
    </row>
    <row r="11">
      <c r="A11" s="4" t="inlineStr">
        <is>
          <t>Income taxes</t>
        </is>
      </c>
      <c r="B11" s="4" t="inlineStr">
        <is>
          <t>(h) 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t>
        </is>
      </c>
    </row>
    <row r="12">
      <c r="A12" s="4" t="inlineStr">
        <is>
          <t>Net income (loss) per share</t>
        </is>
      </c>
      <c r="B12" s="4" t="inlineStr">
        <is>
          <t>(i) Net income (loss)
per share Basic
net income (loss) per share is computed on the basis of the weighted average number of common shares outstanding during the period. Diluted
net income (loss) per share is computed on the basis of the weighted average number of common shares and common share equivalents
outstanding. Dilutive securities having an anti-dilutive effect on diluted net income (loss) per share are excluded from the calculation. Dilution
is computed by applying the treasury stock method for stock options and share purchase warrants. Under this method, “in-the-money”
stock options and share purchase warrants are assumed to be exercised at the beginning of the period (or at the time of issuance,
if later), and as if funds obtained thereby were used to purchase common shares at the average market price during the period.</t>
        </is>
      </c>
    </row>
    <row r="13">
      <c r="A13" s="4" t="inlineStr">
        <is>
          <t>Cash and cash equivalents</t>
        </is>
      </c>
      <c r="B13" s="4" t="inlineStr">
        <is>
          <t>(j) Cash and cash
equivalents The
Company considers all highly liquid investments with original contractual maturities of three months or less to be cash equivalents.</t>
        </is>
      </c>
    </row>
    <row r="14">
      <c r="A14" s="4" t="inlineStr">
        <is>
          <t>Accounts receivable</t>
        </is>
      </c>
      <c r="B14" s="4" t="inlineStr">
        <is>
          <t>(k) Accounts receivable The
Company had minimal sales during the period and accounts receivable balances are minimal.</t>
        </is>
      </c>
    </row>
    <row r="15">
      <c r="A15" s="4" t="inlineStr">
        <is>
          <t>Oil and gas property and equipment</t>
        </is>
      </c>
      <c r="B15" s="4" t="inlineStr">
        <is>
          <t>(l) Oil and gas property
and equipment The
Company follows the successful efforts method of accounting for its oil and gas properties. Exploration costs, such as exploratory
geological and geophysical costs, and costs associated with delay rentals and exploration overhead are charged against earnings
as incurred. Costs of successful exploratory efforts along with acquisition costs and the costs of development of surface mining
sites are capitalized. Site
development costs are initially capitalized, or suspended, pending the determination of proved reserves. If proved reserves are
found, site development costs remain capitalized as proved properties. Costs of unsuccessful site developments are charged to
exploration expense. For site development costs that find reserves that cannot be classified as proved when development is completed,
costs continue to be capitalized as suspended exploratory site development costs if there have been sufficient reserves found
to justify completion as a producing site and sufficient progress is being made in assessing the reserves and the economic and
operating viability of the project. If management determines that future appraisal development activities are unlikely to occur,
associated suspended exploratory development costs are expensed. In some instances, this determination may take longer than one
year. The Company reviews the status of all suspended exploratory site development costs quarterly. Capitalized
costs of proved oil and gas properties are depleted by an equivalent unit-of-production method. Proved leasehold acquisition costs,
less accumulated amortization, are depleted over total proved reserves, which includes proved undeveloped reserves. Capitalized
costs of related equipment and facilities, including estimated asset retirement costs, net of estimated salvage values and less
accumulated amortization are depreciated over proved developed reserves associated with those capitalized costs. Depletion is
calculated by applying the DD&amp;A rate (amortizable base divided by beginning of period proved reserves) to current period production. Costs
associated with unproved properties are excluded from the depletion calculation until it is determined whether or not proved reserves
can be assigned to such properties. The Company assesses its unproved properties for impairment annually, or more frequently if
events or changes in circumstances dictate that the carrying value of those assets may not be recoverable. Proved
properties will be assessed for impairment annually, or more frequently if events or changes in circumstances dictate that the
carrying value of those assets may not be recoverable. Individual assets are grouped for impairment purposes based on a common
operating location. If there is an indication the carrying amount of an asset may not be recovered, the asset is assessed for
potential impairment by management through an established process. If, upon review, the sum of the undiscounted pre-tax cash flows
is less than the carrying value of the asset, the carrying value is written down to estimated fair value. Because there is usually
a lack of quoted market prices for long-lived assets, the fair value of impaired assets is typically determined based on the present
values of expected future cash flows using discount rates believed to be consistent with those used by principal market participants
or by comparable transactions.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Gains
or losses are recorded for sales or dispositions of oil and gas properties which constitute an entire common operating field or
which result in a significant alteration of the common operating field’s DD&amp;A rate. These gains and losses are classified
as asset dispositions in the accompanying consolidated statements of loss and comprehensive loss. Partial common operating field
sales or dispositions deemed not to significantly alter the DD&amp;A rates are generally accounted for as adjustments to capitalized
costs with no gain or loss recognized. The
Company capitalizes interest costs incurred and attributable to material unproved oil and gas properties and major development
projects of oil and gas properties.</t>
        </is>
      </c>
    </row>
    <row r="16">
      <c r="A16" s="4" t="inlineStr">
        <is>
          <t>Other property and equipment</t>
        </is>
      </c>
      <c r="B16" s="4" t="inlineStr">
        <is>
          <t>(m) Other property
and equipment Depreciation
and amortization of other property and equipment, including corporate and leasehold improvements, are provided using the straight-line
method based on estimated useful lives ranging from three to ten years. Interest costs incurred and attributable to major corporate
construction projects are also capitalized.</t>
        </is>
      </c>
    </row>
    <row r="17">
      <c r="A17" s="4" t="inlineStr">
        <is>
          <t>Asset retirement obligations and environmental liabilities</t>
        </is>
      </c>
      <c r="B17" s="4" t="inlineStr">
        <is>
          <t>(n) Asset retirement
obligations and environmental liabilities The
Company recognizes liabilities for retirement obligations associated with tangible long-lived assets, such as producing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The Company’s asset retirement obligations also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t>
        </is>
      </c>
    </row>
    <row r="18">
      <c r="A18" s="4" t="inlineStr">
        <is>
          <t>Commitments and contingencies</t>
        </is>
      </c>
      <c r="B18" s="4" t="inlineStr">
        <is>
          <t>(o) Commitments and
contingencies 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allegations of improper operation of assets are recorded when it is probable that obligations have been incurred
and the amounts can be reasonably estimated. Expenditures related to such environmental matters are expensed or capitalized in
accordance with the Company’s accounting policy for property and equipment.</t>
        </is>
      </c>
    </row>
    <row r="19">
      <c r="A19" s="4" t="inlineStr">
        <is>
          <t>Fair value measurements</t>
        </is>
      </c>
      <c r="B19" s="4" t="inlineStr">
        <is>
          <t>(p) Fair value measurements Certain
of the Company’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the Company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t>
        </is>
      </c>
    </row>
    <row r="20">
      <c r="A20" s="4" t="inlineStr">
        <is>
          <t>Comparative amounts</t>
        </is>
      </c>
      <c r="B20" s="4" t="inlineStr">
        <is>
          <t>(q) Comparative amounts The
comparative amounts presented in these consolidated financial statements have been reclassified where necessary to conform to
the presentation used in the current year.</t>
        </is>
      </c>
    </row>
    <row r="21">
      <c r="A21" s="4" t="inlineStr">
        <is>
          <t>Recent accounting standards</t>
        </is>
      </c>
      <c r="B21" s="4" t="inlineStr">
        <is>
          <t>(r) Recent accounting
standards Issued
accounting standards not yet adopted The
Company will evaluate the applicability of the following issued accounting standards and intends to adopt those which are applicable
to its activities. On
February 25, 2016, the FASB issued ASU 2016-02, Leases (Topic 842) Effective
September 1, 2019, the Company adopted the Financial Accounting Standards Board’s standard, Leases (Topic 842), as amended. The
standard requires all leases to be recorded on the balance sheet as a right of use asset and a lease liability. The Company intends
to use a transition method that applies the new lease standard at September 1, 2019 and recognizes any cumulative effect adjustments
to the opening balance of fiscal year 2020 retained earnings. The Company intends to apply a policy election to exclude short-term
leases from balance sheet recognition and also intends to elect certain practical expedients at adoption. As permitted under these
expedients the Company will not reassess whether existing contracts are or contain leases, the lease classification for any existing
leases, initial direct costs for any existing lease and whether existing land easements and rights of way, that were not previously
accounted for as leases, are or contain a lease. The
Company has certain capital leases that meet the requirements of this ASU. These leases have historically been treated in line
with the requirements of ASU 2016-02, therefore no adjustment is required. The
Company will continue assessing the impact of the adoption of this ASU on the unaudited condensed consolidated financial statements. In
December 2019, the FASB issued ASU 2019-12, Income Taxes (Topic 740) The
Amendments in this update reduce the complexity in accounting for income taxes by removing certain exceptions to accounting for
income taxes and deferred taxes and simplifying the accounting treatment of franchise taxes, a step up in the tax basis of goodwill
as part of business combinations, the allocation of current and deferred tax to a legal entity not subject to tax in its own financial
statements, reflecting changes in tax laws or rates in the annual effective rate in interim periods that include the enactment
date and minor codification improvements. This
ASU is effective for fiscal years and interim periods beginning after December 15, 2020. The
effects of this ASU on the Company’s financial statements is not considered to be material. The
FASB issued several updates during the period, none of these standards are either applicable to the Company or require adoption
at a future date and none are expected to have a material impact on the consolidated financial statements upon adop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9 Months Ended</t>
        </is>
      </c>
    </row>
    <row r="2">
      <c r="B2" s="2" t="inlineStr">
        <is>
          <t>May 31, 2020</t>
        </is>
      </c>
    </row>
    <row r="3">
      <c r="A3" s="3" t="inlineStr">
        <is>
          <t>Accounting Policies [Abstract]</t>
        </is>
      </c>
    </row>
    <row r="4">
      <c r="A4" s="4" t="inlineStr">
        <is>
          <t>Schedule of unaudited condensed consolidated financial statements</t>
        </is>
      </c>
      <c r="B4" s="4" t="inlineStr">
        <is>
          <t>Entity % of Jurisdiction
Petroteq Energy Inc. Parent Canada
Petroteq Energy CA, Inc. 100 % USA
Petroteq Oil Sands Recovery, LLC 100 % USA
TMC Capital, LLC 100 % USA
Petrobloq, LLC 100 % US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9 Months Ended</t>
        </is>
      </c>
    </row>
    <row r="2">
      <c r="B2" s="2" t="inlineStr">
        <is>
          <t>May 31, 2020</t>
        </is>
      </c>
    </row>
    <row r="3">
      <c r="A3" s="3" t="inlineStr">
        <is>
          <t>Receivables [Abstract]</t>
        </is>
      </c>
    </row>
    <row r="4">
      <c r="A4" s="4" t="inlineStr">
        <is>
          <t>Schedule of trade and other receivables</t>
        </is>
      </c>
      <c r="B4" s="4" t="inlineStr">
        <is>
          <t xml:space="preserve">May 31, August 31,
Trade receivables $ 4,000 $ -
Goods and services tax receivable 12,831 59,013
Other receivables - 85,000
$ 16,831 $ 144,0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Receivable (Tables)</t>
        </is>
      </c>
      <c r="B1" s="2" t="inlineStr">
        <is>
          <t>9 Months Ended</t>
        </is>
      </c>
    </row>
    <row r="2">
      <c r="B2" s="2" t="inlineStr">
        <is>
          <t>May 31, 2020</t>
        </is>
      </c>
    </row>
    <row r="3">
      <c r="A3" s="3" t="inlineStr">
        <is>
          <t>Notes Receivable Disclosure [Abstract]</t>
        </is>
      </c>
    </row>
    <row r="4">
      <c r="A4" s="4" t="inlineStr">
        <is>
          <t>Schedule of notes receivables</t>
        </is>
      </c>
      <c r="B4" s="4" t="inlineStr">
        <is>
          <t xml:space="preserve">Maturity Interest May 31, August 31,
Manhatten Enterprises On Demand 5 % $ 76,000 $ 76,000
Strategic IR August 20, 2021 5 % 596,581 642,581
Beverly Pacific Holdings August 20, 2021 5 % - 117,000
Interest accrued 47,152 10,162
$ 719,733 $ 845,743
Disclosed as follows:
Current portion $ 88,202 $ 85,359
Long-term portion 631,531 760,384
$ 719,733 $ 845,7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eral Leases (Tables)</t>
        </is>
      </c>
      <c r="B1" s="2" t="inlineStr">
        <is>
          <t>9 Months Ended</t>
        </is>
      </c>
    </row>
    <row r="2">
      <c r="B2" s="2" t="inlineStr">
        <is>
          <t>May 31, 2020</t>
        </is>
      </c>
    </row>
    <row r="3">
      <c r="A3" s="3" t="inlineStr">
        <is>
          <t>Mineral Leases [Abstract]</t>
        </is>
      </c>
    </row>
    <row r="4">
      <c r="A4" s="4" t="inlineStr">
        <is>
          <t>Schedule of mineral leases</t>
        </is>
      </c>
      <c r="B4" s="4" t="inlineStr">
        <is>
          <t xml:space="preserve">TMC SITLA BLM
Mineral Mineral Mineral
Lease Lease Lease Total
Cost
August 31, 2018 $ 11,091,388 $ 19,755 $ - $ 11,111,143
Additions - - 23,800,000 23,800,000
August 31, 2019 11,091,388 19,755 23,800,000 34,911,143
Additions - - - -
May 31, 2020 $ 11,091,388 $ 19,755 $ 23,800,000 $ 34,911,143
Accumulated Amortization
August 31, 2018, 2019 and May 31, 2020 $ - $ - $ - $ -
Carrying Amounts
August 31, 2018 $ 11,091,388 $ 19,755 $ - $ 11,111,143
August 31, 2019 $ 11,091,388 $ 19,755 $ 23,800,000 $ 34,911,143
May 31, 2020 $ 11,091,388 $ 19,755 $ 23,800,000 $ 34,911,1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22" customWidth="1" min="3" max="3"/>
    <col width="13" customWidth="1" min="4" max="4"/>
    <col width="13" customWidth="1" min="5" max="5"/>
  </cols>
  <sheetData>
    <row r="1">
      <c r="A1" s="1" t="inlineStr">
        <is>
          <t>Condensed Consolidated Statements of Changes in Shareholders' Equity (Unaudited) - USD ($)</t>
        </is>
      </c>
      <c r="B1" s="2" t="inlineStr">
        <is>
          <t>Share Capital</t>
        </is>
      </c>
      <c r="C1" s="2" t="inlineStr">
        <is>
          <t>Subscription Receipts</t>
        </is>
      </c>
      <c r="D1" s="2" t="inlineStr">
        <is>
          <t>Deficit</t>
        </is>
      </c>
      <c r="E1" s="2" t="inlineStr">
        <is>
          <t>Total</t>
        </is>
      </c>
    </row>
    <row r="2">
      <c r="A2" s="4" t="inlineStr">
        <is>
          <t>Balance at Aug. 31, 2018</t>
        </is>
      </c>
      <c r="B2" s="6" t="n">
        <v>93901521</v>
      </c>
      <c r="C2" s="6" t="n">
        <v>996401</v>
      </c>
      <c r="D2" s="6" t="n">
        <v>-61968522</v>
      </c>
      <c r="E2" s="6" t="n">
        <v>32929400</v>
      </c>
    </row>
    <row r="3">
      <c r="A3" s="4" t="inlineStr">
        <is>
          <t>Balance (in Shares) at Aug. 31, 2018</t>
        </is>
      </c>
      <c r="B3" s="5" t="n">
        <v>85163631</v>
      </c>
    </row>
    <row r="4">
      <c r="A4" s="4" t="inlineStr">
        <is>
          <t>Settlement of debentures</t>
        </is>
      </c>
      <c r="B4" s="6" t="n">
        <v>334487</v>
      </c>
      <c r="E4" s="5" t="n">
        <v>334487</v>
      </c>
    </row>
    <row r="5">
      <c r="A5" s="4" t="inlineStr">
        <is>
          <t>Settlement of debentures (in Shares)</t>
        </is>
      </c>
      <c r="B5" s="5" t="n">
        <v>316223</v>
      </c>
    </row>
    <row r="6">
      <c r="A6" s="4" t="inlineStr">
        <is>
          <t>Settlement of liabilities</t>
        </is>
      </c>
      <c r="B6" s="6" t="n">
        <v>654167</v>
      </c>
      <c r="E6" s="5" t="n">
        <v>654167</v>
      </c>
    </row>
    <row r="7">
      <c r="A7" s="4" t="inlineStr">
        <is>
          <t>Settlement of liabilities (in Shares)</t>
        </is>
      </c>
      <c r="B7" s="5" t="n">
        <v>681151</v>
      </c>
    </row>
    <row r="8">
      <c r="A8" s="4" t="inlineStr">
        <is>
          <t>Common shares subscriptions</t>
        </is>
      </c>
      <c r="B8" s="6" t="n">
        <v>1985605</v>
      </c>
      <c r="C8" s="5" t="n">
        <v>1525705</v>
      </c>
      <c r="E8" s="5" t="n">
        <v>3511310</v>
      </c>
    </row>
    <row r="9">
      <c r="A9" s="4" t="inlineStr">
        <is>
          <t>Common shares subscriptions (in Shares)</t>
        </is>
      </c>
      <c r="B9" s="5" t="n">
        <v>2388244</v>
      </c>
    </row>
    <row r="10">
      <c r="A10" s="4" t="inlineStr">
        <is>
          <t>Share-based payments</t>
        </is>
      </c>
      <c r="B10" s="6" t="n">
        <v>1327915</v>
      </c>
      <c r="E10" s="5" t="n">
        <v>1327915</v>
      </c>
    </row>
    <row r="11">
      <c r="A11" s="4" t="inlineStr">
        <is>
          <t>Share-based payments (in Shares)</t>
        </is>
      </c>
      <c r="B11" s="5" t="n">
        <v>1300000</v>
      </c>
    </row>
    <row r="12">
      <c r="A12" s="4" t="inlineStr">
        <is>
          <t>Share-based compensation</t>
        </is>
      </c>
      <c r="B12" s="6" t="n">
        <v>229060</v>
      </c>
      <c r="E12" s="5" t="n">
        <v>229060</v>
      </c>
    </row>
    <row r="13">
      <c r="A13" s="4" t="inlineStr">
        <is>
          <t>Fair value of debt settlement warrants</t>
        </is>
      </c>
      <c r="B13" s="5" t="n">
        <v>383496</v>
      </c>
      <c r="E13" s="5" t="n">
        <v>383496</v>
      </c>
    </row>
    <row r="14">
      <c r="A14" s="4" t="inlineStr">
        <is>
          <t>Fair value of convertible debt warrants issued</t>
        </is>
      </c>
      <c r="B14" s="5" t="n">
        <v>514327</v>
      </c>
      <c r="E14" s="5" t="n">
        <v>514327</v>
      </c>
    </row>
    <row r="15">
      <c r="A15" s="4" t="inlineStr">
        <is>
          <t>Net loss</t>
        </is>
      </c>
      <c r="D15" s="5" t="n">
        <v>-4929106</v>
      </c>
      <c r="E15" s="5" t="n">
        <v>-4929106</v>
      </c>
    </row>
    <row r="16">
      <c r="A16" s="4" t="inlineStr">
        <is>
          <t>Balance at Nov. 30, 2018</t>
        </is>
      </c>
      <c r="B16" s="6" t="n">
        <v>99330578</v>
      </c>
      <c r="C16" s="5" t="n">
        <v>2522106</v>
      </c>
      <c r="D16" s="5" t="n">
        <v>-66897628</v>
      </c>
      <c r="E16" s="5" t="n">
        <v>34955056</v>
      </c>
    </row>
    <row r="17">
      <c r="A17" s="4" t="inlineStr">
        <is>
          <t>Balance (in Shares) at Nov. 30, 2018</t>
        </is>
      </c>
      <c r="B17" s="5" t="n">
        <v>89849249</v>
      </c>
    </row>
    <row r="18">
      <c r="A18" s="4" t="inlineStr">
        <is>
          <t>Settlement of debentures</t>
        </is>
      </c>
      <c r="B18" s="6" t="n">
        <v>90117</v>
      </c>
      <c r="E18" s="5" t="n">
        <v>90117</v>
      </c>
    </row>
    <row r="19">
      <c r="A19" s="4" t="inlineStr">
        <is>
          <t>Settlement of debentures (in Shares)</t>
        </is>
      </c>
      <c r="B19" s="5" t="n">
        <v>145788</v>
      </c>
    </row>
    <row r="20">
      <c r="A20" s="4" t="inlineStr">
        <is>
          <t>Settlement of liabilities</t>
        </is>
      </c>
      <c r="B20" s="6" t="n">
        <v>789501</v>
      </c>
      <c r="E20" s="5" t="n">
        <v>789501</v>
      </c>
    </row>
    <row r="21">
      <c r="A21" s="4" t="inlineStr">
        <is>
          <t>Settlement of liabilities (in Shares)</t>
        </is>
      </c>
      <c r="B21" s="5" t="n">
        <v>1688477</v>
      </c>
    </row>
    <row r="22">
      <c r="A22" s="4" t="inlineStr">
        <is>
          <t>Common shares subscriptions</t>
        </is>
      </c>
      <c r="B22" s="6" t="n">
        <v>6050299</v>
      </c>
      <c r="C22" s="5" t="n">
        <v>-1470156</v>
      </c>
      <c r="E22" s="5" t="n">
        <v>4580143</v>
      </c>
    </row>
    <row r="23">
      <c r="A23" s="4" t="inlineStr">
        <is>
          <t>Common shares subscriptions (in Shares)</t>
        </is>
      </c>
      <c r="B23" s="5" t="n">
        <v>14476335</v>
      </c>
    </row>
    <row r="24">
      <c r="A24" s="4" t="inlineStr">
        <is>
          <t>Share-based payments</t>
        </is>
      </c>
      <c r="B24" s="6" t="n">
        <v>10263</v>
      </c>
      <c r="E24" s="5" t="n">
        <v>10263</v>
      </c>
    </row>
    <row r="25">
      <c r="A25" s="4" t="inlineStr">
        <is>
          <t>Share-based payments (in Shares)</t>
        </is>
      </c>
      <c r="B25" s="5" t="n">
        <v>25000</v>
      </c>
    </row>
    <row r="26">
      <c r="A26" s="4" t="inlineStr">
        <is>
          <t>Share-based compensation</t>
        </is>
      </c>
      <c r="B26" s="6" t="n">
        <v>381766</v>
      </c>
      <c r="E26" s="5" t="n">
        <v>381766</v>
      </c>
    </row>
    <row r="27">
      <c r="A27" s="4" t="inlineStr">
        <is>
          <t>Fair value of convertible debt warrants issued</t>
        </is>
      </c>
      <c r="B27" s="5" t="n">
        <v>664246</v>
      </c>
      <c r="E27" s="5" t="n">
        <v>664246</v>
      </c>
    </row>
    <row r="28">
      <c r="A28" s="4" t="inlineStr">
        <is>
          <t>Net loss</t>
        </is>
      </c>
      <c r="D28" s="5" t="n">
        <v>-3623870</v>
      </c>
      <c r="E28" s="5" t="n">
        <v>-3632870</v>
      </c>
    </row>
    <row r="29">
      <c r="A29" s="4" t="inlineStr">
        <is>
          <t>Balance at Feb. 28, 2019</t>
        </is>
      </c>
      <c r="B29" s="6" t="n">
        <v>107845644</v>
      </c>
      <c r="C29" s="5" t="n">
        <v>1051950</v>
      </c>
      <c r="D29" s="5" t="n">
        <v>-71050372</v>
      </c>
      <c r="E29" s="5" t="n">
        <v>37847222</v>
      </c>
    </row>
    <row r="30">
      <c r="A30" s="4" t="inlineStr">
        <is>
          <t>Balance (in Shares) at Feb. 28, 2019</t>
        </is>
      </c>
      <c r="B30" s="5" t="n">
        <v>106184849</v>
      </c>
    </row>
    <row r="31">
      <c r="A31" s="4" t="inlineStr">
        <is>
          <t>Settlement of liabilities</t>
        </is>
      </c>
      <c r="B31" s="6" t="n">
        <v>10023368</v>
      </c>
      <c r="E31" s="5" t="n">
        <v>10023368</v>
      </c>
    </row>
    <row r="32">
      <c r="A32" s="4" t="inlineStr">
        <is>
          <t>Settlement of liabilities (in Shares)</t>
        </is>
      </c>
      <c r="B32" s="5" t="n">
        <v>17846406</v>
      </c>
    </row>
    <row r="33">
      <c r="A33" s="4" t="inlineStr">
        <is>
          <t>Common shares subscriptions</t>
        </is>
      </c>
      <c r="B33" s="6" t="n">
        <v>2449000</v>
      </c>
      <c r="E33" s="5" t="n">
        <v>2449000</v>
      </c>
    </row>
    <row r="34">
      <c r="A34" s="4" t="inlineStr">
        <is>
          <t>Common shares subscriptions (in Shares)</t>
        </is>
      </c>
      <c r="B34" s="5" t="n">
        <v>7709842</v>
      </c>
    </row>
    <row r="35">
      <c r="A35" s="4" t="inlineStr">
        <is>
          <t>Share-based payments</t>
        </is>
      </c>
      <c r="B35" s="6" t="n">
        <v>16682</v>
      </c>
      <c r="E35" s="5" t="n">
        <v>16682</v>
      </c>
    </row>
    <row r="36">
      <c r="A36" s="4" t="inlineStr">
        <is>
          <t>Share-based payments (in Shares)</t>
        </is>
      </c>
      <c r="B36" s="5" t="n">
        <v>50000</v>
      </c>
    </row>
    <row r="37">
      <c r="A37" s="4" t="inlineStr">
        <is>
          <t>Share-based compensation</t>
        </is>
      </c>
      <c r="B37" s="6" t="n">
        <v>305413</v>
      </c>
      <c r="E37" s="5" t="n">
        <v>305413</v>
      </c>
    </row>
    <row r="38">
      <c r="A38" s="4" t="inlineStr">
        <is>
          <t>Net loss</t>
        </is>
      </c>
      <c r="D38" s="5" t="n">
        <v>-4500179</v>
      </c>
      <c r="E38" s="5" t="n">
        <v>-4500179</v>
      </c>
    </row>
    <row r="39">
      <c r="A39" s="4" t="inlineStr">
        <is>
          <t>Balance at May. 31, 2019</t>
        </is>
      </c>
      <c r="B39" s="6" t="n">
        <v>120640107</v>
      </c>
      <c r="C39" s="5" t="n">
        <v>1051950</v>
      </c>
      <c r="D39" s="5" t="n">
        <v>-75550551</v>
      </c>
      <c r="E39" s="5" t="n">
        <v>46141506</v>
      </c>
    </row>
    <row r="40">
      <c r="A40" s="4" t="inlineStr">
        <is>
          <t>Balance (in Shares) at May. 31, 2019</t>
        </is>
      </c>
      <c r="B40" s="5" t="n">
        <v>131791097</v>
      </c>
    </row>
    <row r="41">
      <c r="A41" s="4" t="inlineStr">
        <is>
          <t>Balance at Aug. 31, 2019</t>
        </is>
      </c>
      <c r="B41" s="6" t="n">
        <v>135472795</v>
      </c>
      <c r="C41" s="5" t="n">
        <v>631450</v>
      </c>
      <c r="D41" s="5" t="n">
        <v>-78285282</v>
      </c>
      <c r="E41" s="5" t="n">
        <v>57818963</v>
      </c>
    </row>
    <row r="42">
      <c r="A42" s="4" t="inlineStr">
        <is>
          <t>Balance (in Shares) at Aug. 31, 2019</t>
        </is>
      </c>
      <c r="B42" s="5" t="n">
        <v>176241746</v>
      </c>
    </row>
    <row r="43">
      <c r="A43" s="4" t="inlineStr">
        <is>
          <t>Settlement of acquisition obligation</t>
        </is>
      </c>
      <c r="B43" s="6" t="n">
        <v>75000</v>
      </c>
      <c r="E43" s="5" t="n">
        <v>75000</v>
      </c>
    </row>
    <row r="44">
      <c r="A44" s="4" t="inlineStr">
        <is>
          <t>Settlement of acquisition obligation (in Shares)</t>
        </is>
      </c>
      <c r="B44" s="5" t="n">
        <v>250000</v>
      </c>
    </row>
    <row r="45">
      <c r="A45" s="4" t="inlineStr">
        <is>
          <t>Settlement of debentures</t>
        </is>
      </c>
      <c r="B45" s="6" t="n">
        <v>200000</v>
      </c>
      <c r="E45" s="5" t="n">
        <v>200000</v>
      </c>
    </row>
    <row r="46">
      <c r="A46" s="4" t="inlineStr">
        <is>
          <t>Settlement of debentures (in Shares)</t>
        </is>
      </c>
      <c r="B46" s="5" t="n">
        <v>1111111</v>
      </c>
    </row>
    <row r="47">
      <c r="A47" s="4" t="inlineStr">
        <is>
          <t>Settlement of liabilities</t>
        </is>
      </c>
      <c r="B47" s="6" t="n">
        <v>705687</v>
      </c>
      <c r="E47" s="5" t="n">
        <v>705687</v>
      </c>
    </row>
    <row r="48">
      <c r="A48" s="4" t="inlineStr">
        <is>
          <t>Settlement of liabilities (in Shares)</t>
        </is>
      </c>
      <c r="B48" s="5" t="n">
        <v>3243666</v>
      </c>
    </row>
    <row r="49">
      <c r="A49" s="4" t="inlineStr">
        <is>
          <t>Common shares subscriptions</t>
        </is>
      </c>
      <c r="B49" s="6" t="n">
        <v>2753874</v>
      </c>
      <c r="C49" s="5" t="n">
        <v>-259130</v>
      </c>
      <c r="E49" s="5" t="n">
        <v>2494744</v>
      </c>
    </row>
    <row r="50">
      <c r="A50" s="4" t="inlineStr">
        <is>
          <t>Common shares subscriptions (in Shares)</t>
        </is>
      </c>
      <c r="B50" s="5" t="n">
        <v>17002446</v>
      </c>
    </row>
    <row r="51">
      <c r="A51" s="4" t="inlineStr">
        <is>
          <t>Share-based payments</t>
        </is>
      </c>
      <c r="B51" s="6" t="n">
        <v>28500</v>
      </c>
      <c r="E51" s="5" t="n">
        <v>28500</v>
      </c>
    </row>
    <row r="52">
      <c r="A52" s="4" t="inlineStr">
        <is>
          <t>Share-based payments (in Shares)</t>
        </is>
      </c>
      <c r="B52" s="5" t="n">
        <v>90000</v>
      </c>
    </row>
    <row r="53">
      <c r="A53" s="4" t="inlineStr">
        <is>
          <t>Share-based compensation</t>
        </is>
      </c>
      <c r="B53" s="6" t="n">
        <v>178157</v>
      </c>
      <c r="E53" s="5" t="n">
        <v>178157</v>
      </c>
    </row>
    <row r="54">
      <c r="A54" s="4" t="inlineStr">
        <is>
          <t>Fair value of convertible debt warrants issued</t>
        </is>
      </c>
      <c r="B54" s="5" t="n">
        <v>310422</v>
      </c>
      <c r="E54" s="5" t="n">
        <v>310422</v>
      </c>
    </row>
    <row r="55">
      <c r="A55" s="4" t="inlineStr">
        <is>
          <t>Net loss</t>
        </is>
      </c>
      <c r="D55" s="5" t="n">
        <v>-3182671</v>
      </c>
      <c r="E55" s="5" t="n">
        <v>-3182671</v>
      </c>
    </row>
    <row r="56">
      <c r="A56" s="4" t="inlineStr">
        <is>
          <t>Balance at Nov. 30, 2019</t>
        </is>
      </c>
      <c r="B56" s="6" t="n">
        <v>139724435</v>
      </c>
      <c r="C56" s="5" t="n">
        <v>372320</v>
      </c>
      <c r="D56" s="5" t="n">
        <v>-81467953</v>
      </c>
      <c r="E56" s="5" t="n">
        <v>58628802</v>
      </c>
    </row>
    <row r="57">
      <c r="A57" s="4" t="inlineStr">
        <is>
          <t>Balance (in Shares) at Nov. 30, 2019</t>
        </is>
      </c>
      <c r="B57" s="5" t="n">
        <v>197938969</v>
      </c>
    </row>
    <row r="58">
      <c r="A58" s="4" t="inlineStr">
        <is>
          <t>Settlement of liabilities</t>
        </is>
      </c>
      <c r="B58" s="6" t="n">
        <v>891489</v>
      </c>
      <c r="E58" s="5" t="n">
        <v>891489</v>
      </c>
    </row>
    <row r="59">
      <c r="A59" s="4" t="inlineStr">
        <is>
          <t>Settlement of liabilities (in Shares)</t>
        </is>
      </c>
      <c r="B59" s="5" t="n">
        <v>4997123</v>
      </c>
    </row>
    <row r="60">
      <c r="A60" s="4" t="inlineStr">
        <is>
          <t>Reallocation of subscription receipts</t>
        </is>
      </c>
      <c r="C60" s="5" t="n">
        <v>-216930</v>
      </c>
      <c r="E60" s="5" t="n">
        <v>-216930</v>
      </c>
    </row>
    <row r="61">
      <c r="A61" s="4" t="inlineStr">
        <is>
          <t>Share-based payments</t>
        </is>
      </c>
      <c r="B61" s="6" t="n">
        <v>6943</v>
      </c>
      <c r="E61" s="5" t="n">
        <v>6943</v>
      </c>
    </row>
    <row r="62">
      <c r="A62" s="4" t="inlineStr">
        <is>
          <t>Share-based payments (in Shares)</t>
        </is>
      </c>
      <c r="B62" s="5" t="n">
        <v>50000</v>
      </c>
    </row>
    <row r="63">
      <c r="A63" s="4" t="inlineStr">
        <is>
          <t>Share-based compensation</t>
        </is>
      </c>
      <c r="B63" s="6" t="n">
        <v>229059</v>
      </c>
      <c r="E63" s="5" t="n">
        <v>229059</v>
      </c>
    </row>
    <row r="64">
      <c r="A64" s="4" t="inlineStr">
        <is>
          <t>Fair value of convertible debt warrants issued</t>
        </is>
      </c>
      <c r="B64" s="5" t="n">
        <v>184888</v>
      </c>
      <c r="E64" s="5" t="n">
        <v>184888</v>
      </c>
    </row>
    <row r="65">
      <c r="A65" s="4" t="inlineStr">
        <is>
          <t>Net loss</t>
        </is>
      </c>
      <c r="D65" s="5" t="n">
        <v>-3212238</v>
      </c>
      <c r="E65" s="5" t="n">
        <v>-3212238</v>
      </c>
    </row>
    <row r="66">
      <c r="A66" s="4" t="inlineStr">
        <is>
          <t>Balance at Feb. 29, 2020</t>
        </is>
      </c>
      <c r="B66" s="6" t="n">
        <v>141036814</v>
      </c>
      <c r="C66" s="5" t="n">
        <v>155390</v>
      </c>
      <c r="D66" s="5" t="n">
        <v>-84680191</v>
      </c>
      <c r="E66" s="5" t="n">
        <v>56512013</v>
      </c>
    </row>
    <row r="67">
      <c r="A67" s="4" t="inlineStr">
        <is>
          <t>Balance (in Shares) at Feb. 29, 2020</t>
        </is>
      </c>
      <c r="B67" s="5" t="n">
        <v>202986092</v>
      </c>
    </row>
    <row r="68">
      <c r="A68" s="4" t="inlineStr">
        <is>
          <t>Reallocation of subscription receipts</t>
        </is>
      </c>
      <c r="C68" s="5" t="n">
        <v>-69440</v>
      </c>
      <c r="E68" s="5" t="n">
        <v>-69440</v>
      </c>
    </row>
    <row r="69">
      <c r="A69" s="4" t="inlineStr">
        <is>
          <t>Share-based payments</t>
        </is>
      </c>
      <c r="B69" s="6" t="n">
        <v>2750</v>
      </c>
      <c r="E69" s="5" t="n">
        <v>2750</v>
      </c>
    </row>
    <row r="70">
      <c r="A70" s="4" t="inlineStr">
        <is>
          <t>Share-based payments (in Shares)</t>
        </is>
      </c>
      <c r="B70" s="5" t="n">
        <v>50000</v>
      </c>
    </row>
    <row r="71">
      <c r="A71" s="4" t="inlineStr">
        <is>
          <t>Share-based compensation</t>
        </is>
      </c>
      <c r="B71" s="6" t="n">
        <v>229059</v>
      </c>
      <c r="E71" s="5" t="n">
        <v>229059</v>
      </c>
    </row>
    <row r="72">
      <c r="A72" s="4" t="inlineStr">
        <is>
          <t>Conversion of convertible debt</t>
        </is>
      </c>
      <c r="B72" s="6" t="n">
        <v>178129</v>
      </c>
      <c r="E72" s="5" t="n">
        <v>178129</v>
      </c>
    </row>
    <row r="73">
      <c r="A73" s="4" t="inlineStr">
        <is>
          <t>Conversion of convertible debt (in Shares)</t>
        </is>
      </c>
      <c r="B73" s="5" t="n">
        <v>4782585</v>
      </c>
    </row>
    <row r="74">
      <c r="A74" s="4" t="inlineStr">
        <is>
          <t>Fair value of convertible debt warrants issued</t>
        </is>
      </c>
      <c r="B74" s="6" t="n">
        <v>93942</v>
      </c>
      <c r="E74" s="5" t="n">
        <v>93942</v>
      </c>
    </row>
    <row r="75">
      <c r="A75" s="4" t="inlineStr">
        <is>
          <t>Net loss</t>
        </is>
      </c>
      <c r="D75" s="5" t="n">
        <v>-1113978</v>
      </c>
      <c r="E75" s="5" t="n">
        <v>-1113978</v>
      </c>
    </row>
    <row r="76">
      <c r="A76" s="4" t="inlineStr">
        <is>
          <t>Balance at May. 31, 2020</t>
        </is>
      </c>
      <c r="B76" s="6" t="n">
        <v>141540694</v>
      </c>
      <c r="C76" s="6" t="n">
        <v>85950</v>
      </c>
      <c r="D76" s="6" t="n">
        <v>-85794169</v>
      </c>
      <c r="E76" s="6" t="n">
        <v>55832475</v>
      </c>
    </row>
    <row r="77">
      <c r="A77" s="4" t="inlineStr">
        <is>
          <t>Balance (in Shares) at May. 31, 2020</t>
        </is>
      </c>
      <c r="B77" s="5" t="n">
        <v>2078186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May 31, 2020</t>
        </is>
      </c>
    </row>
    <row r="3">
      <c r="A3" s="3" t="inlineStr">
        <is>
          <t>Property, Plant and Equipment [Abstract]</t>
        </is>
      </c>
    </row>
    <row r="4">
      <c r="A4" s="4" t="inlineStr">
        <is>
          <t>Schedule of property, plant and equipment</t>
        </is>
      </c>
      <c r="B4" s="4" t="inlineStr">
        <is>
          <t xml:space="preserve">Oil Other Total
Cost
August 31, 2018 $ 23,101,035 $ 394,555 $ 23,495,590
Additions 12,454,792 43,613 12,498,405
August 31, 2019 35,555,827 438,168 35,993,995
Additions 2,146,085 5,692 2,151,777
May 31, 2020 $ 37,701,912 $ 443,860 $ 38,145,772
Accumulated Amortization
August 31, 2018 $ 2,148,214 $ 158,481 $ 2,306,695
Additions - 73,650 73,650
August 31, 2019 2,148,214 232,131 2,380,345
Additions - 97,365 97,365
May 31, 2020 $ 2,148,214 $ 329,496 $ 2,477,710
Carrying Amount
August 31, 2018 $ 20,952,821 $ 236,074 $ 21,188,895
August 31, 2019 $ 33,407,613 $ 206,037 $ 33,613,650
May 31, 2020 $ 35,536,698 $ 114,364 $ 35,668,0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May 31, 2020</t>
        </is>
      </c>
    </row>
    <row r="3">
      <c r="A3" s="3" t="inlineStr">
        <is>
          <t>Goodwill and Intangible Assets Disclosure [Abstract]</t>
        </is>
      </c>
    </row>
    <row r="4">
      <c r="A4" s="4" t="inlineStr">
        <is>
          <t>Schedule of intangible Assets</t>
        </is>
      </c>
      <c r="B4" s="4" t="inlineStr">
        <is>
          <t xml:space="preserve">Oil
Technologies
Cost
August 31, 2018 $ 809,869
Additions -
August 31, 2019 809,869
Additions -
May 31, 2020 $ 809,869
Accumulated Amortization
August 31, 2018 $ 102,198
Additions -
August 31, 2019 102,198
Additions -
May 31, 2020 $ 102,198
Carrying Amounts
August 31, 2018 $ 707,671
August 31, 2019 $ 707,671
May 31, 2020 $ 707,6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9 Months Ended</t>
        </is>
      </c>
    </row>
    <row r="2">
      <c r="B2" s="2" t="inlineStr">
        <is>
          <t>May 31, 2020</t>
        </is>
      </c>
    </row>
    <row r="3">
      <c r="A3" s="3" t="inlineStr">
        <is>
          <t>Debt Disclosure [Abstract]</t>
        </is>
      </c>
    </row>
    <row r="4">
      <c r="A4" s="4" t="inlineStr">
        <is>
          <t>Schedule of long-term debt</t>
        </is>
      </c>
      <c r="B4" s="4" t="inlineStr">
        <is>
          <t xml:space="preserve">Principal Principal
Lender Maturity Date Interest May 31, August 31,
Private lenders January 15, 2020 10.00 % $ 200,000 $ 200,000
Private lenders January 31, 2020 10.00 % 364,177 567,230
Private lenders September 17, 2019 10.00 % 100,000 100,000
Beverly Pacific Holdings On demand 5.00 % 259,910 -
Equipment loans April 20, 2020 - 4.30 - 12.36 % 291,170 405,628
$ 1,215,257 $ 1,272,858 </t>
        </is>
      </c>
    </row>
    <row r="5">
      <c r="A5" s="4" t="inlineStr">
        <is>
          <t>Schedule of maturity date of the long-term debt</t>
        </is>
      </c>
      <c r="B5" s="4" t="inlineStr">
        <is>
          <t xml:space="preserve">May 31, August 31,
Principal classified as repayable within one year $ 1,089,237 $ 1,057,163
Principal classified as repayable later than one year 126,020 215,695
$ 1,215,257 $ 1,272,8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tible Debentures (Tables)</t>
        </is>
      </c>
      <c r="B1" s="2" t="inlineStr">
        <is>
          <t>9 Months Ended</t>
        </is>
      </c>
    </row>
    <row r="2">
      <c r="B2" s="2" t="inlineStr">
        <is>
          <t>May 31, 2020</t>
        </is>
      </c>
    </row>
    <row r="3">
      <c r="A3" s="3" t="inlineStr">
        <is>
          <t>Convertible Debentures Disclosure [Abstract]</t>
        </is>
      </c>
    </row>
    <row r="4">
      <c r="A4" s="4" t="inlineStr">
        <is>
          <t>Schedule of convertible debentures</t>
        </is>
      </c>
      <c r="B4" s="4" t="inlineStr">
        <is>
          <t xml:space="preserve">Principal Principal
Lender Maturity Date Interest May 31, August 31,
GS Capital Partners January 15, 2020 10.00 % $ 143,750 $ 143,750
Calvary Fund I LP September 4, 2019 10.00 % - 250,000
Calvary Fund I LP October 12, 2020 10.00 % 220,000 250,000
SBI Investments LLC October 15, 2020 10.00 % 250,000 250,000
Bay Private Equity, Inc. January 15, 2020 5.00 % 2,900,000 2,900,000
Bay Private Equity, Inc. January 15, 2020 5.00 % 2,400,000 2,400,000
Cantone Asset Management LLC October 19, 2020 7.00 % 300,000 300,000
Calvary Fund I LP August 29, 2020 3.30 % 480,000 480,000
Cantone Asset Management LLC December 17, 2020 7.00 % 240,000 -
Cantone Asset Management LLC January 14, 2021 7.00 % 240,000 -
Private lender October 29, 2020 10.00 % 200,000 -
Petroleum Capital Funding LP November 26, 2020 10.00 % 318,000 -
Power Up Lending Group, Ltd. October 11, 2020 12.00 % 33,000 -
Power Up Lending Group, Ltd. December 17, 2020 12.00 % 81,000 -
Petroleum Capital Funding LP December 4, 2023 10.00 % 432,000 -
EMA Financial LLC August 21, 2020 8.00 % 150,000 -
Crown Bridge Partners, LLC January 20, 2021 10.00 % 42,500 -
SBI Investments LLC January 16, 2021 10.00 % 55,000 -
Petroleum Capital Funding LP March 30, 2024 10.00 % 471,000 -
Power Up Lending Group, Ltd. December 17, 2020 12.00 % 64,300 -
9,020,550 6,973,750
Unamortized debt discount (1,108,459 ) (644,281 )
Total loans $ 7,912,091 $ 6,329,469 </t>
        </is>
      </c>
    </row>
    <row r="5">
      <c r="A5" s="4" t="inlineStr">
        <is>
          <t>Schedule of classified as repayable convertible debentures</t>
        </is>
      </c>
      <c r="B5" s="4" t="inlineStr">
        <is>
          <t xml:space="preserve">May 31, August 31,
Principal classified as repayable within one year $ 7,351,238 $ 6,188,872
Principal classified as repayable later than one year 560,853 140,597
$ 7,912,091 $ 6,329,4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9 Months Ended</t>
        </is>
      </c>
    </row>
    <row r="2">
      <c r="B2" s="2" t="inlineStr">
        <is>
          <t>May 31, 2020</t>
        </is>
      </c>
    </row>
    <row r="3">
      <c r="A3" s="3" t="inlineStr">
        <is>
          <t>Derivative Instruments and Hedging Activities Disclosure [Abstract]</t>
        </is>
      </c>
    </row>
    <row r="4">
      <c r="A4" s="4" t="inlineStr">
        <is>
          <t>Schedule of Black-Scholes valuation model</t>
        </is>
      </c>
      <c r="B4" s="4" t="inlineStr">
        <is>
          <t>Nine months ended
Conversion price CAD$ 0.04 to CAD$0.25
Risk free interest rate 0.18 to 2.12 %
Expected life of derivative liability 6 to 9 months
Expected volatility of underlying stock 93.9 to 231.8 %
Expected dividend rate 0 %</t>
        </is>
      </c>
    </row>
    <row r="5">
      <c r="A5" s="4" t="inlineStr">
        <is>
          <t>Schedule of derivative liability</t>
        </is>
      </c>
      <c r="B5" s="4" t="inlineStr">
        <is>
          <t xml:space="preserve">May 31,
Opening balance $ -
Derivative financial liability arising from convertible notes 413,853
Fair value adjustment to derivative liability 31,532
$ 445,3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lamation and Restoration Provisions (Tables)</t>
        </is>
      </c>
      <c r="B1" s="2" t="inlineStr">
        <is>
          <t>9 Months Ended</t>
        </is>
      </c>
    </row>
    <row r="2">
      <c r="B2" s="2" t="inlineStr">
        <is>
          <t>May 31, 2020</t>
        </is>
      </c>
    </row>
    <row r="3">
      <c r="A3" s="3" t="inlineStr">
        <is>
          <t>Reclamationand Restoration Provisions [Abstract]</t>
        </is>
      </c>
    </row>
    <row r="4">
      <c r="A4" s="4" t="inlineStr">
        <is>
          <t>Schedule of reclamation and restoration provisions</t>
        </is>
      </c>
      <c r="B4" s="4" t="inlineStr">
        <is>
          <t xml:space="preserve">Oil
Extraction Site
Facility Restoration Total
Balance at August 31, 2018 $ 371,340 $ 212,324 $ 583,664
Accretion expense 7,428 4,246 11,674
Re-evaluation of reclamation and restoration provision 119,716 2,255,443 2,375,159
Balance at August 31, 2019 498,484 2,472,013 2,970,497
Accretion expense - - -
Balance at May 31, 2020 $ 498,484 $ 2,472,013 $ 2,970,4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9 Months Ended</t>
        </is>
      </c>
    </row>
    <row r="2">
      <c r="B2" s="2" t="inlineStr">
        <is>
          <t>May 31, 2020</t>
        </is>
      </c>
    </row>
    <row r="3">
      <c r="A3" s="3" t="inlineStr">
        <is>
          <t>Share-based Payment Arrangement [Abstract]</t>
        </is>
      </c>
    </row>
    <row r="4">
      <c r="A4" s="4" t="inlineStr">
        <is>
          <t>Schedule of stock option transactions</t>
        </is>
      </c>
      <c r="B4" s="4" t="inlineStr">
        <is>
          <t xml:space="preserve">Nine months ended Year ended
Number Weighted Number of Weighted
Balance, beginning of period 9,808,333 CAD$ 1.20 9,858,333 CAD$ 1.22
Options granted - - - -
Options expired - - (50,000 ) CAD$ 4.80
Balance, end of period 9,808,333 CAD$ 1.20 9,808,333 CAD$ 1.20 </t>
        </is>
      </c>
    </row>
    <row r="5">
      <c r="A5" s="4" t="inlineStr">
        <is>
          <t>Schedule of stock options outstanding and exercisable</t>
        </is>
      </c>
      <c r="B5" s="4" t="inlineStr">
        <is>
          <t xml:space="preserve">Expiry Date Exercise Options Options
February 1, 2026 CAD$ 5.85 33,333 33,333
November 30, 2027 CAD$ 2.27 1,425,000 1,425,000
June 5, 2028 CAD$ 1.00 8,350,000 5,050,000
9,808,333 6,508,333
Weighted average remaining contractual life 7.9 years 8.2 year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hare Purchase Warrants (Tables)</t>
        </is>
      </c>
      <c r="B1" s="2" t="inlineStr">
        <is>
          <t>9 Months Ended</t>
        </is>
      </c>
    </row>
    <row r="2">
      <c r="B2" s="2" t="inlineStr">
        <is>
          <t>May 31, 2020</t>
        </is>
      </c>
    </row>
    <row r="3">
      <c r="A3" s="3" t="inlineStr">
        <is>
          <t>Share Purchase Warrants Disclosure [Abstract]</t>
        </is>
      </c>
    </row>
    <row r="4">
      <c r="A4" s="4" t="inlineStr">
        <is>
          <t>Schedule of Share purchase warrants outstanding</t>
        </is>
      </c>
      <c r="B4" s="4" t="inlineStr">
        <is>
          <t xml:space="preserve">Expiry
Date Exercise
Price Warrants
June 7, 2020 US$ 0.525 1,190,476
June 14, 2020 US$ 1.50 329,080
July 5, 2020 US$ 0.35 200,000
July 5, 2020 US$ 0.30 200,000
July 26, 2020 US$ 1.50 1,637,160
August 16, 2020 US$ 0.22 352,940
August 28, 2020 US$ 0.94 1,311,242
August 28, 2020 US$ 1.00 246,913
August 28, 2020 US$ 1.50 35,714
August 29, 2020 US$ 0.15 2,666,666
September 6, 2020 US$ 1.01 925,925
October 11, 2020 US$ 1.35 510,204
October 11, 2020 US$ 1.50 10,204
October 19, 2020 US$ 0.24 1,315,789
October 29, 2020 US$ 0.18 555,555
November 7, 2020 US$ 0.61 20,408
November 7, 2020 US$ 0.66 300,000
November 8, 2020 US$ 1.01 918,355
December 7, 2020 US$ 0.67 185,185
December 7, 2020 US$ 1.50 3,188,735
December 17, 2020 US$ 0.26 952,380
January 10, 2021 US$ 1.50 1,437,557
January 11, 2021 US$ 1.50 307,692
January 14,2021 US$ 0.20 1,176,470
January 16, 2021 US$ 0.14 357,142
Mar 29, 2021 US$ 0.465 1,481,481
April 8, 2021 CAD$ 4.73 57,756
May 22, 2021 US$ 0.91 6,000,000
May 22, 2021 US$ 0.30 1,133,333
May 22, 2021 US$ 1.50 65,759
July 5, 2021 US$ 0.25 52,631
July 5, 2021 US$ 0.28 131,578
July 5, 2021 US$ 0.35 3,917,771
August 16, 2021 CAD$ 0.29 120,000
August 16, 2021 US$ 0.18 4,210,785
September 20, 2021 US$ 0.23 1,111,111
September 30, 2021 US$ 0.23 2,777,777
November 26, 2023 US$ 0.17 1,683,230
December 4, 2023 US$ 0.17 2,286,720
March 30, 2024 US$ 0.08 392,500
March 30, 2024 US$ 0.15 4,906,250
50,660,474
Weighted average
remaining contractual life 1.28
years
Weighted average
exercise price USD$ 0.55 </t>
        </is>
      </c>
    </row>
    <row r="5">
      <c r="A5" s="4" t="inlineStr">
        <is>
          <t>Schedule of assumptions in Black Scholes valuation model</t>
        </is>
      </c>
      <c r="B5" s="4" t="inlineStr">
        <is>
          <t xml:space="preserve">Nine
months
Share price CAD$ 0.05 to 0.385
Exercise price CAD$ 0.08 to 0.34
Expected share price volatility 99.7% to 127.9 %
Risk-free interest rate 0.60% to 1.72 %
Expected term 1-4 year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luted Loss Per Share (Tables)</t>
        </is>
      </c>
      <c r="B1" s="2" t="inlineStr">
        <is>
          <t>9 Months Ended</t>
        </is>
      </c>
    </row>
    <row r="2">
      <c r="B2" s="2" t="inlineStr">
        <is>
          <t>May 31, 2020</t>
        </is>
      </c>
    </row>
    <row r="3">
      <c r="A3" s="3" t="inlineStr">
        <is>
          <t>Earnings Per Share [Abstract]</t>
        </is>
      </c>
    </row>
    <row r="4">
      <c r="A4" s="4" t="inlineStr">
        <is>
          <t>Schedule of diluted loss per share as the results of the computation was anti-dilutive</t>
        </is>
      </c>
      <c r="B4" s="4" t="inlineStr">
        <is>
          <t xml:space="preserve">Three and nine months Three and nine 2019
Share purchase options 9,808,333 9,808,333
Share purchase warrants 50,660,474 25,633,134
Convertible securities 39,593,517 11,084,020
100,062,324 46,525,6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Costs, Net (Tables)</t>
        </is>
      </c>
      <c r="B1" s="2" t="inlineStr">
        <is>
          <t>9 Months Ended</t>
        </is>
      </c>
    </row>
    <row r="2">
      <c r="B2" s="2" t="inlineStr">
        <is>
          <t>May 31, 2020</t>
        </is>
      </c>
    </row>
    <row r="3">
      <c r="A3" s="3" t="inlineStr">
        <is>
          <t>Financing Costs Net [Abstract]</t>
        </is>
      </c>
    </row>
    <row r="4">
      <c r="A4" s="4" t="inlineStr">
        <is>
          <t>Schedule of financing costs net</t>
        </is>
      </c>
      <c r="B4" s="4" t="inlineStr">
        <is>
          <t xml:space="preserve">Three months Three months Nine months Nine months
Interest expense on borrowings $ 200,028 $ 84,490 $ 491,968 $ 241,501
Amortization of debt discount 368,417 773,956 1,040,789 2,244,362
Other 2,183 35,191 26,713 48,116
$ 570,628 $ 893,637 $ 1,559,470 $ 2,533,9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Condensed Consolidated Statements of Cash Flows (Unaudited) - USD ($)</t>
        </is>
      </c>
      <c r="B1" s="2" t="inlineStr">
        <is>
          <t>9 Months Ended</t>
        </is>
      </c>
    </row>
    <row r="2">
      <c r="B2" s="2" t="inlineStr">
        <is>
          <t>May 31, 2020</t>
        </is>
      </c>
      <c r="C2" s="2" t="inlineStr">
        <is>
          <t>May 31, 2019</t>
        </is>
      </c>
    </row>
    <row r="3">
      <c r="A3" s="3" t="inlineStr">
        <is>
          <t>Cash flow used for operating activities:</t>
        </is>
      </c>
    </row>
    <row r="4">
      <c r="A4" s="4" t="inlineStr">
        <is>
          <t>Net loss</t>
        </is>
      </c>
      <c r="B4" s="6" t="n">
        <v>-7508886</v>
      </c>
      <c r="C4" s="6" t="n">
        <v>-13053155</v>
      </c>
    </row>
    <row r="5">
      <c r="A5" s="3" t="inlineStr">
        <is>
          <t>Adjustments to reconcile net loss to net cash used in operating activities</t>
        </is>
      </c>
    </row>
    <row r="6">
      <c r="A6" s="4" t="inlineStr">
        <is>
          <t>Depreciation, depletion and amortization</t>
        </is>
      </c>
      <c r="B6" s="5" t="n">
        <v>97365</v>
      </c>
      <c r="C6" s="5" t="n">
        <v>54316</v>
      </c>
    </row>
    <row r="7">
      <c r="A7" s="4" t="inlineStr">
        <is>
          <t>Amortization of debt discount</t>
        </is>
      </c>
      <c r="B7" s="5" t="n">
        <v>1040789</v>
      </c>
      <c r="C7" s="5" t="n">
        <v>2244362</v>
      </c>
    </row>
    <row r="8">
      <c r="A8" s="4" t="inlineStr">
        <is>
          <t>Amortization of prepaid royalties</t>
        </is>
      </c>
      <c r="B8" s="5" t="n">
        <v>325112</v>
      </c>
      <c r="C8" s="5" t="n">
        <v>198786</v>
      </c>
    </row>
    <row r="9">
      <c r="A9" s="4" t="inlineStr">
        <is>
          <t>Loss on conversion of debt</t>
        </is>
      </c>
      <c r="B9" s="5" t="n">
        <v>53129</v>
      </c>
      <c r="C9" s="5" t="n">
        <v>99548</v>
      </c>
    </row>
    <row r="10">
      <c r="A10" s="4" t="inlineStr">
        <is>
          <t>(Gain) loss on settlement of liabilities</t>
        </is>
      </c>
      <c r="B10" s="5" t="n">
        <v>-659770</v>
      </c>
      <c r="C10" s="5" t="n">
        <v>98474</v>
      </c>
    </row>
    <row r="11">
      <c r="A11" s="4" t="inlineStr">
        <is>
          <t>Share-based compensation</t>
        </is>
      </c>
      <c r="B11" s="5" t="n">
        <v>636275</v>
      </c>
      <c r="C11" s="5" t="n">
        <v>1377615</v>
      </c>
    </row>
    <row r="12">
      <c r="A12" s="4" t="inlineStr">
        <is>
          <t>Shares issued for services</t>
        </is>
      </c>
      <c r="B12" s="5" t="n">
        <v>38193</v>
      </c>
      <c r="C12" s="4" t="inlineStr">
        <is>
          <t xml:space="preserve"> </t>
        </is>
      </c>
    </row>
    <row r="13">
      <c r="A13" s="4" t="inlineStr">
        <is>
          <t>Mark to market of derivative liabilities</t>
        </is>
      </c>
      <c r="B13" s="5" t="n">
        <v>31532</v>
      </c>
      <c r="C13" s="4" t="inlineStr">
        <is>
          <t xml:space="preserve"> </t>
        </is>
      </c>
    </row>
    <row r="14">
      <c r="A14" s="4" t="inlineStr">
        <is>
          <t>Impairment of investments</t>
        </is>
      </c>
      <c r="B14" s="5" t="n">
        <v>75000</v>
      </c>
    </row>
    <row r="15">
      <c r="A15" s="4" t="inlineStr">
        <is>
          <t>Equity loss from investment in Accord GR Energy</t>
        </is>
      </c>
      <c r="B15" s="4" t="inlineStr">
        <is>
          <t xml:space="preserve"> </t>
        </is>
      </c>
      <c r="C15" s="5" t="n">
        <v>150000</v>
      </c>
    </row>
    <row r="16">
      <c r="A16" s="4" t="inlineStr">
        <is>
          <t>Other</t>
        </is>
      </c>
      <c r="B16" s="5" t="n">
        <v>-13998</v>
      </c>
      <c r="C16" s="5" t="n">
        <v>-100375</v>
      </c>
    </row>
    <row r="17">
      <c r="A17" s="3" t="inlineStr">
        <is>
          <t>Changes in operating assets and liabilities:</t>
        </is>
      </c>
    </row>
    <row r="18">
      <c r="A18" s="4" t="inlineStr">
        <is>
          <t>Accounts payable</t>
        </is>
      </c>
      <c r="B18" s="5" t="n">
        <v>2450900</v>
      </c>
      <c r="C18" s="5" t="n">
        <v>3323935</v>
      </c>
    </row>
    <row r="19">
      <c r="A19" s="4" t="inlineStr">
        <is>
          <t>Accounts receivable</t>
        </is>
      </c>
      <c r="B19" s="5" t="n">
        <v>127183</v>
      </c>
      <c r="C19" s="5" t="n">
        <v>255000</v>
      </c>
    </row>
    <row r="20">
      <c r="A20" s="4" t="inlineStr">
        <is>
          <t>Accrued expenses</t>
        </is>
      </c>
      <c r="B20" s="5" t="n">
        <v>796009</v>
      </c>
      <c r="C20" s="5" t="n">
        <v>-147758</v>
      </c>
    </row>
    <row r="21">
      <c r="A21" s="4" t="inlineStr">
        <is>
          <t>Prepaid expenses and deposits</t>
        </is>
      </c>
      <c r="B21" s="5" t="n">
        <v>10000</v>
      </c>
      <c r="C21" s="5" t="n">
        <v>-446966</v>
      </c>
    </row>
    <row r="22">
      <c r="A22" s="4" t="inlineStr">
        <is>
          <t>Inventory</t>
        </is>
      </c>
      <c r="B22" s="5" t="n">
        <v>34953</v>
      </c>
      <c r="C22" s="5" t="n">
        <v>-206869</v>
      </c>
    </row>
    <row r="23">
      <c r="A23" s="4" t="inlineStr">
        <is>
          <t>Net cash used in operating activities</t>
        </is>
      </c>
      <c r="B23" s="5" t="n">
        <v>-2466214</v>
      </c>
      <c r="C23" s="5" t="n">
        <v>-6153087</v>
      </c>
    </row>
    <row r="24">
      <c r="A24" s="3" t="inlineStr">
        <is>
          <t>Cash flows used for investing activities:</t>
        </is>
      </c>
    </row>
    <row r="25">
      <c r="A25" s="4" t="inlineStr">
        <is>
          <t>Purchase and construction of property and equipment</t>
        </is>
      </c>
      <c r="B25" s="5" t="n">
        <v>-2151777</v>
      </c>
      <c r="C25" s="5" t="n">
        <v>-7851053</v>
      </c>
    </row>
    <row r="26">
      <c r="A26" s="4" t="inlineStr">
        <is>
          <t>Mineral rights deposits paid</t>
        </is>
      </c>
      <c r="B26" s="5" t="n">
        <v>-610000</v>
      </c>
      <c r="C26" s="5" t="n">
        <v>-1800000</v>
      </c>
    </row>
    <row r="27">
      <c r="A27" s="4" t="inlineStr">
        <is>
          <t>Investment in notes receivable</t>
        </is>
      </c>
      <c r="B27" s="5" t="n">
        <v>-702612</v>
      </c>
      <c r="C27" s="5" t="n">
        <v>-2569000</v>
      </c>
    </row>
    <row r="28">
      <c r="A28" s="4" t="inlineStr">
        <is>
          <t>Proceeds from notes receivable</t>
        </is>
      </c>
      <c r="B28" s="5" t="n">
        <v>1125522</v>
      </c>
      <c r="C28" s="5" t="n">
        <v>333877</v>
      </c>
    </row>
    <row r="29">
      <c r="A29" s="4" t="inlineStr">
        <is>
          <t>Advance royalty payments</t>
        </is>
      </c>
      <c r="B29" s="5" t="n">
        <v>-120000</v>
      </c>
      <c r="C29" s="5" t="n">
        <v>-300000</v>
      </c>
    </row>
    <row r="30">
      <c r="A30" s="4" t="inlineStr">
        <is>
          <t>Net cash used in investing activities</t>
        </is>
      </c>
      <c r="B30" s="5" t="n">
        <v>-2458867</v>
      </c>
      <c r="C30" s="5" t="n">
        <v>-12186176</v>
      </c>
    </row>
    <row r="31">
      <c r="A31" s="3" t="inlineStr">
        <is>
          <t>Cash flows from financing activities:</t>
        </is>
      </c>
    </row>
    <row r="32">
      <c r="A32" s="4" t="inlineStr">
        <is>
          <t>Advances from related parties</t>
        </is>
      </c>
      <c r="B32" s="5" t="n">
        <v>358960</v>
      </c>
      <c r="C32" s="5" t="n">
        <v>24436</v>
      </c>
    </row>
    <row r="33">
      <c r="A33" s="4" t="inlineStr">
        <is>
          <t>Proceeds from Federal relief notes</t>
        </is>
      </c>
      <c r="B33" s="5" t="n">
        <v>267490</v>
      </c>
      <c r="C33" s="4" t="inlineStr">
        <is>
          <t xml:space="preserve"> </t>
        </is>
      </c>
    </row>
    <row r="34">
      <c r="A34" s="4" t="inlineStr">
        <is>
          <t>Proceeds on private equity placements</t>
        </is>
      </c>
      <c r="B34" s="5" t="n">
        <v>2208374</v>
      </c>
      <c r="C34" s="5" t="n">
        <v>10540453</v>
      </c>
    </row>
    <row r="35">
      <c r="A35" s="4" t="inlineStr">
        <is>
          <t>Proceeds from promissory notes</t>
        </is>
      </c>
      <c r="B35" s="5" t="n">
        <v>348154</v>
      </c>
      <c r="C35" s="4" t="inlineStr">
        <is>
          <t xml:space="preserve"> </t>
        </is>
      </c>
    </row>
    <row r="36">
      <c r="A36" s="4" t="inlineStr">
        <is>
          <t>Payments of long-term debt</t>
        </is>
      </c>
      <c r="B36" s="5" t="n">
        <v>-114458</v>
      </c>
      <c r="C36" s="5" t="n">
        <v>-497206</v>
      </c>
    </row>
    <row r="37">
      <c r="A37" s="4" t="inlineStr">
        <is>
          <t>Proceeds from long-term debt</t>
        </is>
      </c>
      <c r="B37" s="4" t="inlineStr">
        <is>
          <t xml:space="preserve"> </t>
        </is>
      </c>
      <c r="C37" s="5" t="n">
        <v>517000</v>
      </c>
    </row>
    <row r="38">
      <c r="A38" s="4" t="inlineStr">
        <is>
          <t>Proceeds from convertible debt</t>
        </is>
      </c>
      <c r="B38" s="5" t="n">
        <v>1949938</v>
      </c>
      <c r="C38" s="5" t="n">
        <v>5618750</v>
      </c>
    </row>
    <row r="39">
      <c r="A39" s="4" t="inlineStr">
        <is>
          <t>Repayments of convertible debt</t>
        </is>
      </c>
      <c r="B39" s="5" t="n">
        <v>-105000</v>
      </c>
      <c r="C39" s="5" t="n">
        <v>-400000</v>
      </c>
    </row>
    <row r="40">
      <c r="A40" s="4" t="inlineStr">
        <is>
          <t>Net cash from financing activities</t>
        </is>
      </c>
      <c r="B40" s="5" t="n">
        <v>4913458</v>
      </c>
      <c r="C40" s="5" t="n">
        <v>15803433</v>
      </c>
    </row>
    <row r="41">
      <c r="A41" s="4" t="inlineStr">
        <is>
          <t>Decrease in cash</t>
        </is>
      </c>
      <c r="B41" s="5" t="n">
        <v>-11623</v>
      </c>
      <c r="C41" s="5" t="n">
        <v>-2535830</v>
      </c>
    </row>
    <row r="42">
      <c r="A42" s="4" t="inlineStr">
        <is>
          <t>Cash, beginning of the period</t>
        </is>
      </c>
      <c r="B42" s="5" t="n">
        <v>50719</v>
      </c>
      <c r="C42" s="5" t="n">
        <v>2640001</v>
      </c>
    </row>
    <row r="43">
      <c r="A43" s="4" t="inlineStr">
        <is>
          <t>Cash, end of the period</t>
        </is>
      </c>
      <c r="B43" s="5" t="n">
        <v>39096</v>
      </c>
      <c r="C43" s="5" t="n">
        <v>104171</v>
      </c>
    </row>
    <row r="44">
      <c r="A44" s="3" t="inlineStr">
        <is>
          <t>Supplemental disclosure of cash flow information</t>
        </is>
      </c>
    </row>
    <row r="45">
      <c r="A45" s="4" t="inlineStr">
        <is>
          <t>Cash paid for interest</t>
        </is>
      </c>
      <c r="B45" s="5" t="n">
        <v>101899</v>
      </c>
      <c r="C45" s="5" t="n">
        <v>60062</v>
      </c>
    </row>
    <row r="46">
      <c r="A46" s="4" t="inlineStr">
        <is>
          <t>Shares issued to settle liabilities</t>
        </is>
      </c>
      <c r="B46" s="5" t="n">
        <v>1597176</v>
      </c>
      <c r="C46" s="5" t="n">
        <v>1868272</v>
      </c>
    </row>
    <row r="47">
      <c r="A47" s="4" t="inlineStr">
        <is>
          <t>Shares issued on conversion of convertible debt</t>
        </is>
      </c>
      <c r="B47" s="5" t="n">
        <v>378129</v>
      </c>
      <c r="C47" s="5" t="n">
        <v>11467036</v>
      </c>
    </row>
    <row r="48">
      <c r="A48" s="4" t="inlineStr">
        <is>
          <t>Shares issued to settle acquisition obligation</t>
        </is>
      </c>
      <c r="B48" s="5" t="n">
        <v>75000</v>
      </c>
      <c r="C48" s="4" t="inlineStr">
        <is>
          <t xml:space="preserve"> </t>
        </is>
      </c>
    </row>
    <row r="49">
      <c r="A49" s="4" t="inlineStr">
        <is>
          <t>Value of warrants issued for convertible debt funding</t>
        </is>
      </c>
      <c r="B49" s="6" t="n">
        <v>589252</v>
      </c>
      <c r="C49" s="6" t="n">
        <v>11785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9 Months Ended</t>
        </is>
      </c>
    </row>
    <row r="2">
      <c r="B2" s="2" t="inlineStr">
        <is>
          <t>May 31, 2020</t>
        </is>
      </c>
    </row>
    <row r="3">
      <c r="A3" s="3" t="inlineStr">
        <is>
          <t>Segment Reporting [Abstract]</t>
        </is>
      </c>
    </row>
    <row r="4">
      <c r="A4" s="4" t="inlineStr">
        <is>
          <t>Schedule of oil extraction and processing segment</t>
        </is>
      </c>
      <c r="B4" s="4" t="inlineStr">
        <is>
          <t xml:space="preserve">May 31, 2020
Oil Mining
(in ’000s of dollars) Extraction Operations Consolidated
Additions to non-current assets $ 2,152 $ 610 $ 2,762
Reportable segment assets 41,103 33,903 75,006
Reportable segment liabilities $ 18,173 $ 1,000 $ 19,173
May 31, 2019
(in ’000s of dollars) Oil Mining operations Consolidated
Additions to non-current assets $ 7,851 $ 10,800 $ 18,651
Reportable segment assets 37,291 19,655 56,946
Reportable segment liabilities $ 10,584 $ 169 $ 10,753 </t>
        </is>
      </c>
    </row>
    <row r="5">
      <c r="A5" s="4" t="inlineStr">
        <is>
          <t>Schedule of segment operating results</t>
        </is>
      </c>
      <c r="B5" s="4" t="inlineStr">
        <is>
          <t>May 31, 2020
(in ’000s of dollars) Oil Mining Consolidated
Revenues from hydrocarbon sales $ 74 $ 221 $ 295
Other production and maintenance costs 1,558 - 1,558
Advance royalty payments - 325 325
Gross Loss (1,484 ) (104 ) (1,588 )
Expenses
Depreciation, depletion and amortization (97 ) - (97 )
Selling, general and administrative expenses (4,818 ) (4 ) (4,822 )
Financing costs, net (1,560 ) - (1,560 )
Derivative liability movements (32 ) - (32 )
Gain on settlement of liabilities 428 428
Gain on settlement of convertible debt 179 - 179
Impairment of investments (75 ) (75 )
Interest income 58 - 58
Net loss $ (7,401 ) $ (108 ) $ (7,509 )
May 31, 2019
(in ’000s of dollars) Oil Mining operations Consolidated
Revenues from hydrocarbon sales $ 59 $ - $ 59
Other production and maintenance costs 729 729
Advance royalty payments - 199 199
Gross Loss (670 ) (199 ) (869 )
Operating Expenses
Depreciation, depletion and amortization (54 ) (54 )
Selling, general and administrative expenses (9,330 ) (13 ) (9,343 )
Financing costs, net (2,534 ) - (2,534 )
Loss on settlement of liabilities (98 ) - (98 )
Loss on settlement of convertible debt (100 ) - (100 )
Equity loss from investment of Accord GR Energy (150 ) (150 )
Interest income 95 - 95
Net loss $ (12,841 ) $ (212 ) $ (13,05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8" customWidth="1" min="2" max="2"/>
  </cols>
  <sheetData>
    <row r="1">
      <c r="A1" s="1" t="inlineStr">
        <is>
          <t>Commitments and Contingencies (Tables)</t>
        </is>
      </c>
      <c r="B1" s="2" t="inlineStr">
        <is>
          <t>9 Months Ended</t>
        </is>
      </c>
    </row>
    <row r="2">
      <c r="B2" s="2" t="inlineStr">
        <is>
          <t>May 31, 2020</t>
        </is>
      </c>
    </row>
    <row r="3">
      <c r="A3" s="3" t="inlineStr">
        <is>
          <t>Commitments and Contingencies Disclosure [Abstract]</t>
        </is>
      </c>
    </row>
    <row r="4">
      <c r="A4" s="4" t="inlineStr">
        <is>
          <t>Schedule of operating expenses and property taxes</t>
        </is>
      </c>
      <c r="B4" s="4" t="inlineStr">
        <is>
          <t xml:space="preserve">Amount
2020 $ 14,823
2021 61,071
2022 62,903
2023 64,790
2024 66,734
270,32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nagement of Financial Risks (Tables)</t>
        </is>
      </c>
      <c r="B1" s="2" t="inlineStr">
        <is>
          <t>9 Months Ended</t>
        </is>
      </c>
    </row>
    <row r="2">
      <c r="B2" s="2" t="inlineStr">
        <is>
          <t>May 31, 2020</t>
        </is>
      </c>
    </row>
    <row r="3">
      <c r="A3" s="3" t="inlineStr">
        <is>
          <t>Disclosure Text Block Supplement [Abstract]</t>
        </is>
      </c>
    </row>
    <row r="4">
      <c r="A4" s="4" t="inlineStr">
        <is>
          <t>Schedule of contractual maturities of financial liabilities</t>
        </is>
      </c>
      <c r="B4" s="4" t="inlineStr">
        <is>
          <t xml:space="preserve">Contractual cash flows
Carrying 1 year More than
(in ’000s of dollars) amount Total or less 2 - 5 years 5 years
Accounts payable $ 2,508 $ 2,508 $ 2,508 $ - $ -
Accrued liabilities 2,809 2,809 2,809 - -
Promissory notes 353 353 353
Federal relief notes 267 267 267
Convertible debenture 7,912 9,935 8,223 1,712 -
Long-term debt 1,215 1,292 1,147 145 -
$ 15,064 $ 17,164 $ 15,307 $ 1,857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conciliation of Ifrs Disclosure to Us Gaap Disclosure (Tables)</t>
        </is>
      </c>
      <c r="B1" s="2" t="inlineStr">
        <is>
          <t>9 Months Ended</t>
        </is>
      </c>
    </row>
    <row r="2">
      <c r="B2" s="2" t="inlineStr">
        <is>
          <t>May 31, 2020</t>
        </is>
      </c>
    </row>
    <row r="3">
      <c r="A3" s="3" t="inlineStr">
        <is>
          <t>Reconciliation Of Ifrs Disclosure To Us Gaap Disclosure [Abstract]</t>
        </is>
      </c>
    </row>
    <row r="4">
      <c r="A4" s="4" t="inlineStr">
        <is>
          <t>Schedule of main differences between IFRS and US GAAP</t>
        </is>
      </c>
      <c r="B4" s="4" t="inlineStr">
        <is>
          <t xml:space="preserve">For the three months ended May 31,
Net loss and comprehensive loss in accordance with IFRS $ 4,792,890
Share-based compensation (248,912 )
Debt issue costs (43,799 )
Net loss and comprehensive loss in accordance with US GAAP $ 4,500,179
For the nine months ended May 31,
Net loss and comprehensive loss in accordance with IFRS $ 13,747,997
Share-based compensation (746,736 )
Debt issue costs 51,894
Net loss and comprehensive loss in accordance with US GAAP $ 13,053,155 </t>
        </is>
      </c>
    </row>
    <row r="5">
      <c r="A5" s="4" t="inlineStr">
        <is>
          <t>Schedule of shareholders' equity</t>
        </is>
      </c>
      <c r="B5" s="4" t="inlineStr">
        <is>
          <t xml:space="preserve">May 31,
Total shareholders’ equity in accordance with IFRS $ 46,193,400
Components of share capital in accordance with IFRS
Share capital 100,109,913
Shares to be issued 1,068,000
Share option reserve 14,485,974
Share warrant reserve 6,246,032
121,909,919
Adjustment for:
Share-based compensation (217,862 )
Total share capital in accordance with US GAAP 121,692,057
Accumulated deficit in accordance with IFRS (75,716,519 )
Adjustment for:
Share-based compensation 217,862
Debt issue costs (51,894 )
Accumulated deficit in accordance with US GAAP (75,550,551 )
Shareholders equity in accordance with US GAAP $ 46,141,50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pplemental Information on Oil and Gas Operations (Tables)</t>
        </is>
      </c>
      <c r="B1" s="2" t="inlineStr">
        <is>
          <t>9 Months Ended</t>
        </is>
      </c>
    </row>
    <row r="2">
      <c r="B2" s="2" t="inlineStr">
        <is>
          <t>May 31, 2020</t>
        </is>
      </c>
    </row>
    <row r="3">
      <c r="A3" s="3" t="inlineStr">
        <is>
          <t>Oil and Gas Property [Abstract]</t>
        </is>
      </c>
    </row>
    <row r="4">
      <c r="A4" s="4" t="inlineStr">
        <is>
          <t>Schedule of hydrocarbon property acquisition and development expenses</t>
        </is>
      </c>
      <c r="B4" s="4" t="inlineStr">
        <is>
          <t xml:space="preserve">In US$’000’s) Three months Three months Nine months Nine months
Advanced royalty payment $ 20 $ 100 $ 120 $ 300
Deposits paid on mineral rights - - 610 1,800
Construction of oil extraction plant 36 647 2,152 7,851
$ 56 $ 747 $ 2,882 $ 9,951 </t>
        </is>
      </c>
    </row>
    <row r="5">
      <c r="A5" s="4" t="inlineStr">
        <is>
          <t>Schedule of operating expenses related to plant maintenance</t>
        </is>
      </c>
      <c r="B5" s="4" t="inlineStr">
        <is>
          <t xml:space="preserve">In US$’000’s) Three months Three months Nine months Nine months
Advanced royalty payments applied or expired $ 121 $ 92 $ 325 $ 199
Production and maintenance costs 152 664 1,558 730
$ 273 $ 756 $ 1,883 $ 92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 width="20" customWidth="1" min="5" max="5"/>
    <col width="20" customWidth="1" min="6" max="6"/>
    <col width="20" customWidth="1" min="7" max="7"/>
    <col width="80" customWidth="1" min="8" max="8"/>
    <col width="16" customWidth="1" min="9" max="9"/>
  </cols>
  <sheetData>
    <row r="1">
      <c r="A1" s="1" t="inlineStr">
        <is>
          <t>General Information (Details)</t>
        </is>
      </c>
      <c r="B1" s="2" t="inlineStr">
        <is>
          <t>1 Months Ended</t>
        </is>
      </c>
      <c r="E1" s="2" t="inlineStr">
        <is>
          <t>9 Months Ended</t>
        </is>
      </c>
      <c r="G1" s="2" t="inlineStr">
        <is>
          <t>15 Months Ended</t>
        </is>
      </c>
      <c r="H1" s="2" t="inlineStr">
        <is>
          <t>18 Months Ended</t>
        </is>
      </c>
    </row>
    <row r="2">
      <c r="B2" s="2" t="inlineStr">
        <is>
          <t>Apr. 17, 2020</t>
        </is>
      </c>
      <c r="C2" s="2" t="inlineStr">
        <is>
          <t>Jul. 22, 2019USD ($)$ / sharesshares</t>
        </is>
      </c>
      <c r="D2" s="2" t="inlineStr">
        <is>
          <t>Jan. 18, 2019USD ($)$ / sharesshares</t>
        </is>
      </c>
      <c r="E2" s="2" t="inlineStr">
        <is>
          <t>May 31, 2020USD ($)</t>
        </is>
      </c>
      <c r="F2" s="2" t="inlineStr">
        <is>
          <t>May 31, 2019USD ($)</t>
        </is>
      </c>
      <c r="G2" s="2" t="inlineStr">
        <is>
          <t>May 31, 2020USD ($)</t>
        </is>
      </c>
      <c r="H2" s="2" t="inlineStr">
        <is>
          <t>Aug. 31, 2020</t>
        </is>
      </c>
      <c r="I2" s="2" t="inlineStr">
        <is>
          <t>Jun. 01, 2018m²</t>
        </is>
      </c>
    </row>
    <row r="3">
      <c r="A3" s="3" t="inlineStr">
        <is>
          <t>General Information (Details) [Line Items]</t>
        </is>
      </c>
    </row>
    <row r="4">
      <c r="A4" s="4" t="inlineStr">
        <is>
          <t>Area of Land (in Square Meters) | m²</t>
        </is>
      </c>
      <c r="I4" s="5" t="n">
        <v>1312</v>
      </c>
    </row>
    <row r="5">
      <c r="A5" s="4" t="inlineStr">
        <is>
          <t>Operating Leases, Indemnification Agreements, Description</t>
        </is>
      </c>
      <c r="C5" s="4" t="inlineStr">
        <is>
          <t>On July 22, 2019, the Company acquired the remaining 50% of the operating rights under U.S. federal oil and gas leases, administered by the BLM covering approximately 5,960 gross acres (2,980 net acres) within the State of Utah for a total consideration of $13,000,000 settled by the issuance of 30,000,000 shares at an issue price of $0.40 per share, and cash of $1,000,000, which has not been paid to date.</t>
        </is>
      </c>
      <c r="D5" s="4" t="inlineStr">
        <is>
          <t>On January 18, 2019, the Company paid $10,800,000 for the acquisition of 50% of the operating rights under U.S. federal oil and gas leases, administered by the U.S. Department of Interior&amp;#x2019;s Bureau of Land Management (&amp;#x201c;BLM&amp;#x201d;) covering approximately 5,960 gross acres (2,980 net acres) within the State of Utah.</t>
        </is>
      </c>
      <c r="H5" s="4" t="inlineStr">
        <is>
          <t>Between March 14, 2019 and August 31, 2020, the Company made cash deposits of $1,907,000 (acting through its wholly owned subsidiary, TMC Capital LLC (&amp;#x201c;TMC&amp;#x201d;), included in prepaid expenses and other current assets on the consolidated balance sheets for the acquisition of 100% of the operating rights under U.S. federal oil and gas leases, administered by the U.S. department of Bureau Land Management in Garfield and Wayne Counties covering approximately 8,480 gross acres in P.R. Springs and the Tar Sands Triangle within the State of Utah.</t>
        </is>
      </c>
    </row>
    <row r="6">
      <c r="A6" s="4" t="inlineStr">
        <is>
          <t>Cash Reserve Deposit Required and Made</t>
        </is>
      </c>
      <c r="C6" s="6" t="n">
        <v>13000000</v>
      </c>
      <c r="D6" s="6" t="n">
        <v>10800000</v>
      </c>
      <c r="E6" s="6" t="n">
        <v>3000000</v>
      </c>
      <c r="G6" s="6" t="n">
        <v>3000000</v>
      </c>
    </row>
    <row r="7">
      <c r="A7" s="4" t="inlineStr">
        <is>
          <t>Stock Issued</t>
        </is>
      </c>
      <c r="C7" s="6" t="n">
        <v>1000000</v>
      </c>
      <c r="D7" s="6" t="n">
        <v>1800000</v>
      </c>
      <c r="E7" s="6" t="n">
        <v>1597176</v>
      </c>
      <c r="F7" s="6" t="n">
        <v>1868272</v>
      </c>
      <c r="G7" s="5" t="n">
        <v>1907000</v>
      </c>
    </row>
    <row r="8">
      <c r="A8" s="4" t="inlineStr">
        <is>
          <t>Issuance of shares (in Shares) | shares</t>
        </is>
      </c>
      <c r="C8" s="5" t="n">
        <v>30000000</v>
      </c>
      <c r="D8" s="5" t="n">
        <v>15000000</v>
      </c>
    </row>
    <row r="9">
      <c r="A9" s="4" t="inlineStr">
        <is>
          <t>Issue price (in Dollars per share) | $ / shares</t>
        </is>
      </c>
      <c r="C9" s="7" t="n">
        <v>0.4</v>
      </c>
      <c r="D9" s="7" t="n">
        <v>0.6</v>
      </c>
    </row>
    <row r="10">
      <c r="A10" s="4" t="inlineStr">
        <is>
          <t>Outstanding balance form total consideration</t>
        </is>
      </c>
      <c r="G10" s="6" t="n">
        <v>1093000</v>
      </c>
    </row>
    <row r="11">
      <c r="A11" s="4" t="inlineStr">
        <is>
          <t>Purchase price, description</t>
        </is>
      </c>
      <c r="B11" s="4" t="inlineStr">
        <is>
          <t>In terms of a letter agreement dated April 17, 2020 between the transferor of the oil and gas leases and TMC, as transferee, due to uncertainty as to whether all of the 10 leases which the Company had initially paid deposits for are available, an adjustment to the purchase price has been agreed upon as follows: (i) should all 10 of the leases be available, the Company will pay the additional $1,093,000 for the rights under the leases; (ii) if only a portion of the leases ranging from 4 to 9 of the leases are available, the Company will adjust the final purchase price of the leases to between $1.5 million and $2.5 million; and (iii) notwithstanding the above, if after a period of 7 years from April 17, 2020, if at least six of the leases are not available to the Company, then the Company may demand a refund of $1.2 million or instruct the Seller to acquire other leases in the same area for up to $1.2 million.</t>
        </is>
      </c>
    </row>
    <row r="12">
      <c r="A12" s="4" t="inlineStr">
        <is>
          <t>Business Acquisition [Member]</t>
        </is>
      </c>
    </row>
    <row r="13">
      <c r="A13" s="3" t="inlineStr">
        <is>
          <t>General Information (Details) [Line Items]</t>
        </is>
      </c>
    </row>
    <row r="14">
      <c r="A14" s="4" t="inlineStr">
        <is>
          <t>Interest Acquisition Percentage</t>
        </is>
      </c>
      <c r="I14" s="4" t="inlineStr">
        <is>
          <t>100.00%</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ummary of Significant Accounting Policies (Details)</t>
        </is>
      </c>
      <c r="B1" s="2" t="inlineStr">
        <is>
          <t>9 Months Ended</t>
        </is>
      </c>
    </row>
    <row r="2">
      <c r="B2" s="2" t="inlineStr">
        <is>
          <t>May 31, 2020</t>
        </is>
      </c>
      <c r="C2" s="2" t="inlineStr">
        <is>
          <t>Mar. 01, 2017</t>
        </is>
      </c>
    </row>
    <row r="3">
      <c r="A3" s="3" t="inlineStr">
        <is>
          <t>Accounting Policies [Abstract]</t>
        </is>
      </c>
    </row>
    <row r="4">
      <c r="A4" s="4" t="inlineStr">
        <is>
          <t>Equity owned, percentage</t>
        </is>
      </c>
      <c r="C4" s="4" t="inlineStr">
        <is>
          <t>44.70%</t>
        </is>
      </c>
    </row>
    <row r="5">
      <c r="A5" s="4" t="inlineStr">
        <is>
          <t>Impaired investment, percentage</t>
        </is>
      </c>
      <c r="B5" s="4" t="inlineStr">
        <is>
          <t>100.00%</t>
        </is>
      </c>
    </row>
    <row r="6">
      <c r="A6" s="4" t="inlineStr">
        <is>
          <t>Unrecognized tax benefits, percentage</t>
        </is>
      </c>
      <c r="B6" s="4" t="inlineStr">
        <is>
          <t>5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unaudited condensed consolidated financial statements</t>
        </is>
      </c>
      <c r="B1" s="2" t="inlineStr">
        <is>
          <t>9 Months Ended</t>
        </is>
      </c>
    </row>
    <row r="2">
      <c r="B2" s="2" t="inlineStr">
        <is>
          <t>May 31, 2020</t>
        </is>
      </c>
    </row>
    <row r="3">
      <c r="A3" s="4" t="inlineStr">
        <is>
          <t>Petroteq Energy Inc. [Member]</t>
        </is>
      </c>
    </row>
    <row r="4">
      <c r="A4" s="3" t="inlineStr">
        <is>
          <t>Condensed Financial Statements, Captions [Line Items]</t>
        </is>
      </c>
    </row>
    <row r="5">
      <c r="A5" s="4" t="inlineStr">
        <is>
          <t>% of ownership</t>
        </is>
      </c>
      <c r="B5" s="4" t="inlineStr">
        <is>
          <t>Parent</t>
        </is>
      </c>
    </row>
    <row r="6">
      <c r="A6" s="4" t="inlineStr">
        <is>
          <t>Jurisdiction</t>
        </is>
      </c>
      <c r="B6" s="4" t="inlineStr">
        <is>
          <t>Canada</t>
        </is>
      </c>
    </row>
    <row r="7">
      <c r="A7" s="4" t="inlineStr">
        <is>
          <t>Petroteq Energy CA, Inc. [Member]</t>
        </is>
      </c>
    </row>
    <row r="8">
      <c r="A8" s="3" t="inlineStr">
        <is>
          <t>Condensed Financial Statements, Captions [Line Items]</t>
        </is>
      </c>
    </row>
    <row r="9">
      <c r="A9" s="4" t="inlineStr">
        <is>
          <t>% of ownership</t>
        </is>
      </c>
      <c r="B9" s="4" t="inlineStr">
        <is>
          <t>100%</t>
        </is>
      </c>
    </row>
    <row r="10">
      <c r="A10" s="4" t="inlineStr">
        <is>
          <t>Jurisdiction</t>
        </is>
      </c>
      <c r="B10" s="4" t="inlineStr">
        <is>
          <t>USA</t>
        </is>
      </c>
    </row>
    <row r="11">
      <c r="A11" s="4" t="inlineStr">
        <is>
          <t>Petroteq Oil Sands Recovery, LLC [Member]</t>
        </is>
      </c>
    </row>
    <row r="12">
      <c r="A12" s="3" t="inlineStr">
        <is>
          <t>Condensed Financial Statements, Captions [Line Items]</t>
        </is>
      </c>
    </row>
    <row r="13">
      <c r="A13" s="4" t="inlineStr">
        <is>
          <t>% of ownership</t>
        </is>
      </c>
      <c r="B13" s="4" t="inlineStr">
        <is>
          <t>100%</t>
        </is>
      </c>
    </row>
    <row r="14">
      <c r="A14" s="4" t="inlineStr">
        <is>
          <t>Jurisdiction</t>
        </is>
      </c>
      <c r="B14" s="4" t="inlineStr">
        <is>
          <t>USA</t>
        </is>
      </c>
    </row>
    <row r="15">
      <c r="A15" s="4" t="inlineStr">
        <is>
          <t>TMC Capital, LLC [Member]</t>
        </is>
      </c>
    </row>
    <row r="16">
      <c r="A16" s="3" t="inlineStr">
        <is>
          <t>Condensed Financial Statements, Captions [Line Items]</t>
        </is>
      </c>
    </row>
    <row r="17">
      <c r="A17" s="4" t="inlineStr">
        <is>
          <t>% of ownership</t>
        </is>
      </c>
      <c r="B17" s="4" t="inlineStr">
        <is>
          <t>100%</t>
        </is>
      </c>
    </row>
    <row r="18">
      <c r="A18" s="4" t="inlineStr">
        <is>
          <t>Jurisdiction</t>
        </is>
      </c>
      <c r="B18" s="4" t="inlineStr">
        <is>
          <t>USA</t>
        </is>
      </c>
    </row>
    <row r="19">
      <c r="A19" s="4" t="inlineStr">
        <is>
          <t>Petrobloq, LLC [Member]</t>
        </is>
      </c>
    </row>
    <row r="20">
      <c r="A20" s="3" t="inlineStr">
        <is>
          <t>Condensed Financial Statements, Captions [Line Items]</t>
        </is>
      </c>
    </row>
    <row r="21">
      <c r="A21" s="4" t="inlineStr">
        <is>
          <t>% of ownership</t>
        </is>
      </c>
      <c r="B21" s="4" t="inlineStr">
        <is>
          <t>100%</t>
        </is>
      </c>
    </row>
    <row r="22">
      <c r="A22" s="4" t="inlineStr">
        <is>
          <t>Jurisdiction</t>
        </is>
      </c>
      <c r="B22" s="4" t="inlineStr">
        <is>
          <t>USA</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13" customWidth="1" min="2" max="2"/>
    <col width="14" customWidth="1" min="3" max="3"/>
    <col width="13" customWidth="1" min="4" max="4"/>
  </cols>
  <sheetData>
    <row r="1">
      <c r="A1" s="1" t="inlineStr">
        <is>
          <t>Going Concern (Details) - USD ($)</t>
        </is>
      </c>
      <c r="B1" s="2" t="inlineStr">
        <is>
          <t>May 31, 2020</t>
        </is>
      </c>
      <c r="C1" s="2" t="inlineStr">
        <is>
          <t>Aug. 31, 2019</t>
        </is>
      </c>
      <c r="D1" s="2" t="inlineStr">
        <is>
          <t>May 31, 2019</t>
        </is>
      </c>
    </row>
    <row r="2">
      <c r="A2" s="3" t="inlineStr">
        <is>
          <t>Going Concern [Abstract]</t>
        </is>
      </c>
    </row>
    <row r="3">
      <c r="A3" s="4" t="inlineStr">
        <is>
          <t>Accumulated deficit</t>
        </is>
      </c>
      <c r="B3" s="6" t="n">
        <v>-85794169</v>
      </c>
      <c r="C3" s="6" t="n">
        <v>-78285282</v>
      </c>
      <c r="D3" s="6" t="n">
        <v>-75550551</v>
      </c>
    </row>
    <row r="4">
      <c r="A4" s="4" t="inlineStr">
        <is>
          <t>Working capital deficit</t>
        </is>
      </c>
      <c r="B4" s="6" t="n">
        <v>12666896</v>
      </c>
      <c r="C4" s="6" t="n">
        <v>-92687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Trade and Other Receivables (Details) - Schedule of trade and other receivables - USD ($)</t>
        </is>
      </c>
      <c r="B1" s="2" t="inlineStr">
        <is>
          <t>May 31, 2020</t>
        </is>
      </c>
      <c r="C1" s="2" t="inlineStr">
        <is>
          <t>Aug. 31, 2019</t>
        </is>
      </c>
    </row>
    <row r="2">
      <c r="A2" s="3" t="inlineStr">
        <is>
          <t>Schedule of trade and other receivables [Abstract]</t>
        </is>
      </c>
    </row>
    <row r="3">
      <c r="A3" s="4" t="inlineStr">
        <is>
          <t>Trade receivables</t>
        </is>
      </c>
      <c r="B3" s="6" t="n">
        <v>4000</v>
      </c>
      <c r="C3" s="4" t="inlineStr">
        <is>
          <t xml:space="preserve"> </t>
        </is>
      </c>
    </row>
    <row r="4">
      <c r="A4" s="4" t="inlineStr">
        <is>
          <t>Goods and services tax receivable</t>
        </is>
      </c>
      <c r="B4" s="5" t="n">
        <v>12831</v>
      </c>
      <c r="C4" s="5" t="n">
        <v>59013</v>
      </c>
    </row>
    <row r="5">
      <c r="A5" s="4" t="inlineStr">
        <is>
          <t>Other receivables</t>
        </is>
      </c>
      <c r="B5" s="4" t="inlineStr">
        <is>
          <t xml:space="preserve"> </t>
        </is>
      </c>
      <c r="C5" s="5" t="n">
        <v>85000</v>
      </c>
    </row>
    <row r="6">
      <c r="A6" s="4" t="inlineStr">
        <is>
          <t>Total trade and other receivables</t>
        </is>
      </c>
      <c r="B6" s="6" t="n">
        <v>16831</v>
      </c>
      <c r="C6" s="6" t="n">
        <v>1440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9 Months Ended</t>
        </is>
      </c>
    </row>
    <row r="2">
      <c r="B2" s="2" t="inlineStr">
        <is>
          <t>May 31, 2020</t>
        </is>
      </c>
    </row>
    <row r="3">
      <c r="A3" s="3" t="inlineStr">
        <is>
          <t>General Information [Abstract]</t>
        </is>
      </c>
    </row>
    <row r="4">
      <c r="A4" s="4" t="inlineStr">
        <is>
          <t>GENERAL INFORMATION</t>
        </is>
      </c>
      <c r="B4" s="4" t="inlineStr">
        <is>
          <t>1. GENERAL INFORMATION Petroteq
Energy Inc. (the “Company”) is an Ontario, Canada corporation which conducts oil sands mining and oil extraction operations
in the USA. It operates through its indirectly wholly owned subsidiary company, Petroteq Oil Sands Recovery, LLC (“POSR”),
which is engaged in mining and oil extraction from tar sands. The
Company’s registered office is located at Suite 6000, 1 First Canadian Place, 100 King Street West, Toronto, Ontario, M5X 1E2,
Canada and its principal operating office is located at 15315 W. Magnolia Blvd, Suite 120, Sherman Oaks, California 91403, USA. POSR
is engaged in a tar sands mining and oil processing operation, using a closed-loop solvent based extraction system that recovers
bitumen from surface mining, and has completed the construction of an oil processing plant in the Asphalt Ridge area of Utah. In
November 2017, the Company formed a wholly owned subsidiary, Petrobloq, LLC, to design and develop a blockchain-powered supply
chain management platform for the oil and gas industry. On
June 1, 2018, the Company finalized the acquisition of a 100% interest in two leases for 1,312 acres of land within the Asphalt
Ridge, Utah area. On
January 18, 2019, the Company paid $10,800,000 for the acquisition of 50% of the operating rights under U.S. federal oil and gas
leases, administered by the U.S. Department of Interior’s Bureau of Land Management (“BLM”) covering approximately 5,960
gross acres (2,980 net acres) within the State of Utah. The total consideration of $10,800,000 was settled by the payment of $1,800,000
and by the issuance of 15,000,000 shares at an issue price of $0.60 per share. On
July 22, 2019, the Company acquired the remaining 50% of the operating rights under U.S. federal oil and gas leases, administered
by the BLM covering approximately 5,960 gross acres (2,980 net acres) within the State of Utah for a total consideration of $13,000,000
settled by the issuance of 30,000,000 shares at an issue price of $0.40 per share, and cash of $1,000,000, which has not been
paid to date. Between March 14, 2019 and August 31, 2020,
the Company made cash deposits of $1,907,000 (acting through its wholly owned subsidiary, TMC Capital LLC (“TMC”), included
in prepaid expenses and other current assets on the consolidated balance sheets for the acquisition of 100% of the operating rights under
U.S. federal oil and gas leases, administered by the U.S. department of Bureau Land Management in Garfield and Wayne Counties covering
approximately 8,480 gross acres in P.R. Springs and the Tar Sands Triangle within the State of Utah. The total consideration of $3,000,000
has been partially settled by a cash payment of $1,907,000, with the balance of $1,093,000 still outstanding. In terms of a letter agreement dated April
17, 2020 between the transferor of the oil and gas leases and TMC, as transferee, due to uncertainty as to whether all of the 10 leases
which the Company had initially paid deposits for are available, an adjustment to the purchase price has been agreed upon as follows:
(i) should all 10 of the leases be available, the Company will pay the additional $1,093,000 for the rights under the leases; (ii) if
only a portion of the leases ranging from 4 to 9 of the leases are available, the Company will adjust the final purchase price of the
leases to between $1.5 million and $2.5 million; and (iii) notwithstanding the above, if after a period of 7 years from April 17, 2020,
if at least six of the leases are not available to the Company, then the Company may demand a refund of $1.2 million or instruct the Seller
to acquire other leases in the same area for up to $1.2 mill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s>
  <sheetData>
    <row r="1">
      <c r="A1" s="1" t="inlineStr">
        <is>
          <t>Notes Receivable (Details) - Promissory note agreement [Member] - USD ($)</t>
        </is>
      </c>
      <c r="B1" s="2" t="inlineStr">
        <is>
          <t>1 Months Ended</t>
        </is>
      </c>
      <c r="C1" s="2" t="inlineStr">
        <is>
          <t>9 Months Ended</t>
        </is>
      </c>
      <c r="D1" s="2" t="inlineStr">
        <is>
          <t>12 Months Ended</t>
        </is>
      </c>
    </row>
    <row r="2">
      <c r="B2" s="2" t="inlineStr">
        <is>
          <t>Mar. 16, 2017</t>
        </is>
      </c>
      <c r="C2" s="2" t="inlineStr">
        <is>
          <t>May 31, 2020</t>
        </is>
      </c>
      <c r="D2" s="2" t="inlineStr">
        <is>
          <t>Aug. 31, 2019</t>
        </is>
      </c>
      <c r="E2" s="2" t="inlineStr">
        <is>
          <t>Aug. 30, 2019</t>
        </is>
      </c>
    </row>
    <row r="3">
      <c r="A3" s="4" t="inlineStr">
        <is>
          <t>Manhatten Enterprises [Member]</t>
        </is>
      </c>
    </row>
    <row r="4">
      <c r="A4" s="3" t="inlineStr">
        <is>
          <t>Notes Receivable (Details) [Line Items]</t>
        </is>
      </c>
    </row>
    <row r="5">
      <c r="A5" s="4" t="inlineStr">
        <is>
          <t>Payment to advanced</t>
        </is>
      </c>
      <c r="B5" s="6" t="n">
        <v>75000</v>
      </c>
    </row>
    <row r="6">
      <c r="A6" s="4" t="inlineStr">
        <is>
          <t>Interest Rate</t>
        </is>
      </c>
      <c r="B6" s="4" t="inlineStr">
        <is>
          <t>5.00%</t>
        </is>
      </c>
    </row>
    <row r="7">
      <c r="A7" s="4" t="inlineStr">
        <is>
          <t>Strategic IR [Member]</t>
        </is>
      </c>
    </row>
    <row r="8">
      <c r="A8" s="3" t="inlineStr">
        <is>
          <t>Notes Receivable (Details) [Line Items]</t>
        </is>
      </c>
    </row>
    <row r="9">
      <c r="A9" s="4" t="inlineStr">
        <is>
          <t>Payment to advanced</t>
        </is>
      </c>
      <c r="D9" s="6" t="n">
        <v>642581</v>
      </c>
    </row>
    <row r="10">
      <c r="A10" s="4" t="inlineStr">
        <is>
          <t>Interest Rate</t>
        </is>
      </c>
      <c r="D10" s="4" t="inlineStr">
        <is>
          <t>5.00%</t>
        </is>
      </c>
    </row>
    <row r="11">
      <c r="A11" s="4" t="inlineStr">
        <is>
          <t>Further payments to advance</t>
        </is>
      </c>
      <c r="C11" s="6" t="n">
        <v>125000</v>
      </c>
    </row>
    <row r="12">
      <c r="A12" s="4" t="inlineStr">
        <is>
          <t>Amount received</t>
        </is>
      </c>
      <c r="C12" s="5" t="n">
        <v>171000</v>
      </c>
    </row>
    <row r="13">
      <c r="A13" s="4" t="inlineStr">
        <is>
          <t>Receivables from customers</t>
        </is>
      </c>
      <c r="C13" s="5" t="n">
        <v>596581</v>
      </c>
    </row>
    <row r="14">
      <c r="A14" s="4" t="inlineStr">
        <is>
          <t>Interest receivable</t>
        </is>
      </c>
      <c r="C14" s="5" t="n">
        <v>34950</v>
      </c>
    </row>
    <row r="15">
      <c r="A15" s="4" t="inlineStr">
        <is>
          <t>Beverly Pacific Holdings [Member]</t>
        </is>
      </c>
    </row>
    <row r="16">
      <c r="A16" s="3" t="inlineStr">
        <is>
          <t>Notes Receivable (Details) [Line Items]</t>
        </is>
      </c>
    </row>
    <row r="17">
      <c r="A17" s="4" t="inlineStr">
        <is>
          <t>Payment to advanced</t>
        </is>
      </c>
      <c r="E17" s="6" t="n">
        <v>117000</v>
      </c>
    </row>
    <row r="18">
      <c r="A18" s="4" t="inlineStr">
        <is>
          <t>Interest Rate</t>
        </is>
      </c>
      <c r="E18" s="4" t="inlineStr">
        <is>
          <t>5.00%</t>
        </is>
      </c>
    </row>
    <row r="19">
      <c r="A19" s="4" t="inlineStr">
        <is>
          <t>Further payments to advance</t>
        </is>
      </c>
      <c r="C19" s="5" t="n">
        <v>577612</v>
      </c>
    </row>
    <row r="20">
      <c r="A20" s="4" t="inlineStr">
        <is>
          <t>Interest receivable</t>
        </is>
      </c>
      <c r="C20" s="6" t="n">
        <v>0</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s Receivable (Details) - Schedule of notes receivables - USD ($)</t>
        </is>
      </c>
      <c r="B1" s="2" t="inlineStr">
        <is>
          <t>9 Months Ended</t>
        </is>
      </c>
    </row>
    <row r="2">
      <c r="B2" s="2" t="inlineStr">
        <is>
          <t>May 31, 2020</t>
        </is>
      </c>
      <c r="C2" s="2" t="inlineStr">
        <is>
          <t>Aug. 31, 2019</t>
        </is>
      </c>
    </row>
    <row r="3">
      <c r="A3" s="3" t="inlineStr">
        <is>
          <t>Accounts, Notes, Loans and Financing Receivable [Line Items]</t>
        </is>
      </c>
    </row>
    <row r="4">
      <c r="A4" s="4" t="inlineStr">
        <is>
          <t>Principal due</t>
        </is>
      </c>
      <c r="B4" s="6" t="n">
        <v>719733</v>
      </c>
      <c r="C4" s="6" t="n">
        <v>845743</v>
      </c>
    </row>
    <row r="5">
      <c r="A5" s="4" t="inlineStr">
        <is>
          <t>Current portion</t>
        </is>
      </c>
      <c r="B5" s="5" t="n">
        <v>88202</v>
      </c>
      <c r="C5" s="5" t="n">
        <v>85359</v>
      </c>
    </row>
    <row r="6">
      <c r="A6" s="4" t="inlineStr">
        <is>
          <t>Long-term portion</t>
        </is>
      </c>
      <c r="B6" s="5" t="n">
        <v>631531</v>
      </c>
      <c r="C6" s="5" t="n">
        <v>760384</v>
      </c>
    </row>
    <row r="7">
      <c r="A7" s="4" t="inlineStr">
        <is>
          <t>Interest accrued [Member]</t>
        </is>
      </c>
    </row>
    <row r="8">
      <c r="A8" s="3" t="inlineStr">
        <is>
          <t>Accounts, Notes, Loans and Financing Receivable [Line Items]</t>
        </is>
      </c>
    </row>
    <row r="9">
      <c r="A9" s="4" t="inlineStr">
        <is>
          <t>Principal due</t>
        </is>
      </c>
      <c r="B9" s="6" t="n">
        <v>47152</v>
      </c>
      <c r="C9" s="5" t="n">
        <v>10162</v>
      </c>
    </row>
    <row r="10">
      <c r="A10" s="4" t="inlineStr">
        <is>
          <t>Manhatten Enterprises [Member]</t>
        </is>
      </c>
    </row>
    <row r="11">
      <c r="A11" s="3" t="inlineStr">
        <is>
          <t>Accounts, Notes, Loans and Financing Receivable [Line Items]</t>
        </is>
      </c>
    </row>
    <row r="12">
      <c r="A12" s="4" t="inlineStr">
        <is>
          <t>Maturity Date</t>
        </is>
      </c>
      <c r="B12" s="4" t="inlineStr">
        <is>
          <t>On Demand</t>
        </is>
      </c>
    </row>
    <row r="13">
      <c r="A13" s="4" t="inlineStr">
        <is>
          <t>Interest Rate</t>
        </is>
      </c>
      <c r="B13" s="4" t="inlineStr">
        <is>
          <t>5.00%</t>
        </is>
      </c>
    </row>
    <row r="14">
      <c r="A14" s="4" t="inlineStr">
        <is>
          <t>Principal due</t>
        </is>
      </c>
      <c r="B14" s="6" t="n">
        <v>76000</v>
      </c>
      <c r="C14" s="5" t="n">
        <v>76000</v>
      </c>
    </row>
    <row r="15">
      <c r="A15" s="4" t="inlineStr">
        <is>
          <t>Strategic IR [Member]</t>
        </is>
      </c>
    </row>
    <row r="16">
      <c r="A16" s="3" t="inlineStr">
        <is>
          <t>Accounts, Notes, Loans and Financing Receivable [Line Items]</t>
        </is>
      </c>
    </row>
    <row r="17">
      <c r="A17" s="4" t="inlineStr">
        <is>
          <t>Maturity Date</t>
        </is>
      </c>
      <c r="B17" s="4" t="inlineStr">
        <is>
          <t>August 20, 2021</t>
        </is>
      </c>
    </row>
    <row r="18">
      <c r="A18" s="4" t="inlineStr">
        <is>
          <t>Interest Rate</t>
        </is>
      </c>
      <c r="B18" s="4" t="inlineStr">
        <is>
          <t>5.00%</t>
        </is>
      </c>
    </row>
    <row r="19">
      <c r="A19" s="4" t="inlineStr">
        <is>
          <t>Principal due</t>
        </is>
      </c>
      <c r="B19" s="6" t="n">
        <v>596581</v>
      </c>
      <c r="C19" s="5" t="n">
        <v>642581</v>
      </c>
    </row>
    <row r="20">
      <c r="A20" s="4" t="inlineStr">
        <is>
          <t>Beverly Pacific Holdings [Member]</t>
        </is>
      </c>
    </row>
    <row r="21">
      <c r="A21" s="3" t="inlineStr">
        <is>
          <t>Accounts, Notes, Loans and Financing Receivable [Line Items]</t>
        </is>
      </c>
    </row>
    <row r="22">
      <c r="A22" s="4" t="inlineStr">
        <is>
          <t>Maturity Date</t>
        </is>
      </c>
      <c r="B22" s="4" t="inlineStr">
        <is>
          <t>August 20, 2021</t>
        </is>
      </c>
    </row>
    <row r="23">
      <c r="A23" s="4" t="inlineStr">
        <is>
          <t>Interest Rate</t>
        </is>
      </c>
      <c r="B23" s="4" t="inlineStr">
        <is>
          <t>5.00%</t>
        </is>
      </c>
    </row>
    <row r="24">
      <c r="A24" s="4" t="inlineStr">
        <is>
          <t>Principal due</t>
        </is>
      </c>
      <c r="C24" s="6" t="n">
        <v>117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20" customWidth="1" min="2" max="2"/>
    <col width="20" customWidth="1" min="3" max="3"/>
  </cols>
  <sheetData>
    <row r="1">
      <c r="A1" s="1" t="inlineStr">
        <is>
          <t>Ore Inventory (Details)</t>
        </is>
      </c>
      <c r="B1" s="2" t="inlineStr">
        <is>
          <t>9 Months Ended</t>
        </is>
      </c>
    </row>
    <row r="2">
      <c r="B2" s="2" t="inlineStr">
        <is>
          <t>May 31, 2020USD ($)</t>
        </is>
      </c>
      <c r="C2" s="2" t="inlineStr">
        <is>
          <t>May 31, 2018USD ($)</t>
        </is>
      </c>
    </row>
    <row r="3">
      <c r="A3" s="3" t="inlineStr">
        <is>
          <t>Inventory Disclosure [Abstract]</t>
        </is>
      </c>
    </row>
    <row r="4">
      <c r="A4" s="4" t="inlineStr">
        <is>
          <t>Inventory amount</t>
        </is>
      </c>
      <c r="B4" s="6" t="n">
        <v>0</v>
      </c>
      <c r="C4" s="6" t="n">
        <v>0</v>
      </c>
    </row>
    <row r="5">
      <c r="A5" s="4" t="inlineStr">
        <is>
          <t>Crushed inventory of yards</t>
        </is>
      </c>
      <c r="B5" s="5" t="n">
        <v>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s>
  <sheetData>
    <row r="1">
      <c r="A1" s="1" t="inlineStr">
        <is>
          <t>Advanced Royalty Payments (Details) - USD ($)</t>
        </is>
      </c>
      <c r="B1" s="2" t="inlineStr">
        <is>
          <t>1 Months Ended</t>
        </is>
      </c>
      <c r="C1" s="2" t="inlineStr">
        <is>
          <t>9 Months Ended</t>
        </is>
      </c>
      <c r="D1" s="2" t="inlineStr">
        <is>
          <t>12 Months Ended</t>
        </is>
      </c>
    </row>
    <row r="2">
      <c r="B2" s="2" t="inlineStr">
        <is>
          <t>Feb. 21, 2018</t>
        </is>
      </c>
      <c r="C2" s="2" t="inlineStr">
        <is>
          <t>May 31, 2020</t>
        </is>
      </c>
      <c r="D2" s="2" t="inlineStr">
        <is>
          <t>Aug. 31, 2019</t>
        </is>
      </c>
    </row>
    <row r="3">
      <c r="A3" s="3" t="inlineStr">
        <is>
          <t>Advanced Royalty Payments (Details) [Line Items]</t>
        </is>
      </c>
    </row>
    <row r="4">
      <c r="A4" s="4" t="inlineStr">
        <is>
          <t>Advance pay royalties</t>
        </is>
      </c>
      <c r="C4" s="4" t="inlineStr">
        <is>
          <t xml:space="preserve"> </t>
        </is>
      </c>
      <c r="D4" s="6" t="n">
        <v>11674</v>
      </c>
    </row>
    <row r="5">
      <c r="A5" s="4" t="inlineStr">
        <is>
          <t>TMC Mineral Lease [Member]</t>
        </is>
      </c>
    </row>
    <row r="6">
      <c r="A6" s="3" t="inlineStr">
        <is>
          <t>Advanced Royalty Payments (Details) [Line Items]</t>
        </is>
      </c>
    </row>
    <row r="7">
      <c r="A7" s="4" t="inlineStr">
        <is>
          <t>Advance royalty payments</t>
        </is>
      </c>
      <c r="C7" s="5" t="n">
        <v>120000</v>
      </c>
    </row>
    <row r="8">
      <c r="A8" s="4" t="inlineStr">
        <is>
          <t>Paid advance royalties</t>
        </is>
      </c>
      <c r="C8" s="5" t="n">
        <v>2370336</v>
      </c>
      <c r="D8" s="6" t="n">
        <v>2250336</v>
      </c>
    </row>
    <row r="9">
      <c r="A9" s="4" t="inlineStr">
        <is>
          <t>Pay royalties</t>
        </is>
      </c>
      <c r="C9" s="5" t="n">
        <v>1707419</v>
      </c>
    </row>
    <row r="10">
      <c r="A10" s="4" t="inlineStr">
        <is>
          <t>Advance pay royalties</t>
        </is>
      </c>
      <c r="C10" s="5" t="n">
        <v>325112</v>
      </c>
    </row>
    <row r="11">
      <c r="A11" s="4" t="inlineStr">
        <is>
          <t>July 1, 2018 to June 30, 2020 [Member] | TMC Mineral Lease [Member]</t>
        </is>
      </c>
    </row>
    <row r="12">
      <c r="A12" s="3" t="inlineStr">
        <is>
          <t>Advanced Royalty Payments (Details) [Line Items]</t>
        </is>
      </c>
    </row>
    <row r="13">
      <c r="A13" s="4" t="inlineStr">
        <is>
          <t>Advance royalty payments</t>
        </is>
      </c>
      <c r="B13" s="6" t="n">
        <v>100000</v>
      </c>
    </row>
    <row r="14">
      <c r="A14" s="4" t="inlineStr">
        <is>
          <t>Quarter thereafter [Member] | TMC Mineral Lease [Member]</t>
        </is>
      </c>
    </row>
    <row r="15">
      <c r="A15" s="3" t="inlineStr">
        <is>
          <t>Advanced Royalty Payments (Details) [Line Items]</t>
        </is>
      </c>
    </row>
    <row r="16">
      <c r="A16" s="4" t="inlineStr">
        <is>
          <t>Advance royalty payments</t>
        </is>
      </c>
      <c r="B16" s="6" t="n">
        <v>150000</v>
      </c>
    </row>
    <row r="17">
      <c r="A17" s="4" t="inlineStr">
        <is>
          <t>Maximum [Member]</t>
        </is>
      </c>
    </row>
    <row r="18">
      <c r="A18" s="3" t="inlineStr">
        <is>
          <t>Advanced Royalty Payments (Details) [Line Items]</t>
        </is>
      </c>
    </row>
    <row r="19">
      <c r="A19" s="4" t="inlineStr">
        <is>
          <t>Royalties expiration period</t>
        </is>
      </c>
      <c r="B19" s="4" t="inlineStr">
        <is>
          <t>2 years</t>
        </is>
      </c>
    </row>
    <row r="20">
      <c r="A20" s="4" t="inlineStr">
        <is>
          <t>Percentage of royalties payable</t>
        </is>
      </c>
      <c r="B20" s="4" t="inlineStr">
        <is>
          <t>16.00%</t>
        </is>
      </c>
    </row>
    <row r="21">
      <c r="A21" s="4" t="inlineStr">
        <is>
          <t>Minimum [Member]</t>
        </is>
      </c>
    </row>
    <row r="22">
      <c r="A22" s="3" t="inlineStr">
        <is>
          <t>Advanced Royalty Payments (Details) [Line Items]</t>
        </is>
      </c>
    </row>
    <row r="23">
      <c r="A23" s="4" t="inlineStr">
        <is>
          <t>Percentage of royalties payable</t>
        </is>
      </c>
      <c r="B23" s="4" t="inlineStr">
        <is>
          <t>8.00%</t>
        </is>
      </c>
    </row>
    <row r="24">
      <c r="A24" s="4" t="inlineStr">
        <is>
          <t>Minimum [Member] | TMC Mineral Lease [Member]</t>
        </is>
      </c>
    </row>
    <row r="25">
      <c r="A25" s="3" t="inlineStr">
        <is>
          <t>Advanced Royalty Payments (Details) [Line Items]</t>
        </is>
      </c>
    </row>
    <row r="26">
      <c r="A26" s="4" t="inlineStr">
        <is>
          <t>Paid advance royalties</t>
        </is>
      </c>
      <c r="C26" s="6" t="n">
        <v>42458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9" customWidth="1" min="1" max="1"/>
    <col width="14" customWidth="1" min="2" max="2"/>
    <col width="80" customWidth="1" min="3" max="3"/>
    <col width="80" customWidth="1" min="4" max="4"/>
    <col width="80" customWidth="1" min="5" max="5"/>
    <col width="14" customWidth="1" min="6" max="6"/>
    <col width="14" customWidth="1" min="7" max="7"/>
    <col width="80" customWidth="1" min="8" max="8"/>
    <col width="13" customWidth="1" min="9" max="9"/>
  </cols>
  <sheetData>
    <row r="1">
      <c r="A1" s="1" t="inlineStr">
        <is>
          <t>Mineral Leases (Details) - USD ($)</t>
        </is>
      </c>
      <c r="B1" s="2" t="inlineStr">
        <is>
          <t>Jun. 01, 2018</t>
        </is>
      </c>
      <c r="C1" s="2" t="inlineStr">
        <is>
          <t>Jul. 22, 2019</t>
        </is>
      </c>
      <c r="D1" s="2" t="inlineStr">
        <is>
          <t>Jan. 18, 2019</t>
        </is>
      </c>
      <c r="E1" s="2" t="inlineStr">
        <is>
          <t>Nov. 21, 2018</t>
        </is>
      </c>
      <c r="F1" s="2" t="inlineStr">
        <is>
          <t>Feb. 21, 2018</t>
        </is>
      </c>
      <c r="G1" s="2" t="inlineStr">
        <is>
          <t>Nov. 30, 2019</t>
        </is>
      </c>
      <c r="H1" s="2" t="inlineStr">
        <is>
          <t>Aug. 31, 2020</t>
        </is>
      </c>
      <c r="I1" s="2" t="inlineStr">
        <is>
          <t>May 31, 2020</t>
        </is>
      </c>
    </row>
    <row r="2">
      <c r="A2" s="3" t="inlineStr">
        <is>
          <t>Mineral Leases (Details) [Line Items]</t>
        </is>
      </c>
    </row>
    <row r="3">
      <c r="A3" s="4" t="inlineStr">
        <is>
          <t>Operating leases, indemnification agreements, description</t>
        </is>
      </c>
      <c r="C3" s="4" t="inlineStr">
        <is>
          <t>On July 22, 2019, the Company acquired the remaining 50% of the operating rights under U.S. federal oil and gas leases, administered by the BLM covering approximately 5,960 gross acres (2,980 net acres) within the State of Utah for a total consideration of $13,000,000 settled by the issuance of 30,000,000 shares at an issue price of $0.40 per share, and cash of $1,000,000, which has not been paid to date.</t>
        </is>
      </c>
      <c r="D3" s="4" t="inlineStr">
        <is>
          <t>On January 18, 2019, the Company paid $10,800,000 for the acquisition of 50% of the operating rights under U.S. federal oil and gas leases, administered by the U.S. Department of Interior&amp;#x2019;s Bureau of Land Management (&amp;#x201c;BLM&amp;#x201d;) covering approximately 5,960 gross acres (2,980 net acres) within the State of Utah.</t>
        </is>
      </c>
      <c r="H3" s="4" t="inlineStr">
        <is>
          <t>Between March 14, 2019 and August 31, 2020, the Company made cash deposits of $1,907,000 (acting through its wholly owned subsidiary, TMC Capital LLC (&amp;#x201c;TMC&amp;#x201d;), included in prepaid expenses and other current assets on the consolidated balance sheets for the acquisition of 100% of the operating rights under U.S. federal oil and gas leases, administered by the U.S. department of Bureau Land Management in Garfield and Wayne Counties covering approximately 8,480 gross acres in P.R. Springs and the Tar Sands Triangle within the State of Utah.</t>
        </is>
      </c>
    </row>
    <row r="4">
      <c r="A4" s="4" t="inlineStr">
        <is>
          <t>Cash reserve deposit required and made</t>
        </is>
      </c>
      <c r="C4" s="6" t="n">
        <v>13000000</v>
      </c>
      <c r="D4" s="6" t="n">
        <v>10800000</v>
      </c>
      <c r="I4" s="6" t="n">
        <v>3000000</v>
      </c>
    </row>
    <row r="5">
      <c r="A5" s="4" t="inlineStr">
        <is>
          <t>Stock issued during period, shares, acquisitions (in Shares)</t>
        </is>
      </c>
      <c r="C5" s="5" t="n">
        <v>30000000</v>
      </c>
    </row>
    <row r="6">
      <c r="A6" s="4" t="inlineStr">
        <is>
          <t>Stock issued during period, value, acquisitions</t>
        </is>
      </c>
      <c r="D6" s="6" t="n">
        <v>9000000</v>
      </c>
      <c r="G6" s="6" t="n">
        <v>75000</v>
      </c>
    </row>
    <row r="7">
      <c r="A7" s="4" t="inlineStr">
        <is>
          <t>TMC Mineral Lease [Member]</t>
        </is>
      </c>
    </row>
    <row r="8">
      <c r="A8" s="3" t="inlineStr">
        <is>
          <t>Mineral Leases (Details) [Line Items]</t>
        </is>
      </c>
    </row>
    <row r="9">
      <c r="A9" s="4" t="inlineStr">
        <is>
          <t>Properties lease agreement description</t>
        </is>
      </c>
      <c r="E9" s="4" t="inlineStr">
        <is>
          <t>On November 21, 2018, a fourth amendment was made to the mining and mineral lease agreement whereby certain properties previously excluded from the third amendment were included in the lease agreement. The termination clause was amended to provide for: (i) Automatic termination if there is a lack of a written financial commitment to fund the proposed 1,000 barrel per day production facility prior to July 1, 2019, and another 1,000 barrel per day production facility prior to July 1, 2020; (ii) Termination following cessation of operations or inadequate production due to increased operating costs or decreased marketability if production is not restored to 80% of capacity within six months of such cessation; (iii) Termination if the proposed 3,000 barrel per day plant fails to produce a minimum of 80% of its rated capacity for at least 180 calendar days during the lease year commencing July 1, 2021 plus any extension periods; (iv) The ability of the lessee to surrender the lease with 30 days written notice; and (v) A remedial provision whereby upon notice by the lessor to the lessee of a breach of any material term of the lease, the lessor will inform the lessee in writing and the lessee will have 30 days to cure financial breaches and 150 days to cure any other non-monetary breaches. The term of the lease was extended by the amendment, provided that a written commitment is obtained to fund the 3,000 barrel per day proposed plant. The Company is required to produce a minimum average daily quantity of bitumen, crude oil and/or bitumen products, for a minimum of 180 days during each lease year and 600 days in three consecutive lease years, of: (i) By July 1, 2019 plus any extension periods, 80% of 1,000 barrels per day; (ii) By July 1, 2020 plus any extension periods, 80% of 2,000 barrels per day; and (iii) By July 1, 2021, plus any extension periods, 80% of 3,000 barrels per day. Minimum expenditures to be incurred on the properties are $2,000,000 beginning July 1, 2021 if a minimum daily production of 3,000 barrels per day during a 180 day period is not achieved.</t>
        </is>
      </c>
    </row>
    <row r="10">
      <c r="A10" s="4" t="inlineStr">
        <is>
          <t>Petroteq Oil Recovery, LLC mineral lease [Member]</t>
        </is>
      </c>
    </row>
    <row r="11">
      <c r="A11" s="3" t="inlineStr">
        <is>
          <t>Mineral Leases (Details) [Line Items]</t>
        </is>
      </c>
    </row>
    <row r="12">
      <c r="A12" s="4" t="inlineStr">
        <is>
          <t>Advance Royalty Per Acre</t>
        </is>
      </c>
      <c r="B12" s="6" t="n">
        <v>10</v>
      </c>
    </row>
    <row r="13">
      <c r="A13" s="4" t="inlineStr">
        <is>
          <t>Percentage of royalties payable</t>
        </is>
      </c>
      <c r="B13" s="4" t="inlineStr">
        <is>
          <t>8.00%</t>
        </is>
      </c>
    </row>
    <row r="14">
      <c r="A14" s="4" t="inlineStr">
        <is>
          <t>Production royalties minimum per barrel</t>
        </is>
      </c>
      <c r="B14" s="6" t="n">
        <v>3</v>
      </c>
    </row>
    <row r="15">
      <c r="A15" s="4" t="inlineStr">
        <is>
          <t>BLM Leases [Member]</t>
        </is>
      </c>
    </row>
    <row r="16">
      <c r="A16" s="3" t="inlineStr">
        <is>
          <t>Mineral Leases (Details) [Line Items]</t>
        </is>
      </c>
    </row>
    <row r="17">
      <c r="A17" s="4" t="inlineStr">
        <is>
          <t>Operating leases, indemnification agreements, description</t>
        </is>
      </c>
      <c r="C17" s="4" t="inlineStr">
        <is>
          <t>the Company acquired the remaining 50% of the operating rights under U.S. federal oil and gas leases, administered by the BLM covering approximately 5,960 gross acres (2,980 net acres) within the State of Utah, for a total consideration of $13,000,000 settled by the issuance of 30,000,000 shares at an issue price of $0.40 per share, amounting to $12,000,000 and cash of $1,000,000, which has not been paid to date.</t>
        </is>
      </c>
      <c r="D17" s="4" t="inlineStr">
        <is>
          <t>the Company paid $10,800,000 for the acquisition of 50% of the operating rights under U.S. federal oil and gas leases, administered by the U.S. Department of Interior&amp;#x2019;s Bureau of Land Management (&amp;#x201c;BLM&amp;#x201d;) covering approximately 5,960 gross acres (2,980 net acres) within the State of Utah.</t>
        </is>
      </c>
    </row>
    <row r="18">
      <c r="A18" s="4" t="inlineStr">
        <is>
          <t>Cash reserve deposit required and made</t>
        </is>
      </c>
      <c r="C18" s="6" t="n">
        <v>13000000</v>
      </c>
      <c r="D18" s="6" t="n">
        <v>10800000</v>
      </c>
    </row>
    <row r="19">
      <c r="A19" s="4" t="inlineStr">
        <is>
          <t>Stock Issued</t>
        </is>
      </c>
      <c r="C19" s="6" t="n">
        <v>1000000</v>
      </c>
      <c r="D19" s="6" t="n">
        <v>1800000</v>
      </c>
    </row>
    <row r="20">
      <c r="A20" s="4" t="inlineStr">
        <is>
          <t>Stock issued during period, shares, acquisitions (in Shares)</t>
        </is>
      </c>
      <c r="D20" s="5" t="n">
        <v>15000000</v>
      </c>
    </row>
    <row r="21">
      <c r="A21" s="4" t="inlineStr">
        <is>
          <t>Shares issued, price per share (in Dollars per share)</t>
        </is>
      </c>
      <c r="C21" s="7" t="n">
        <v>0.4</v>
      </c>
      <c r="D21" s="7" t="n">
        <v>0.6</v>
      </c>
    </row>
    <row r="22">
      <c r="A22" s="4" t="inlineStr">
        <is>
          <t>Stock issued during period, value, acquisitions</t>
        </is>
      </c>
      <c r="C22" s="6" t="n">
        <v>12000000</v>
      </c>
    </row>
    <row r="23">
      <c r="A23" s="4" t="inlineStr">
        <is>
          <t>Minimum [Member]</t>
        </is>
      </c>
    </row>
    <row r="24">
      <c r="A24" s="3" t="inlineStr">
        <is>
          <t>Mineral Leases (Details) [Line Items]</t>
        </is>
      </c>
    </row>
    <row r="25">
      <c r="A25" s="4" t="inlineStr">
        <is>
          <t>Percentage of royalties payable</t>
        </is>
      </c>
      <c r="F25" s="4" t="inlineStr">
        <is>
          <t>8.00%</t>
        </is>
      </c>
    </row>
    <row r="26">
      <c r="A26" s="4" t="inlineStr">
        <is>
          <t>Minimum [Member] | Petroteq Oil Recovery, LLC mineral lease [Member]</t>
        </is>
      </c>
    </row>
    <row r="27">
      <c r="A27" s="3" t="inlineStr">
        <is>
          <t>Mineral Leases (Details) [Line Items]</t>
        </is>
      </c>
    </row>
    <row r="28">
      <c r="A28" s="4" t="inlineStr">
        <is>
          <t>Percentage of royalties payable</t>
        </is>
      </c>
      <c r="B28" s="4" t="inlineStr">
        <is>
          <t>1.00%</t>
        </is>
      </c>
    </row>
    <row r="29">
      <c r="A29" s="4" t="inlineStr">
        <is>
          <t>Maximum [Member]</t>
        </is>
      </c>
    </row>
    <row r="30">
      <c r="A30" s="3" t="inlineStr">
        <is>
          <t>Mineral Leases (Details) [Line Items]</t>
        </is>
      </c>
    </row>
    <row r="31">
      <c r="A31" s="4" t="inlineStr">
        <is>
          <t>Percentage of royalties payable</t>
        </is>
      </c>
      <c r="F31" s="4" t="inlineStr">
        <is>
          <t>16.00%</t>
        </is>
      </c>
    </row>
    <row r="32">
      <c r="A32" s="4" t="inlineStr">
        <is>
          <t>Maximum [Member] | Petroteq Oil Recovery, LLC mineral lease [Member]</t>
        </is>
      </c>
    </row>
    <row r="33">
      <c r="A33" s="3" t="inlineStr">
        <is>
          <t>Mineral Leases (Details) [Line Items]</t>
        </is>
      </c>
    </row>
    <row r="34">
      <c r="A34" s="4" t="inlineStr">
        <is>
          <t>Percentage of royalties payable</t>
        </is>
      </c>
      <c r="B34" s="4" t="inlineStr">
        <is>
          <t>12.5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Mineral Leases (Details) - Schedule of mineral leases - USD ($)</t>
        </is>
      </c>
      <c r="B1" s="2" t="inlineStr">
        <is>
          <t>9 Months Ended</t>
        </is>
      </c>
      <c r="C1" s="2" t="inlineStr">
        <is>
          <t>12 Months Ended</t>
        </is>
      </c>
    </row>
    <row r="2">
      <c r="B2" s="2" t="inlineStr">
        <is>
          <t>May 31, 2020</t>
        </is>
      </c>
      <c r="C2" s="2" t="inlineStr">
        <is>
          <t>Aug. 31, 2019</t>
        </is>
      </c>
      <c r="D2" s="2" t="inlineStr">
        <is>
          <t>Aug. 31, 2018</t>
        </is>
      </c>
    </row>
    <row r="3">
      <c r="A3" s="3" t="inlineStr">
        <is>
          <t>Cost</t>
        </is>
      </c>
    </row>
    <row r="4">
      <c r="A4" s="4" t="inlineStr">
        <is>
          <t>Balance</t>
        </is>
      </c>
      <c r="B4" s="6" t="n">
        <v>34911143</v>
      </c>
      <c r="C4" s="6" t="n">
        <v>11111143</v>
      </c>
    </row>
    <row r="5">
      <c r="A5" s="4" t="inlineStr">
        <is>
          <t>Additions</t>
        </is>
      </c>
      <c r="B5" s="4" t="inlineStr">
        <is>
          <t xml:space="preserve"> </t>
        </is>
      </c>
      <c r="C5" s="5" t="n">
        <v>23800000</v>
      </c>
    </row>
    <row r="6">
      <c r="A6" s="4" t="inlineStr">
        <is>
          <t>Balance</t>
        </is>
      </c>
      <c r="B6" s="5" t="n">
        <v>34911143</v>
      </c>
      <c r="C6" s="5" t="n">
        <v>34911143</v>
      </c>
    </row>
    <row r="7">
      <c r="A7" s="4" t="inlineStr">
        <is>
          <t>Accumulated Amortization</t>
        </is>
      </c>
      <c r="B7" s="4" t="inlineStr">
        <is>
          <t xml:space="preserve"> </t>
        </is>
      </c>
    </row>
    <row r="8">
      <c r="A8" s="3" t="inlineStr">
        <is>
          <t>Carrying Amounts</t>
        </is>
      </c>
    </row>
    <row r="9">
      <c r="A9" s="4" t="inlineStr">
        <is>
          <t>Balance, carrying amount</t>
        </is>
      </c>
      <c r="B9" s="5" t="n">
        <v>34911143</v>
      </c>
      <c r="C9" s="5" t="n">
        <v>34911143</v>
      </c>
      <c r="D9" s="6" t="n">
        <v>11111143</v>
      </c>
    </row>
    <row r="10">
      <c r="A10" s="4" t="inlineStr">
        <is>
          <t>TMC Mineral Lease [Member]</t>
        </is>
      </c>
    </row>
    <row r="11">
      <c r="A11" s="3" t="inlineStr">
        <is>
          <t>Cost</t>
        </is>
      </c>
    </row>
    <row r="12">
      <c r="A12" s="4" t="inlineStr">
        <is>
          <t>Balance</t>
        </is>
      </c>
      <c r="B12" s="5" t="n">
        <v>11091388</v>
      </c>
      <c r="C12" s="5" t="n">
        <v>11091388</v>
      </c>
    </row>
    <row r="13">
      <c r="A13" s="4" t="inlineStr">
        <is>
          <t>Additions</t>
        </is>
      </c>
      <c r="B13" s="4" t="inlineStr">
        <is>
          <t xml:space="preserve"> </t>
        </is>
      </c>
      <c r="C13" s="4" t="inlineStr">
        <is>
          <t xml:space="preserve"> </t>
        </is>
      </c>
    </row>
    <row r="14">
      <c r="A14" s="4" t="inlineStr">
        <is>
          <t>Balance</t>
        </is>
      </c>
      <c r="B14" s="5" t="n">
        <v>11091388</v>
      </c>
      <c r="C14" s="5" t="n">
        <v>11091388</v>
      </c>
    </row>
    <row r="15">
      <c r="A15" s="4" t="inlineStr">
        <is>
          <t>Accumulated Amortization</t>
        </is>
      </c>
      <c r="B15" s="4" t="inlineStr">
        <is>
          <t xml:space="preserve"> </t>
        </is>
      </c>
    </row>
    <row r="16">
      <c r="A16" s="3" t="inlineStr">
        <is>
          <t>Carrying Amounts</t>
        </is>
      </c>
    </row>
    <row r="17">
      <c r="A17" s="4" t="inlineStr">
        <is>
          <t>Balance, carrying amount</t>
        </is>
      </c>
      <c r="B17" s="5" t="n">
        <v>11091388</v>
      </c>
      <c r="C17" s="5" t="n">
        <v>11091388</v>
      </c>
      <c r="D17" s="5" t="n">
        <v>11091388</v>
      </c>
    </row>
    <row r="18">
      <c r="A18" s="4" t="inlineStr">
        <is>
          <t>SITLA Mineral Lease [Member]</t>
        </is>
      </c>
    </row>
    <row r="19">
      <c r="A19" s="3" t="inlineStr">
        <is>
          <t>Cost</t>
        </is>
      </c>
    </row>
    <row r="20">
      <c r="A20" s="4" t="inlineStr">
        <is>
          <t>Balance</t>
        </is>
      </c>
      <c r="B20" s="5" t="n">
        <v>19755</v>
      </c>
      <c r="C20" s="5" t="n">
        <v>19755</v>
      </c>
    </row>
    <row r="21">
      <c r="A21" s="4" t="inlineStr">
        <is>
          <t>Additions</t>
        </is>
      </c>
      <c r="B21" s="4" t="inlineStr">
        <is>
          <t xml:space="preserve"> </t>
        </is>
      </c>
      <c r="C21" s="4" t="inlineStr">
        <is>
          <t xml:space="preserve"> </t>
        </is>
      </c>
    </row>
    <row r="22">
      <c r="A22" s="4" t="inlineStr">
        <is>
          <t>Balance</t>
        </is>
      </c>
      <c r="B22" s="5" t="n">
        <v>19755</v>
      </c>
      <c r="C22" s="5" t="n">
        <v>19755</v>
      </c>
    </row>
    <row r="23">
      <c r="A23" s="4" t="inlineStr">
        <is>
          <t>Accumulated Amortization</t>
        </is>
      </c>
      <c r="B23" s="4" t="inlineStr">
        <is>
          <t xml:space="preserve"> </t>
        </is>
      </c>
    </row>
    <row r="24">
      <c r="A24" s="3" t="inlineStr">
        <is>
          <t>Carrying Amounts</t>
        </is>
      </c>
    </row>
    <row r="25">
      <c r="A25" s="4" t="inlineStr">
        <is>
          <t>Balance, carrying amount</t>
        </is>
      </c>
      <c r="B25" s="5" t="n">
        <v>19755</v>
      </c>
      <c r="C25" s="5" t="n">
        <v>19755</v>
      </c>
      <c r="D25" s="5" t="n">
        <v>19755</v>
      </c>
    </row>
    <row r="26">
      <c r="A26" s="4" t="inlineStr">
        <is>
          <t>BLM Mineral Lease [Member]</t>
        </is>
      </c>
    </row>
    <row r="27">
      <c r="A27" s="3" t="inlineStr">
        <is>
          <t>Cost</t>
        </is>
      </c>
    </row>
    <row r="28">
      <c r="A28" s="4" t="inlineStr">
        <is>
          <t>Balance</t>
        </is>
      </c>
      <c r="B28" s="5" t="n">
        <v>23800000</v>
      </c>
      <c r="C28" s="4" t="inlineStr">
        <is>
          <t xml:space="preserve"> </t>
        </is>
      </c>
    </row>
    <row r="29">
      <c r="A29" s="4" t="inlineStr">
        <is>
          <t>Additions</t>
        </is>
      </c>
      <c r="B29" s="4" t="inlineStr">
        <is>
          <t xml:space="preserve"> </t>
        </is>
      </c>
      <c r="C29" s="5" t="n">
        <v>23800000</v>
      </c>
    </row>
    <row r="30">
      <c r="A30" s="4" t="inlineStr">
        <is>
          <t>Balance</t>
        </is>
      </c>
      <c r="B30" s="5" t="n">
        <v>23800000</v>
      </c>
      <c r="C30" s="5" t="n">
        <v>23800000</v>
      </c>
    </row>
    <row r="31">
      <c r="A31" s="4" t="inlineStr">
        <is>
          <t>Accumulated Amortization</t>
        </is>
      </c>
      <c r="B31" s="4" t="inlineStr">
        <is>
          <t xml:space="preserve"> </t>
        </is>
      </c>
    </row>
    <row r="32">
      <c r="A32" s="3" t="inlineStr">
        <is>
          <t>Carrying Amounts</t>
        </is>
      </c>
    </row>
    <row r="33">
      <c r="A33" s="4" t="inlineStr">
        <is>
          <t>Balance, carrying amount</t>
        </is>
      </c>
      <c r="B33" s="6" t="n">
        <v>23800000</v>
      </c>
      <c r="C33" s="6" t="n">
        <v>23800000</v>
      </c>
      <c r="D3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80" customWidth="1" min="2" max="2"/>
    <col width="16" customWidth="1" min="3" max="3"/>
    <col width="80" customWidth="1" min="4" max="4"/>
  </cols>
  <sheetData>
    <row r="1">
      <c r="A1" s="1" t="inlineStr">
        <is>
          <t>Property, Plant and Equipment (Details) - USD ($)</t>
        </is>
      </c>
      <c r="B1" s="2" t="inlineStr">
        <is>
          <t>9 Months Ended</t>
        </is>
      </c>
      <c r="C1" s="2" t="inlineStr">
        <is>
          <t>12 Months Ended</t>
        </is>
      </c>
    </row>
    <row r="2">
      <c r="B2" s="2" t="inlineStr">
        <is>
          <t>May 31, 2020</t>
        </is>
      </c>
      <c r="C2" s="2" t="inlineStr">
        <is>
          <t>Aug. 31, 2019</t>
        </is>
      </c>
      <c r="D2" s="2" t="inlineStr">
        <is>
          <t>Aug. 31, 2017</t>
        </is>
      </c>
    </row>
    <row r="3">
      <c r="A3" s="3" t="inlineStr">
        <is>
          <t>Property, Plant and Equipment [Abstract]</t>
        </is>
      </c>
    </row>
    <row r="4">
      <c r="A4" s="4" t="inlineStr">
        <is>
          <t>Planned expansion, description</t>
        </is>
      </c>
      <c r="B4" s="4" t="inlineStr">
        <is>
          <t>As a result of the relocation of the plant and the planned expansion of the plant&amp;#x2019;s production capacity to 1,000 barrels per day, and subsequently to an additional 3,000 barrels per day, the Company re-evaluated the depreciation policy of the oil extraction plant and the oil extraction technologies (Note 10) and determined that depreciation should be recorded on the basis of the expected production of the completed plant at various capacities.</t>
        </is>
      </c>
      <c r="C4" s="4" t="inlineStr">
        <is>
          <t>1,000</t>
        </is>
      </c>
      <c r="D4" s="4" t="inlineStr">
        <is>
          <t>the Company began the dismantling and relocating the oil extraction facility to its TMC Mineral Lease facility to improve production and logistical efficiencies while continuing its project to increase production capacity to a minimum capacity of 1,000 barrels per day. The plant has been relocated to the TMC mining site and expansion of the plant to production of 1,000 barrels per day has been substantially completed.</t>
        </is>
      </c>
    </row>
    <row r="5">
      <c r="A5" s="4" t="inlineStr">
        <is>
          <t>Capitalized borrowing costs</t>
        </is>
      </c>
      <c r="B5" s="6" t="n">
        <v>0</v>
      </c>
      <c r="C5" s="6" t="n">
        <v>2190309</v>
      </c>
    </row>
    <row r="6">
      <c r="A6" s="4" t="inlineStr">
        <is>
          <t>Total capitalized borrowing costs</t>
        </is>
      </c>
      <c r="B6" s="6" t="n">
        <v>4421055</v>
      </c>
      <c r="C6" s="6" t="n">
        <v>4421055</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Details) - Schedule of property, plant and equipment - USD ($)</t>
        </is>
      </c>
      <c r="B1" s="2" t="inlineStr">
        <is>
          <t>9 Months Ended</t>
        </is>
      </c>
      <c r="C1" s="2" t="inlineStr">
        <is>
          <t>12 Months Ended</t>
        </is>
      </c>
    </row>
    <row r="2">
      <c r="B2" s="2" t="inlineStr">
        <is>
          <t>May 31, 2020</t>
        </is>
      </c>
      <c r="C2" s="2" t="inlineStr">
        <is>
          <t>Aug. 31, 2019</t>
        </is>
      </c>
      <c r="D2" s="2" t="inlineStr">
        <is>
          <t>Aug. 31, 2018</t>
        </is>
      </c>
    </row>
    <row r="3">
      <c r="A3" s="3" t="inlineStr">
        <is>
          <t>Cost</t>
        </is>
      </c>
    </row>
    <row r="4">
      <c r="A4" s="4" t="inlineStr">
        <is>
          <t>Beginning balance, cost</t>
        </is>
      </c>
      <c r="B4" s="6" t="n">
        <v>35993995</v>
      </c>
      <c r="C4" s="6" t="n">
        <v>23495590</v>
      </c>
    </row>
    <row r="5">
      <c r="A5" s="4" t="inlineStr">
        <is>
          <t>Additions</t>
        </is>
      </c>
      <c r="B5" s="5" t="n">
        <v>2151777</v>
      </c>
      <c r="C5" s="5" t="n">
        <v>12498405</v>
      </c>
    </row>
    <row r="6">
      <c r="A6" s="4" t="inlineStr">
        <is>
          <t>Ending balance, cost</t>
        </is>
      </c>
      <c r="B6" s="5" t="n">
        <v>38145772</v>
      </c>
      <c r="C6" s="5" t="n">
        <v>35993995</v>
      </c>
    </row>
    <row r="7">
      <c r="A7" s="3" t="inlineStr">
        <is>
          <t>Accumulated Amortization</t>
        </is>
      </c>
    </row>
    <row r="8">
      <c r="A8" s="4" t="inlineStr">
        <is>
          <t>Accumulated Amortization, beginning balance</t>
        </is>
      </c>
      <c r="B8" s="5" t="n">
        <v>2380345</v>
      </c>
      <c r="C8" s="5" t="n">
        <v>2306695</v>
      </c>
    </row>
    <row r="9">
      <c r="A9" s="4" t="inlineStr">
        <is>
          <t>Additions</t>
        </is>
      </c>
      <c r="B9" s="5" t="n">
        <v>97365</v>
      </c>
      <c r="C9" s="5" t="n">
        <v>73650</v>
      </c>
    </row>
    <row r="10">
      <c r="A10" s="4" t="inlineStr">
        <is>
          <t>Accumulated Amortization, ending balance</t>
        </is>
      </c>
      <c r="B10" s="5" t="n">
        <v>2477710</v>
      </c>
      <c r="C10" s="5" t="n">
        <v>2380345</v>
      </c>
    </row>
    <row r="11">
      <c r="A11" s="3" t="inlineStr">
        <is>
          <t>Carrying Amount</t>
        </is>
      </c>
    </row>
    <row r="12">
      <c r="A12" s="4" t="inlineStr">
        <is>
          <t>Balance, carrying amount</t>
        </is>
      </c>
      <c r="B12" s="5" t="n">
        <v>35668062</v>
      </c>
      <c r="C12" s="5" t="n">
        <v>33613650</v>
      </c>
      <c r="D12" s="6" t="n">
        <v>21188895</v>
      </c>
    </row>
    <row r="13">
      <c r="A13" s="4" t="inlineStr">
        <is>
          <t>Oil Extraction Plant [Member]</t>
        </is>
      </c>
    </row>
    <row r="14">
      <c r="A14" s="3" t="inlineStr">
        <is>
          <t>Cost</t>
        </is>
      </c>
    </row>
    <row r="15">
      <c r="A15" s="4" t="inlineStr">
        <is>
          <t>Beginning balance, cost</t>
        </is>
      </c>
      <c r="B15" s="5" t="n">
        <v>35555827</v>
      </c>
      <c r="C15" s="5" t="n">
        <v>23101035</v>
      </c>
    </row>
    <row r="16">
      <c r="A16" s="4" t="inlineStr">
        <is>
          <t>Additions</t>
        </is>
      </c>
      <c r="B16" s="5" t="n">
        <v>2146085</v>
      </c>
      <c r="C16" s="5" t="n">
        <v>12454792</v>
      </c>
    </row>
    <row r="17">
      <c r="A17" s="4" t="inlineStr">
        <is>
          <t>Ending balance, cost</t>
        </is>
      </c>
      <c r="B17" s="5" t="n">
        <v>37701912</v>
      </c>
      <c r="C17" s="5" t="n">
        <v>35555827</v>
      </c>
    </row>
    <row r="18">
      <c r="A18" s="3" t="inlineStr">
        <is>
          <t>Accumulated Amortization</t>
        </is>
      </c>
    </row>
    <row r="19">
      <c r="A19" s="4" t="inlineStr">
        <is>
          <t>Accumulated Amortization, beginning balance</t>
        </is>
      </c>
      <c r="B19" s="5" t="n">
        <v>2148214</v>
      </c>
      <c r="C19" s="5" t="n">
        <v>2148214</v>
      </c>
    </row>
    <row r="20">
      <c r="A20" s="4" t="inlineStr">
        <is>
          <t>Accumulated Amortization, ending balance</t>
        </is>
      </c>
      <c r="B20" s="5" t="n">
        <v>2148214</v>
      </c>
      <c r="C20" s="5" t="n">
        <v>2148214</v>
      </c>
    </row>
    <row r="21">
      <c r="A21" s="3" t="inlineStr">
        <is>
          <t>Carrying Amount</t>
        </is>
      </c>
    </row>
    <row r="22">
      <c r="A22" s="4" t="inlineStr">
        <is>
          <t>Balance, carrying amount</t>
        </is>
      </c>
      <c r="B22" s="5" t="n">
        <v>35536698</v>
      </c>
      <c r="C22" s="5" t="n">
        <v>33407613</v>
      </c>
      <c r="D22" s="5" t="n">
        <v>20952821</v>
      </c>
    </row>
    <row r="23">
      <c r="A23" s="4" t="inlineStr">
        <is>
          <t>Other Property and Equipment [Member]</t>
        </is>
      </c>
    </row>
    <row r="24">
      <c r="A24" s="3" t="inlineStr">
        <is>
          <t>Cost</t>
        </is>
      </c>
    </row>
    <row r="25">
      <c r="A25" s="4" t="inlineStr">
        <is>
          <t>Beginning balance, cost</t>
        </is>
      </c>
      <c r="B25" s="5" t="n">
        <v>438168</v>
      </c>
      <c r="C25" s="5" t="n">
        <v>394555</v>
      </c>
    </row>
    <row r="26">
      <c r="A26" s="4" t="inlineStr">
        <is>
          <t>Additions</t>
        </is>
      </c>
      <c r="B26" s="5" t="n">
        <v>5692</v>
      </c>
      <c r="C26" s="5" t="n">
        <v>43613</v>
      </c>
    </row>
    <row r="27">
      <c r="A27" s="4" t="inlineStr">
        <is>
          <t>Ending balance, cost</t>
        </is>
      </c>
      <c r="B27" s="5" t="n">
        <v>443860</v>
      </c>
      <c r="C27" s="5" t="n">
        <v>438168</v>
      </c>
    </row>
    <row r="28">
      <c r="A28" s="3" t="inlineStr">
        <is>
          <t>Accumulated Amortization</t>
        </is>
      </c>
    </row>
    <row r="29">
      <c r="A29" s="4" t="inlineStr">
        <is>
          <t>Accumulated Amortization, beginning balance</t>
        </is>
      </c>
      <c r="B29" s="5" t="n">
        <v>232131</v>
      </c>
      <c r="C29" s="5" t="n">
        <v>158481</v>
      </c>
    </row>
    <row r="30">
      <c r="A30" s="4" t="inlineStr">
        <is>
          <t>Additions</t>
        </is>
      </c>
      <c r="B30" s="5" t="n">
        <v>97365</v>
      </c>
      <c r="C30" s="5" t="n">
        <v>73650</v>
      </c>
    </row>
    <row r="31">
      <c r="A31" s="4" t="inlineStr">
        <is>
          <t>Accumulated Amortization, ending balance</t>
        </is>
      </c>
      <c r="B31" s="5" t="n">
        <v>329496</v>
      </c>
      <c r="C31" s="5" t="n">
        <v>232131</v>
      </c>
    </row>
    <row r="32">
      <c r="A32" s="3" t="inlineStr">
        <is>
          <t>Carrying Amount</t>
        </is>
      </c>
    </row>
    <row r="33">
      <c r="A33" s="4" t="inlineStr">
        <is>
          <t>Balance, carrying amount</t>
        </is>
      </c>
      <c r="B33" s="6" t="n">
        <v>114364</v>
      </c>
      <c r="C33" s="6" t="n">
        <v>206037</v>
      </c>
      <c r="D33" s="6" t="n">
        <v>23607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tangible Assets (Details)</t>
        </is>
      </c>
      <c r="B1" s="2" t="inlineStr">
        <is>
          <t>9 Months Ended</t>
        </is>
      </c>
    </row>
    <row r="2">
      <c r="B2" s="2" t="inlineStr">
        <is>
          <t>May 31, 2020</t>
        </is>
      </c>
    </row>
    <row r="3">
      <c r="A3" s="4" t="inlineStr">
        <is>
          <t>Oil Extraction Technologies [Member]</t>
        </is>
      </c>
    </row>
    <row r="4">
      <c r="A4" s="3" t="inlineStr">
        <is>
          <t>Intangible Assets (Details) [Line Items]</t>
        </is>
      </c>
    </row>
    <row r="5">
      <c r="A5" s="4" t="inlineStr">
        <is>
          <t>Intangible Assets, description</t>
        </is>
      </c>
      <c r="B5" s="4" t="inlineStr">
        <is>
          <t>The Company commenced partial production from its oil extraction plant on September 1, 2015 and was amortizing the cost of the technology over fifteen years, the expected life of the oil extraction plant. Since the Company has increased the capacity of the plant to 1,000 barrels daily during 2018, and expects to further expand the capacity to an additional 3,000 barrels daily, it determined that a more appropriate basis for the amortization of the technology is the units of production at the plant after commercial production begins again.</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Intangible Assets (Details) - Schedule of intangible Assets - Oil Extraction Technologies [Member] - USD ($)</t>
        </is>
      </c>
      <c r="B1" s="2" t="inlineStr">
        <is>
          <t>9 Months Ended</t>
        </is>
      </c>
      <c r="D1" s="2" t="inlineStr">
        <is>
          <t>12 Months Ended</t>
        </is>
      </c>
    </row>
    <row r="2">
      <c r="B2" s="2" t="inlineStr">
        <is>
          <t>May 31, 2020</t>
        </is>
      </c>
      <c r="C2" s="2" t="inlineStr">
        <is>
          <t>May 31, 2019</t>
        </is>
      </c>
      <c r="D2" s="2" t="inlineStr">
        <is>
          <t>Aug. 31, 2019</t>
        </is>
      </c>
      <c r="E2" s="2" t="inlineStr">
        <is>
          <t>Aug. 31, 2018</t>
        </is>
      </c>
    </row>
    <row r="3">
      <c r="A3" s="3" t="inlineStr">
        <is>
          <t>Cost</t>
        </is>
      </c>
    </row>
    <row r="4">
      <c r="A4" s="4" t="inlineStr">
        <is>
          <t>Cost, beginning balance</t>
        </is>
      </c>
      <c r="B4" s="6" t="n">
        <v>809869</v>
      </c>
      <c r="C4" s="6" t="n">
        <v>809869</v>
      </c>
      <c r="D4" s="6" t="n">
        <v>809869</v>
      </c>
    </row>
    <row r="5">
      <c r="A5" s="4" t="inlineStr">
        <is>
          <t>Additions</t>
        </is>
      </c>
      <c r="B5" s="4" t="inlineStr">
        <is>
          <t xml:space="preserve"> </t>
        </is>
      </c>
      <c r="D5" s="4" t="inlineStr">
        <is>
          <t xml:space="preserve"> </t>
        </is>
      </c>
    </row>
    <row r="6">
      <c r="A6" s="4" t="inlineStr">
        <is>
          <t>Cost, ending balance</t>
        </is>
      </c>
      <c r="B6" s="5" t="n">
        <v>809869</v>
      </c>
      <c r="D6" s="5" t="n">
        <v>809869</v>
      </c>
    </row>
    <row r="7">
      <c r="A7" s="3" t="inlineStr">
        <is>
          <t>Accumulated Amortization</t>
        </is>
      </c>
    </row>
    <row r="8">
      <c r="A8" s="4" t="inlineStr">
        <is>
          <t>Accumulated Amortization, beginning balance</t>
        </is>
      </c>
      <c r="B8" s="5" t="n">
        <v>102198</v>
      </c>
      <c r="C8" s="5" t="n">
        <v>102198</v>
      </c>
      <c r="D8" s="5" t="n">
        <v>102198</v>
      </c>
    </row>
    <row r="9">
      <c r="A9" s="4" t="inlineStr">
        <is>
          <t>Additions</t>
        </is>
      </c>
      <c r="C9" s="4" t="inlineStr">
        <is>
          <t xml:space="preserve"> </t>
        </is>
      </c>
      <c r="D9" s="4" t="inlineStr">
        <is>
          <t xml:space="preserve"> </t>
        </is>
      </c>
    </row>
    <row r="10">
      <c r="A10" s="4" t="inlineStr">
        <is>
          <t>Accumulated Amortization, ending balance</t>
        </is>
      </c>
      <c r="B10" s="5" t="n">
        <v>102198</v>
      </c>
      <c r="D10" s="5" t="n">
        <v>102198</v>
      </c>
    </row>
    <row r="11">
      <c r="A11" s="3" t="inlineStr">
        <is>
          <t>Carrying Amounts</t>
        </is>
      </c>
    </row>
    <row r="12">
      <c r="A12" s="4" t="inlineStr">
        <is>
          <t>Carrying Amounts, balance</t>
        </is>
      </c>
      <c r="B12" s="6" t="n">
        <v>707671</v>
      </c>
      <c r="D12" s="6" t="n">
        <v>707671</v>
      </c>
      <c r="E12" s="6" t="n">
        <v>7076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0</t>
        </is>
      </c>
    </row>
    <row r="3">
      <c r="A3" s="3" t="inlineStr">
        <is>
          <t>Accounting Policies [Abstract]</t>
        </is>
      </c>
    </row>
    <row r="4">
      <c r="A4" s="4" t="inlineStr">
        <is>
          <t>SUMMARY OF SIGNIFICANT ACCOUNTING POLICIES</t>
        </is>
      </c>
      <c r="B4" s="4" t="inlineStr">
        <is>
          <t>2. SUMMARY OF SIGNIFICANT
ACCOUNTING POLICIES
(a) Basis of preparation The
accompanying unaudited condensed consolidated financial statements have been prepared in accordance with U.S. generally accepted
accounting principles (“U.S. GAAP”) for interim financial information with the instructions to Form 10-Q and Rule 8-03
of Regulation S-X. Accordingly, these unaudited condensed consolidated financial statements do not include all of the information
and disclosures required by U.S. GAAP for complete financial statements. In the opinion of management, the accompanying unaudited
condensed consolidated financial statements include all adjustments (consisting only of normal recurring adjustments), which the
Company considers necessary, for a fair presentation of those financial statements. The results of operations and cash flows for
the nine months ended May 31, 2020 may not necessarily be indicative of results that may be expected for any succeeding quarter
or for the entire fiscal year. The information contained in this Quarterly Report on Form 10-Q should be read in conjunction with
the audited financial statements of Petroteq for the year ended August 31, 2019, included in the Annual Report on Form 10-K as
filed with the Securities and Exchange Commission (the “SEC”) on December 16, 2019. The unaudited condensed consolidated financial statements
have been prepared on a historical cost basis except for certain financial assets and financial liabilities which are measured
at fair value. The Company's reporting currency and the functional currency of all of its operations is the U.S. dollar, as it
is the principal currency of the primary economic environment in which the Company operates. Accordingly, all amounts referred
to in the notes to the unaudited condensed consolidated financial statements are in U.S. dollars unless stated otherwise. The
Company is an “SEC Issuer” as defined under National Instrument 52-107 “Accounting Principles and Audit
Standards” “Continuous Disclosure Obligations” The
unaudited condensed consolidated financial statements were authorized for issue by the Board of Directors on July 20, 2020.
(b) Consolidation The
unaudited condensed consolidated financial statements include the financial statements of the Company and its subsidiaries in
which it has at least a majority voting interest. All significant inter-company accounts and transactions have been eliminated
in the unaudited condensed consolidated financial statements. The entities included in these consolidated financial statements
are as follows:
Entity % of Jurisdiction
Petroteq Energy Inc. Parent Canada
Petroteq Energy CA, Inc. 100 % USA
Petroteq Oil Sands Recovery, LLC 100 % USA
TMC Capital, LLC 100 % USA
Petrobloq, LLC 100 % USA An
associate is an entity over which the Company has significant influence and that is neither a subsidiary nor an interest in a
joint venture. Significant influence is the power to participate in the financial and operating policy decisions of the investee
but is not control or joint control over those policies. The
results and assets and liabilities of associates are incorporated in the consolidated financial statements using the equity method
of accounting. Under the equity method, investment in associate is carried in the consolidated statement of financial position
at cost as adjusted for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 on behalf of the associate. The
Company had accounted for its investment in Accord GR Energy, Inc. (“Accord”) on the equity basis since March 1, 2017.
The Company had previously owned a controlling interest in Accord and the results were consolidated in the Company’s financial
statements. However, subsequent equity subscriptions into Accord reduced the Company’s ownership to 44.7% as of March 1, 2017
and the results of Accord were deconsolidated from that date. As of August 31, 2019, the Company has impaired 100% of the remaining
investment in Accord due to inactivity and a lack of adequate investment in Accord to progress to commercial production and viability.
(c) Estimates The
preparation of these consolidated financial statements in accordance with U.S. GAAP requires the Company to make judgements, estimates
and assumptions that affect the reported amounts of assets and liabilities at the date of the consolidated financial statements
and the reported amounts of revenues and expenses during the reporting period. The Company continually evaluates its estimates,
including those related to recovery of long-lived assets. The Company bases its estimates on historical experience and on other
assumptions that it believes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the Company’s reported amounts of revenues, expenses, assets and liabilities.
Actual results may differ from these estimates under different assumptions or conditions. The Company believes the following critical
accounting policies affect its more significant judgments and estimates used in the preparation of the consolidated financial
statements. Significant estimates include the following;
● the
useful lives and depreciation rates for intangible assets and property, plant and equipment;
● the
carrying and fair value of oil and gas properties and product and equipment inventories;
● All
provisions;
● the
fair value of reporting units and the related assessment of goodwill for impairment,
if applicable;
● the
fair value of intangibles other than goodwill;
● income
taxes and the recoverability of deferred tax assets
● legal
and environmental risks and exposures; and
● general
credit risks associated with receivables, if any.
(d) Foreign currency
translation adjustments The
Company’s reporting currency and the functional currency of all its operations is the U.S. dollar. Assets and liabilities of the
Canadian parent company are translated to U.S. dollars using the applicable exchange rate as of the end of a reporting period.
Income, expenses and cash flows are translated using an average exchange rate during the reporting period. Since the reporting
currency as well as the functional currency of all entities is the U.S. Dollar there is no translation difference recorded.
(e) Revenue recognition The
Company recognizes revenue in terms of ASC 606 - Revenue from Contracts with Customers and includes a five-step revenue recognition
model to depict the transfer of goods or services to customers in an amount that reflects the consideration in exchange for those
goods or services. The five steps are as follows:
i. identify the contract
with a customer;
ii. identify the performance
obligations in the contract;
iii. determine the transaction
price;
iv. allocate the transaction
price to performance obligations in the contract; and
v. recognize revenue
as the performance obligation is satisfied. Revenue
from hydrocarbon sales Revenue
from hydrocarbon sales include the sale of hydrocarbon products and are recognized when production is sold to a purchaser at a
fixed or determinable price, delivery has occurred, control has transferred and collectability of the revenue is probable. The
Company’s performance obligations are satisfied at a point in time. This occurs when control is transferred to the purchaser upon
delivery of contract specified production volumes at a specified point. The transaction price used to recognize revenue is a function
of the contract billing terms. Revenue is invoiced, if required, upon delivery based on volumes at contractually based rates with
payment typically received within 30 days after invoice date. Taxes assessed by governmental authorities on hydrocarbon sales,
if any, are not included in such revenues, but are presented separately in the consolidated comprehensive statements of loss and
comprehensive loss. Transaction
price allocated to remaining performance obligations The
Company does not anticipate entering into long-term supply contracts, rather it expects all contracts to be short-term in nature
with a contract term of one year or less. The Company intends applying the practical expedient in ASC 606 exempting the disclosure
of the transaction price allocated to remaining performance obligations if the performance obligation is part of a contract that
has an original expected duration of one year or less. For contracts with terms greater than one year, the Company will apply
the practical expedient in ASC 606 exempting the disclosure of the transaction price allocated to remaining performance obligations
if there is any variable consideration to be allocated entirely to a wholly unsatisfied performance obligation. The Company anticipates
that with respect to the contracts it will enter into, each unit of product will typically represent a separate performance obligation;
therefore, future volumes are wholly unsatisfied and disclosure of the transaction price allocated to remaining performance obligations
is not required. Contract
balances The
Company does not anticipate that it will receive cash relating to future performance obligations. However, if such cash is received,
the revenue will be deferred and recognized when all revenue recognition criteria are met. Disaggregation
of revenue The
Company has limited revenues to date. Disaggregation of revenue disclosures can be found in Note 23. Customers The
Company anticipates that it will have a limited number of customers which will make up the bulk of its revenues due to the nature
of the oil and gas industry.
(f) General and administrative
expenses General
and administrative expenses will be presented net of any working interest owners, if any, of the oil and gas properties owned
or leased by the Company.
(g) Share-based payments The
Company may grant stock options to directors, officers, employees and others providing similar services. The fair value of these
stock options is measured at grant date using the Black-Scholes option pricing model taking into account the terms and conditions
upon which the options were granted. Share-based compensation expense is recognized on a straight-line basis over the period during
which the options vest, with a corresponding increase in equity. The
Company may also grant equity instruments to consultants and other parties in exchange for goods and services. Such instruments
are measured at the fair value of the goods and services received on the date they are received and are recorded as share-based
compensation expense with a corresponding increase in equity. If the fair value of the goods and services received are not reliably
determinable, their fair value is measured by reference to the fair value of the equity instruments granted.
(h) 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
(i) Net income (loss)
per share Basic
net income (loss) per share is computed on the basis of the weighted average number of common shares outstanding during the period. Diluted
net income (loss) per share is computed on the basis of the weighted average number of common shares and common share equivalents
outstanding. Dilutive securities having an anti-dilutive effect on diluted net income (loss) per share are excluded from the calculation. Dilution
is computed by applying the treasury stock method for stock options and share purchase warrants. Under this method, “in-the-money”
stock options and share purchase warrants are assumed to be exercised at the beginning of the period (or at the time of issuance,
if later), and as if funds obtained thereby were used to purchase common shares at the average market price during the period.
(j) Cash and cash
equivalents The
Company considers all highly liquid investments with original contractual maturities of three months or less to be cash equivalents.
(k) Accounts receivable The
Company had minimal sales during the period and accounts receivable balances are minimal.
(l) Oil and gas property
and equipment The
Company follows the successful efforts method of accounting for its oil and gas properties. Exploration costs, such as exploratory
geological and geophysical costs, and costs associated with delay rentals and exploration overhead are charged against earnings
as incurred. Costs of successful exploratory efforts along with acquisition costs and the costs of development of surface mining
sites are capitalized. Site
development costs are initially capitalized, or suspended, pending the determination of proved reserves. If proved reserves are
found, site development costs remain capitalized as proved properties. Costs of unsuccessful site developments are charged to
exploration expense. For site development costs that find reserves that cannot be classified as proved when development is completed,
costs continue to be capitalized as suspended exploratory site development costs if there have been sufficient reserves found
to justify completion as a producing site and sufficient progress is being made in assessing the reserves and the economic and
operating viability of the project. If management determines that future appraisal development activities are unlikely to occur,
associated suspended exploratory development costs are expensed. In some instances, this determination may take longer than one
year. The Company reviews the status of all suspended exploratory site development costs quarterly. Capitalized
costs of proved oil and gas properties are depleted by an equivalent unit-of-production method. Proved leasehold acquisition costs,
less accumulated amortization, are depleted over total proved reserves, which includes proved undeveloped reserves. Capitalized
costs of related equipment and facilities, including estimated asset retirement costs, net of estimated salvage values and less
accumulated amortization are depreciated over proved developed reserves associated with those capitalized costs. Depletion is
calculated by applying the DD&amp;A rate (amortizable base divided by beginning of period proved reserves) to current period production. Costs
associated with unproved properties are excluded from the depletion calculation until it is determined whether or not proved reserves
can be assigned to such properties. The Company assesses its unproved properties for impairment annually, or more frequently if
events or changes in circumstances dictate that the carrying value of those assets may not be recoverable. Proved
properties will be assessed for impairment annually, or more frequently if events or changes in circumstances dictate that the
carrying value of those assets may not be recoverable. Individual assets are grouped for impairment purposes based on a common
operating location. If there is an indication the carrying amount of an asset may not be recovered, the asset is assessed for
potential impairment by management through an established process. If, upon review, the sum of the undiscounted pre-tax cash flows
is less than the carrying value of the asset, the carrying value is written down to estimated fair value. Because there is usually
a lack of quoted market prices for long-lived assets, the fair value of impaired assets is typically determined based on the present
values of expected future cash flows using discount rates believed to be consistent with those used by principal market participants
or by comparable transactions.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Gains
or losses are recorded for sales or dispositions of oil and gas properties which constitute an entire common operating field or
which result in a significant alteration of the common operating field’s DD&amp;A rate. These gains and losses are classified
as asset dispositions in the accompanying consolidated statements of loss and comprehensive loss. Partial common operating field
sales or dispositions deemed not to significantly alter the DD&amp;A rates are generally accounted for as adjustments to capitalized
costs with no gain or loss recognized. The
Company capitalizes interest costs incurred and attributable to material unproved oil and gas properties and major development
projects of oil and gas properties.
(m) Other property
and equipment Depreciation
and amortization of other property and equipment, including corporate and leasehold improvements, are provided using the straight-line
method based on estimated useful lives ranging from three to ten years. Interest costs incurred and attributable to major corporate
construction projects are also capitalized.
(n) Asset retirement
obligations and environmental liabilities The
Company recognizes liabilities for retirement obligations associated with tangible long-lived assets, such as producing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The Company’s asset retirement obligations also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
(o) Commitments and
contingencies 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allegations of improper operation of assets are recorded when it is probable that obligations have been incurred
and the amounts can be reasonably estimated. Expenditures related to such environmental matters are expensed or capitalized in
accordance with the Company’s accounting policy for property and equipment.
(p) Fair value measurements Certain
of the Company’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the Company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
(q) Comparative amounts The
comparative amounts presented in these consolidated financial statements have been reclassified where necessary to conform to
the presentation used in the current year.
(r) Recent accounting
standards Issued
accounting standards not yet adopted The
Company will evaluate the applicability of the following issued accounting standards and intends to adopt those which are applicable
to its activities. On
February 25, 2016, the FASB issued ASU 2016-02, Leases (Topic 842) Effective
September 1, 2019, the Company adopted the Financial Accounting Standards Board’s standard, Leases (Topic 842), as amended. The
standard requires all leases to be recorded on the balance sheet as a right of use asset and a lease liability. The Company intends
to use a transition method that applies the new lease standard at September 1, 2019 and recognizes any cumulative effect adjustments
to the opening balance of fiscal year 2020 retained earnings. The Company intends to apply a policy election to exclude short-term
leases from balance sheet recognition and also intends to elect certain practical expedients at adoption. As permitted under these
expedients the Company will not reassess whether existing contracts are or contain leases, the lease classification for any existing
leases, initial direct costs for any existing lease and whether existing land easements and rights of way, that were not previously
accounted for as leases, are or contain a lease. The
Company has certain capital leases that meet the requirements of this ASU. These leases have historically been treated in line
with the requirements of ASU 2016-02, therefore no adjustment is required. The
Company will continue assessing the impact of the adoption of this ASU on the unaudited condensed consolidated financial statements. In
December 2019, the FASB issued ASU 2019-12, Income Taxes (Topic 740) The
Amendments in this update reduce the complexity in accounting for income taxes by removing certain exceptions to accounting for
income taxes and deferred taxes and simplifying the accounting treatment of franchise taxes, a step up in the tax basis of goodwill
as part of business combinations, the allocation of current and deferred tax to a legal entity not subject to tax in its own financial
statements, reflecting changes in tax laws or rates in the annual effective rate in interim periods that include the enactment
date and minor codification improvements. This
ASU is effective for fiscal years and interim periods beginning after December 15, 2020. The
effects of this ASU on the Company’s financial statements is not considered to be material. The
FASB issued several updates during the period, none of these standards are either applicable to the Company or require adoption
at a future date and none are expected to have a material impact on the consolidated financial statements upon adop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55" customWidth="1" min="1" max="1"/>
    <col width="14" customWidth="1" min="2" max="2"/>
    <col width="14" customWidth="1" min="3" max="3"/>
    <col width="16" customWidth="1" min="4" max="4"/>
    <col width="14" customWidth="1" min="5" max="5"/>
    <col width="80" customWidth="1" min="6" max="6"/>
    <col width="14" customWidth="1" min="7" max="7"/>
    <col width="80" customWidth="1" min="8" max="8"/>
    <col width="14" customWidth="1" min="9" max="9"/>
    <col width="13" customWidth="1" min="10" max="10"/>
  </cols>
  <sheetData>
    <row r="1">
      <c r="A1" s="1" t="inlineStr">
        <is>
          <t>Long-Term Debt (Details) - USD ($)</t>
        </is>
      </c>
      <c r="B1" s="2" t="inlineStr">
        <is>
          <t>Jun. 24, 2020</t>
        </is>
      </c>
      <c r="C1" s="2" t="inlineStr">
        <is>
          <t>Jun. 08, 2020</t>
        </is>
      </c>
      <c r="D1" s="2" t="inlineStr">
        <is>
          <t>Oct. 04, 2018</t>
        </is>
      </c>
      <c r="E1" s="2" t="inlineStr">
        <is>
          <t>Jul. 03, 2018</t>
        </is>
      </c>
      <c r="F1" s="2" t="inlineStr">
        <is>
          <t>May 07, 2018</t>
        </is>
      </c>
      <c r="G1" s="2" t="inlineStr">
        <is>
          <t>Apr. 30, 2015</t>
        </is>
      </c>
      <c r="H1" s="2" t="inlineStr">
        <is>
          <t>Oct. 31, 2014</t>
        </is>
      </c>
      <c r="I1" s="2" t="inlineStr">
        <is>
          <t>Mar. 13, 2020</t>
        </is>
      </c>
      <c r="J1" s="2" t="inlineStr">
        <is>
          <t>May 31, 2020</t>
        </is>
      </c>
    </row>
    <row r="2">
      <c r="A2" s="3" t="inlineStr">
        <is>
          <t>Long-Term Debt (Details) [Line Items]</t>
        </is>
      </c>
    </row>
    <row r="3">
      <c r="A3" s="4" t="inlineStr">
        <is>
          <t>Advance from related party</t>
        </is>
      </c>
      <c r="J3" s="6" t="n">
        <v>951009</v>
      </c>
    </row>
    <row r="4">
      <c r="A4" s="4" t="inlineStr">
        <is>
          <t>Debenture line of credit commitment shares (in Shares)</t>
        </is>
      </c>
      <c r="B4" s="5" t="n">
        <v>7471090</v>
      </c>
      <c r="C4" s="5" t="n">
        <v>3800000</v>
      </c>
    </row>
    <row r="5">
      <c r="A5" s="4" t="inlineStr">
        <is>
          <t>Aggregate amount of loan agreement</t>
        </is>
      </c>
      <c r="B5" s="6" t="n">
        <v>126540</v>
      </c>
      <c r="C5" s="6" t="n">
        <v>43021</v>
      </c>
    </row>
    <row r="6">
      <c r="A6" s="4" t="inlineStr">
        <is>
          <t>Bay Private Equity [Member]</t>
        </is>
      </c>
    </row>
    <row r="7">
      <c r="A7" s="3" t="inlineStr">
        <is>
          <t>Long-Term Debt (Details) [Line Items]</t>
        </is>
      </c>
    </row>
    <row r="8">
      <c r="A8" s="4" t="inlineStr">
        <is>
          <t>Advance from related party</t>
        </is>
      </c>
      <c r="D8" s="6" t="n">
        <v>100000</v>
      </c>
    </row>
    <row r="9">
      <c r="A9" s="4" t="inlineStr">
        <is>
          <t>Interest rate</t>
        </is>
      </c>
      <c r="D9" s="4" t="inlineStr">
        <is>
          <t>10.00%</t>
        </is>
      </c>
    </row>
    <row r="10">
      <c r="A10" s="4" t="inlineStr">
        <is>
          <t>Line of credit</t>
        </is>
      </c>
      <c r="D10" s="6" t="n">
        <v>9500000</v>
      </c>
    </row>
    <row r="11">
      <c r="A11" s="4" t="inlineStr">
        <is>
          <t>Maturity date</t>
        </is>
      </c>
      <c r="D11" s="4" t="inlineStr">
        <is>
          <t>Sep. 17,
		2019</t>
        </is>
      </c>
    </row>
    <row r="12">
      <c r="A12" s="4" t="inlineStr">
        <is>
          <t>Debenture line of credit commitment shares (in Shares)</t>
        </is>
      </c>
      <c r="D12" s="5" t="n">
        <v>950000</v>
      </c>
    </row>
    <row r="13">
      <c r="A13" s="4" t="inlineStr">
        <is>
          <t>Finder's fee to third party shares (in Shares)</t>
        </is>
      </c>
      <c r="D13" s="5" t="n">
        <v>300000</v>
      </c>
    </row>
    <row r="14">
      <c r="A14" s="4" t="inlineStr">
        <is>
          <t>Beverly Pacific Holdings [Member]</t>
        </is>
      </c>
    </row>
    <row r="15">
      <c r="A15" s="3" t="inlineStr">
        <is>
          <t>Long-Term Debt (Details) [Line Items]</t>
        </is>
      </c>
    </row>
    <row r="16">
      <c r="A16" s="4" t="inlineStr">
        <is>
          <t>Advance from related party</t>
        </is>
      </c>
      <c r="I16" s="6" t="n">
        <v>259910</v>
      </c>
    </row>
    <row r="17">
      <c r="A17" s="4" t="inlineStr">
        <is>
          <t>Interest rate</t>
        </is>
      </c>
      <c r="I17" s="4" t="inlineStr">
        <is>
          <t>5.00%</t>
        </is>
      </c>
    </row>
    <row r="18">
      <c r="A18" s="4" t="inlineStr">
        <is>
          <t>Equipment loans [Member]</t>
        </is>
      </c>
    </row>
    <row r="19">
      <c r="A19" s="3" t="inlineStr">
        <is>
          <t>Long-Term Debt (Details) [Line Items]</t>
        </is>
      </c>
    </row>
    <row r="20">
      <c r="A20" s="4" t="inlineStr">
        <is>
          <t>Interest rate and repayment, description</t>
        </is>
      </c>
      <c r="F20" s="4" t="inlineStr">
        <is>
          <t>An implied interest rate was calculated as 12.36% based on the timing of the initial repayment of $132,200 and subsequent 42 monthly instalments of $15,571. The terms of the note were renegotiated during June 2020, and the instalments were amended to $16,140 per month due to payments not being made during the pandemic.</t>
        </is>
      </c>
    </row>
    <row r="21">
      <c r="A21" s="4" t="inlineStr">
        <is>
          <t>Private lenders [Member]</t>
        </is>
      </c>
    </row>
    <row r="22">
      <c r="A22" s="3" t="inlineStr">
        <is>
          <t>Long-Term Debt (Details) [Line Items]</t>
        </is>
      </c>
    </row>
    <row r="23">
      <c r="A23" s="4" t="inlineStr">
        <is>
          <t>Advance from related party</t>
        </is>
      </c>
      <c r="E23" s="6" t="n">
        <v>200000</v>
      </c>
    </row>
    <row r="24">
      <c r="A24" s="4" t="inlineStr">
        <is>
          <t>Interest rate</t>
        </is>
      </c>
      <c r="E24" s="4" t="inlineStr">
        <is>
          <t>10.00%</t>
        </is>
      </c>
    </row>
    <row r="25">
      <c r="A25" s="4" t="inlineStr">
        <is>
          <t>Long term debt, description</t>
        </is>
      </c>
      <c r="H25" s="4" t="inlineStr">
        <is>
          <t>the Company issued two secured debentures for an aggregate principal amount of CAD $1,100,000 to two private lenders. The debentures initially bore interest at a rate of 12% per annum, were originally scheduled to mature on October 15, 2017 and are secured by all of the assets of the Company. In addition, the Company issued common share purchase warrants to acquire an aggregate of 16,667 common shares of the Company. On September 22, 2016, the two secured debentures were amended to extend the maturity date to January 31, 2017. The terms of these debentures were renegotiated with the debenture holders to allow for the conversion of the secured debentures into common shares of the Company at a rate of CAD $4.50 per common share and to increase the interest rate, starting June 1, 2016, to 15% per annum. On January 31, 2017, the two secured debentures were amended to extend the maturity date to July 31, 2017. Additional transaction costs and penalties incurred for the loan modifications amounted to $223,510. On February 9, 2018, the two secured debentures were renegotiated with the debenture holders to extend the loan to May 1, 2019. A portion of the debenture amounting to CAD $628,585 was amended to be convertible into common shares of the Company, of which, CAD $365,000 were converted on May 1, 2018. The remaining convertible portion is interest free and was to be converted from August 1, 2018 to January 1, 2019. The remaining non-convertible portion of the debenture was to be paid off in 12 equal monthly instalments beginning May 1, 2018, bearing interest at 5% per annum. On September 11, 2018, the remaining convertible portion of the debenture was converted into common shares of the Company and a portion of the non-convertible portion of the debenture was settled through the issue of 316,223 common shares of the Company. On December 13, 2019, the maturity date of the non-convertible portion of the debenture was extended to January 31, 2020 and the interest rate was increased to 10% per annum. The terms of this loan are currently being renegotiated.</t>
        </is>
      </c>
    </row>
    <row r="26">
      <c r="A26" s="4" t="inlineStr">
        <is>
          <t>Equipment loans [Member]</t>
        </is>
      </c>
    </row>
    <row r="27">
      <c r="A27" s="3" t="inlineStr">
        <is>
          <t>Long-Term Debt (Details) [Line Items]</t>
        </is>
      </c>
    </row>
    <row r="28">
      <c r="A28" s="4" t="inlineStr">
        <is>
          <t>Aggregate amount of loan agreement</t>
        </is>
      </c>
      <c r="G28" s="6" t="n">
        <v>282384</v>
      </c>
    </row>
    <row r="29">
      <c r="A29" s="4" t="inlineStr">
        <is>
          <t>Loan, terms</t>
        </is>
      </c>
      <c r="G29" s="4" t="inlineStr">
        <is>
          <t>60 months</t>
        </is>
      </c>
    </row>
    <row r="30">
      <c r="A30" s="4" t="inlineStr">
        <is>
          <t>Negotiable promissory note</t>
        </is>
      </c>
      <c r="F30" s="6" t="n">
        <v>660959</v>
      </c>
    </row>
    <row r="31">
      <c r="A31" s="4" t="inlineStr">
        <is>
          <t>Minimum [Member] | Equipment loans [Member]</t>
        </is>
      </c>
    </row>
    <row r="32">
      <c r="A32" s="3" t="inlineStr">
        <is>
          <t>Long-Term Debt (Details) [Line Items]</t>
        </is>
      </c>
    </row>
    <row r="33">
      <c r="A33" s="4" t="inlineStr">
        <is>
          <t>Interest rate</t>
        </is>
      </c>
      <c r="G33" s="4" t="inlineStr">
        <is>
          <t>4.30%</t>
        </is>
      </c>
    </row>
    <row r="34">
      <c r="A34" s="4" t="inlineStr">
        <is>
          <t>Maximum [Member] | Equipment loans [Member]</t>
        </is>
      </c>
    </row>
    <row r="35">
      <c r="A35" s="3" t="inlineStr">
        <is>
          <t>Long-Term Debt (Details) [Line Items]</t>
        </is>
      </c>
    </row>
    <row r="36">
      <c r="A36" s="4" t="inlineStr">
        <is>
          <t>Interest rate</t>
        </is>
      </c>
      <c r="G36" s="4" t="inlineStr">
        <is>
          <t>4.9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34" customWidth="1" min="2" max="2"/>
    <col width="14" customWidth="1" min="3" max="3"/>
  </cols>
  <sheetData>
    <row r="1">
      <c r="A1" s="1" t="inlineStr">
        <is>
          <t>Long-Term Debt (Details) - Schedule of long-term debt - USD ($)</t>
        </is>
      </c>
      <c r="B1" s="2" t="inlineStr">
        <is>
          <t>9 Months Ended</t>
        </is>
      </c>
    </row>
    <row r="2">
      <c r="B2" s="2" t="inlineStr">
        <is>
          <t>May 31, 2020</t>
        </is>
      </c>
      <c r="C2" s="2" t="inlineStr">
        <is>
          <t>Aug. 31, 2019</t>
        </is>
      </c>
    </row>
    <row r="3">
      <c r="A3" s="3" t="inlineStr">
        <is>
          <t>Long-Term Debt (Details) - Schedule of long-term debt [Line Items]</t>
        </is>
      </c>
    </row>
    <row r="4">
      <c r="A4" s="4" t="inlineStr">
        <is>
          <t>Principal due</t>
        </is>
      </c>
      <c r="B4" s="6" t="n">
        <v>1215257</v>
      </c>
      <c r="C4" s="6" t="n">
        <v>1272858</v>
      </c>
    </row>
    <row r="5">
      <c r="A5" s="4" t="inlineStr">
        <is>
          <t>Private lenders [Member]</t>
        </is>
      </c>
    </row>
    <row r="6">
      <c r="A6" s="3" t="inlineStr">
        <is>
          <t>Long-Term Debt (Details) - Schedule of long-term debt [Line Items]</t>
        </is>
      </c>
    </row>
    <row r="7">
      <c r="A7" s="4" t="inlineStr">
        <is>
          <t>Maturity Date</t>
        </is>
      </c>
      <c r="B7" s="4" t="inlineStr">
        <is>
          <t>Jan. 15,
		2020</t>
        </is>
      </c>
    </row>
    <row r="8">
      <c r="A8" s="4" t="inlineStr">
        <is>
          <t>Interest Rate</t>
        </is>
      </c>
      <c r="B8" s="4" t="inlineStr">
        <is>
          <t>10.00%</t>
        </is>
      </c>
    </row>
    <row r="9">
      <c r="A9" s="4" t="inlineStr">
        <is>
          <t>Principal due</t>
        </is>
      </c>
      <c r="B9" s="6" t="n">
        <v>200000</v>
      </c>
      <c r="C9" s="5" t="n">
        <v>200000</v>
      </c>
    </row>
    <row r="10">
      <c r="A10" s="4" t="inlineStr">
        <is>
          <t>Private lenders One [Member]</t>
        </is>
      </c>
    </row>
    <row r="11">
      <c r="A11" s="3" t="inlineStr">
        <is>
          <t>Long-Term Debt (Details) - Schedule of long-term debt [Line Items]</t>
        </is>
      </c>
    </row>
    <row r="12">
      <c r="A12" s="4" t="inlineStr">
        <is>
          <t>Maturity Date</t>
        </is>
      </c>
      <c r="B12" s="4" t="inlineStr">
        <is>
          <t>Jan. 31,
		2020</t>
        </is>
      </c>
    </row>
    <row r="13">
      <c r="A13" s="4" t="inlineStr">
        <is>
          <t>Interest Rate</t>
        </is>
      </c>
      <c r="B13" s="4" t="inlineStr">
        <is>
          <t>10.00%</t>
        </is>
      </c>
    </row>
    <row r="14">
      <c r="A14" s="4" t="inlineStr">
        <is>
          <t>Principal due</t>
        </is>
      </c>
      <c r="B14" s="6" t="n">
        <v>364177</v>
      </c>
      <c r="C14" s="5" t="n">
        <v>567230</v>
      </c>
    </row>
    <row r="15">
      <c r="A15" s="4" t="inlineStr">
        <is>
          <t>Private Lenders Two [Member]</t>
        </is>
      </c>
    </row>
    <row r="16">
      <c r="A16" s="3" t="inlineStr">
        <is>
          <t>Long-Term Debt (Details) - Schedule of long-term debt [Line Items]</t>
        </is>
      </c>
    </row>
    <row r="17">
      <c r="A17" s="4" t="inlineStr">
        <is>
          <t>Maturity Date</t>
        </is>
      </c>
      <c r="B17" s="4" t="inlineStr">
        <is>
          <t>Sep. 17,
		2019</t>
        </is>
      </c>
    </row>
    <row r="18">
      <c r="A18" s="4" t="inlineStr">
        <is>
          <t>Interest Rate</t>
        </is>
      </c>
      <c r="B18" s="4" t="inlineStr">
        <is>
          <t>10.00%</t>
        </is>
      </c>
    </row>
    <row r="19">
      <c r="A19" s="4" t="inlineStr">
        <is>
          <t>Principal due</t>
        </is>
      </c>
      <c r="B19" s="6" t="n">
        <v>100000</v>
      </c>
      <c r="C19" s="5" t="n">
        <v>100000</v>
      </c>
    </row>
    <row r="20">
      <c r="A20" s="4" t="inlineStr">
        <is>
          <t>Beverly Pacific Holdings [Member]</t>
        </is>
      </c>
    </row>
    <row r="21">
      <c r="A21" s="3" t="inlineStr">
        <is>
          <t>Long-Term Debt (Details) - Schedule of long-term debt [Line Items]</t>
        </is>
      </c>
    </row>
    <row r="22">
      <c r="A22" s="4" t="inlineStr">
        <is>
          <t>Interest Rate</t>
        </is>
      </c>
      <c r="B22" s="4" t="inlineStr">
        <is>
          <t>5.00%</t>
        </is>
      </c>
    </row>
    <row r="23">
      <c r="A23" s="4" t="inlineStr">
        <is>
          <t>Principal due</t>
        </is>
      </c>
      <c r="B23" s="6" t="n">
        <v>259910</v>
      </c>
    </row>
    <row r="24">
      <c r="A24" s="4" t="inlineStr">
        <is>
          <t>Maturity Date</t>
        </is>
      </c>
      <c r="B24" s="4" t="inlineStr">
        <is>
          <t>On demand</t>
        </is>
      </c>
    </row>
    <row r="25">
      <c r="A25" s="4" t="inlineStr">
        <is>
          <t>Equipment loans [Member]</t>
        </is>
      </c>
    </row>
    <row r="26">
      <c r="A26" s="3" t="inlineStr">
        <is>
          <t>Long-Term Debt (Details) - Schedule of long-term debt [Line Items]</t>
        </is>
      </c>
    </row>
    <row r="27">
      <c r="A27" s="4" t="inlineStr">
        <is>
          <t>Principal due</t>
        </is>
      </c>
      <c r="B27" s="6" t="n">
        <v>291170</v>
      </c>
      <c r="C27" s="6" t="n">
        <v>405628</v>
      </c>
    </row>
    <row r="28">
      <c r="A28" s="4" t="inlineStr">
        <is>
          <t>Maturity Date</t>
        </is>
      </c>
      <c r="B28" s="4" t="inlineStr">
        <is>
          <t>April 20, 2020 - November 7, 2021</t>
        </is>
      </c>
    </row>
    <row r="29">
      <c r="A29" s="4" t="inlineStr">
        <is>
          <t>Minimum [Member] | Equipment loans [Member]</t>
        </is>
      </c>
    </row>
    <row r="30">
      <c r="A30" s="3" t="inlineStr">
        <is>
          <t>Long-Term Debt (Details) - Schedule of long-term debt [Line Items]</t>
        </is>
      </c>
    </row>
    <row r="31">
      <c r="A31" s="4" t="inlineStr">
        <is>
          <t>Interest Rate</t>
        </is>
      </c>
      <c r="B31" s="4" t="inlineStr">
        <is>
          <t>4.30%</t>
        </is>
      </c>
    </row>
    <row r="32">
      <c r="A32" s="4" t="inlineStr">
        <is>
          <t>Maximum [Member] | Equipment loans [Member]</t>
        </is>
      </c>
    </row>
    <row r="33">
      <c r="A33" s="3" t="inlineStr">
        <is>
          <t>Long-Term Debt (Details) - Schedule of long-term debt [Line Items]</t>
        </is>
      </c>
    </row>
    <row r="34">
      <c r="A34" s="4" t="inlineStr">
        <is>
          <t>Interest Rate</t>
        </is>
      </c>
      <c r="B34" s="4" t="inlineStr">
        <is>
          <t>12.3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ong-Term Debt (Details) - Schedule of maturity date of the long-term debt - USD ($)</t>
        </is>
      </c>
      <c r="B1" s="2" t="inlineStr">
        <is>
          <t>May 31, 2020</t>
        </is>
      </c>
      <c r="C1" s="2" t="inlineStr">
        <is>
          <t>Aug. 31, 2019</t>
        </is>
      </c>
    </row>
    <row r="2">
      <c r="A2" s="3" t="inlineStr">
        <is>
          <t>Long-Term Debt (Details) - Schedule of maturity date of the long-term debt [Line Items]</t>
        </is>
      </c>
    </row>
    <row r="3">
      <c r="A3" s="4" t="inlineStr">
        <is>
          <t>Long-term debt</t>
        </is>
      </c>
      <c r="B3" s="6" t="n">
        <v>1215257</v>
      </c>
      <c r="C3" s="6" t="n">
        <v>1272858</v>
      </c>
    </row>
    <row r="4">
      <c r="A4" s="4" t="inlineStr">
        <is>
          <t>Principal classified as repayable within one year [Member]</t>
        </is>
      </c>
    </row>
    <row r="5">
      <c r="A5" s="3" t="inlineStr">
        <is>
          <t>Long-Term Debt (Details) - Schedule of maturity date of the long-term debt [Line Items]</t>
        </is>
      </c>
    </row>
    <row r="6">
      <c r="A6" s="4" t="inlineStr">
        <is>
          <t>Long-term debt</t>
        </is>
      </c>
      <c r="B6" s="5" t="n">
        <v>1089237</v>
      </c>
      <c r="C6" s="5" t="n">
        <v>1057163</v>
      </c>
    </row>
    <row r="7">
      <c r="A7" s="4" t="inlineStr">
        <is>
          <t>Principal classified as repayable later than one year [Member]</t>
        </is>
      </c>
    </row>
    <row r="8">
      <c r="A8" s="3" t="inlineStr">
        <is>
          <t>Long-Term Debt (Details) - Schedule of maturity date of the long-term debt [Line Items]</t>
        </is>
      </c>
    </row>
    <row r="9">
      <c r="A9" s="4" t="inlineStr">
        <is>
          <t>Long-term debt</t>
        </is>
      </c>
      <c r="B9" s="6" t="n">
        <v>126020</v>
      </c>
      <c r="C9" s="6" t="n">
        <v>2156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E13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80" customWidth="1" min="6" max="6"/>
    <col width="14" customWidth="1" min="7" max="7"/>
    <col width="16" customWidth="1" min="8" max="8"/>
    <col width="80" customWidth="1" min="9" max="9"/>
    <col width="80" customWidth="1" min="10" max="10"/>
    <col width="80" customWidth="1" min="11" max="11"/>
    <col width="14" customWidth="1" min="12" max="12"/>
    <col width="14" customWidth="1" min="13" max="13"/>
    <col width="16" customWidth="1" min="14" max="14"/>
    <col width="16" customWidth="1" min="15" max="15"/>
    <col width="16" customWidth="1" min="16" max="16"/>
    <col width="80" customWidth="1" min="17" max="17"/>
    <col width="16" customWidth="1" min="18" max="18"/>
    <col width="14" customWidth="1" min="19" max="19"/>
    <col width="16" customWidth="1" min="20" max="20"/>
    <col width="80" customWidth="1" min="21" max="21"/>
    <col width="80" customWidth="1" min="22" max="22"/>
    <col width="80" customWidth="1" min="23" max="23"/>
    <col width="16" customWidth="1" min="24" max="24"/>
    <col width="16" customWidth="1" min="25" max="25"/>
    <col width="13" customWidth="1" min="26" max="26"/>
    <col width="14" customWidth="1" min="27" max="27"/>
    <col width="14" customWidth="1" min="28" max="28"/>
    <col width="14" customWidth="1" min="29" max="29"/>
    <col width="14" customWidth="1" min="30" max="30"/>
    <col width="14" customWidth="1" min="31" max="31"/>
  </cols>
  <sheetData>
    <row r="1">
      <c r="A1" s="1" t="inlineStr">
        <is>
          <t>Convertible Debentures (Details) - USD ($)</t>
        </is>
      </c>
      <c r="B1" s="2" t="inlineStr">
        <is>
          <t>May 07, 2020</t>
        </is>
      </c>
      <c r="C1" s="2" t="inlineStr">
        <is>
          <t>Jan. 16, 2020</t>
        </is>
      </c>
      <c r="D1" s="2" t="inlineStr">
        <is>
          <t>Dec. 04, 2019</t>
        </is>
      </c>
      <c r="E1" s="2" t="inlineStr">
        <is>
          <t>Oct. 14, 2019</t>
        </is>
      </c>
      <c r="F1" s="2" t="inlineStr">
        <is>
          <t>Oct. 11, 2019</t>
        </is>
      </c>
      <c r="G1" s="2" t="inlineStr">
        <is>
          <t>Sep. 09, 2019</t>
        </is>
      </c>
      <c r="H1" s="2" t="inlineStr">
        <is>
          <t>Jan. 16, 2019</t>
        </is>
      </c>
      <c r="I1" s="2" t="inlineStr">
        <is>
          <t>Oct. 15, 2018</t>
        </is>
      </c>
      <c r="J1" s="2" t="inlineStr">
        <is>
          <t>Oct. 12, 2018</t>
        </is>
      </c>
      <c r="K1" s="2" t="inlineStr">
        <is>
          <t>Sep. 04, 2018</t>
        </is>
      </c>
      <c r="L1" s="2" t="inlineStr">
        <is>
          <t>Jan. 20, 2020</t>
        </is>
      </c>
      <c r="M1" s="2" t="inlineStr">
        <is>
          <t>Dec. 17, 2019</t>
        </is>
      </c>
      <c r="N1" s="2" t="inlineStr">
        <is>
          <t>Nov. 26, 2019</t>
        </is>
      </c>
      <c r="O1" s="2" t="inlineStr">
        <is>
          <t>Nov. 21, 2019</t>
        </is>
      </c>
      <c r="P1" s="2" t="inlineStr">
        <is>
          <t>Oct. 29, 2019</t>
        </is>
      </c>
      <c r="Q1" s="2" t="inlineStr">
        <is>
          <t>Sep. 19, 2019</t>
        </is>
      </c>
      <c r="R1" s="2" t="inlineStr">
        <is>
          <t>Aug. 19, 2019</t>
        </is>
      </c>
      <c r="S1" s="2" t="inlineStr">
        <is>
          <t>Aug. 19, 2019</t>
        </is>
      </c>
      <c r="T1" s="2" t="inlineStr">
        <is>
          <t>Jul. 19, 2019</t>
        </is>
      </c>
      <c r="U1" s="2" t="inlineStr">
        <is>
          <t>Jan. 16, 2019</t>
        </is>
      </c>
      <c r="V1" s="2" t="inlineStr">
        <is>
          <t>Dec. 28, 2018</t>
        </is>
      </c>
      <c r="W1" s="2" t="inlineStr">
        <is>
          <t>Sep. 17, 2018</t>
        </is>
      </c>
      <c r="X1" s="2" t="inlineStr">
        <is>
          <t>Mar. 31, 2020</t>
        </is>
      </c>
      <c r="Y1" s="2" t="inlineStr">
        <is>
          <t>May 31, 2020</t>
        </is>
      </c>
      <c r="Z1" s="2" t="inlineStr">
        <is>
          <t>May 31, 2019</t>
        </is>
      </c>
      <c r="AA1" s="2" t="inlineStr">
        <is>
          <t>Jun. 24, 2020</t>
        </is>
      </c>
      <c r="AB1" s="2" t="inlineStr">
        <is>
          <t>Jun. 08, 2020</t>
        </is>
      </c>
      <c r="AC1" s="2" t="inlineStr">
        <is>
          <t>Dec. 31, 2019</t>
        </is>
      </c>
      <c r="AD1" s="2" t="inlineStr">
        <is>
          <t>Jan. 23, 2019</t>
        </is>
      </c>
      <c r="AE1" s="2" t="inlineStr">
        <is>
          <t>Sep. 16, 2018</t>
        </is>
      </c>
    </row>
    <row r="2">
      <c r="A2" s="3" t="inlineStr">
        <is>
          <t>Convertible Debentures (Details) [Line Items]</t>
        </is>
      </c>
    </row>
    <row r="3">
      <c r="A3" s="4" t="inlineStr">
        <is>
          <t>Principal amount</t>
        </is>
      </c>
      <c r="AA3" s="6" t="n">
        <v>126540</v>
      </c>
      <c r="AB3" s="6" t="n">
        <v>43021</v>
      </c>
    </row>
    <row r="4">
      <c r="A4" s="4" t="inlineStr">
        <is>
          <t>Conversion price (in Dollars per share)</t>
        </is>
      </c>
      <c r="AA4" s="8" t="n">
        <v>0.016</v>
      </c>
      <c r="AB4" s="8" t="n">
        <v>0.011</v>
      </c>
    </row>
    <row r="5">
      <c r="A5" s="4" t="inlineStr">
        <is>
          <t>Exercise price (in Dollars per share)</t>
        </is>
      </c>
      <c r="W5" s="7" t="n">
        <v>1.1</v>
      </c>
    </row>
    <row r="6">
      <c r="A6" s="4" t="inlineStr">
        <is>
          <t>Repayments of Convertible Debt</t>
        </is>
      </c>
      <c r="Y6" s="6" t="n">
        <v>105000</v>
      </c>
      <c r="Z6" s="6" t="n">
        <v>400000</v>
      </c>
    </row>
    <row r="7">
      <c r="A7" s="4" t="inlineStr">
        <is>
          <t>Proceeds from Convertible Debt</t>
        </is>
      </c>
      <c r="Y7" s="5" t="n">
        <v>1949938</v>
      </c>
      <c r="Z7" s="5" t="n">
        <v>5618750</v>
      </c>
    </row>
    <row r="8">
      <c r="A8" s="4" t="inlineStr">
        <is>
          <t>Proceeds from Issuance of Private Placement</t>
        </is>
      </c>
      <c r="Y8" s="5" t="n">
        <v>2208374</v>
      </c>
      <c r="Z8" s="6" t="n">
        <v>10540453</v>
      </c>
    </row>
    <row r="9">
      <c r="A9" s="4" t="inlineStr">
        <is>
          <t>Convertible debenture issued</t>
        </is>
      </c>
      <c r="Y9" s="6" t="n">
        <v>9935000</v>
      </c>
    </row>
    <row r="10">
      <c r="A10" s="4" t="inlineStr">
        <is>
          <t>GS Capital Partners [Member]</t>
        </is>
      </c>
    </row>
    <row r="11">
      <c r="A11" s="3" t="inlineStr">
        <is>
          <t>Convertible Debentures (Details) [Line Items]</t>
        </is>
      </c>
    </row>
    <row r="12">
      <c r="A12" s="4" t="inlineStr">
        <is>
          <t>Maturity date</t>
        </is>
      </c>
      <c r="V12" s="4" t="inlineStr">
        <is>
          <t>Dec. 28,
		2018</t>
        </is>
      </c>
      <c r="Y12" s="4" t="inlineStr">
        <is>
          <t>Jan. 15,
		2020</t>
        </is>
      </c>
    </row>
    <row r="13">
      <c r="A13" s="4" t="inlineStr">
        <is>
          <t>Principal amount</t>
        </is>
      </c>
      <c r="V13" s="6" t="n">
        <v>143750</v>
      </c>
    </row>
    <row r="14">
      <c r="A14" s="4" t="inlineStr">
        <is>
          <t>Original issue discount amount</t>
        </is>
      </c>
      <c r="V14" s="6" t="n">
        <v>18750</v>
      </c>
    </row>
    <row r="15">
      <c r="A15" s="4" t="inlineStr">
        <is>
          <t>Number of common shares called by warrants (in Shares)</t>
        </is>
      </c>
      <c r="V15" s="5" t="n">
        <v>260416</v>
      </c>
    </row>
    <row r="16">
      <c r="A16" s="4" t="inlineStr">
        <is>
          <t>Class of Warrant or Right, Exercise Price of Warrants or Rights (in Dollars per share)</t>
        </is>
      </c>
      <c r="V16" s="7" t="n">
        <v>0.48</v>
      </c>
    </row>
    <row r="17">
      <c r="A17" s="4" t="inlineStr">
        <is>
          <t>Description of convertible debenture</t>
        </is>
      </c>
      <c r="V17" s="4" t="inlineStr">
        <is>
          <t>The debenture has a term of four months and one day and bears interest at a rate of 10% per annum payable at maturity and at the option of the holder the purchase amount of the debenture (excluding the original issue discount of 15%) is convertible into 260,416 common shares of the Company at $0.48 per share in accordance with the terms and conditions set out in the debenture.</t>
        </is>
      </c>
    </row>
    <row r="18">
      <c r="A18" s="4" t="inlineStr">
        <is>
          <t>Interest rate</t>
        </is>
      </c>
      <c r="V18" s="4" t="inlineStr">
        <is>
          <t>10.00%</t>
        </is>
      </c>
      <c r="Y18" s="4" t="inlineStr">
        <is>
          <t>10.00%</t>
        </is>
      </c>
    </row>
    <row r="19">
      <c r="A19" s="4" t="inlineStr">
        <is>
          <t>Original issue discount percent</t>
        </is>
      </c>
      <c r="V19" s="4" t="inlineStr">
        <is>
          <t>15.00%</t>
        </is>
      </c>
    </row>
    <row r="20">
      <c r="A20" s="4" t="inlineStr">
        <is>
          <t>Calvary Fund I LP [Member]</t>
        </is>
      </c>
    </row>
    <row r="21">
      <c r="A21" s="3" t="inlineStr">
        <is>
          <t>Convertible Debentures (Details) [Line Items]</t>
        </is>
      </c>
    </row>
    <row r="22">
      <c r="A22" s="4" t="inlineStr">
        <is>
          <t>Maturity date</t>
        </is>
      </c>
      <c r="K22" s="4" t="inlineStr">
        <is>
          <t>Sep. 4,
		2019</t>
        </is>
      </c>
      <c r="R22" s="4" t="inlineStr">
        <is>
          <t>Aug. 29,
		2020</t>
        </is>
      </c>
      <c r="Y22" s="4" t="inlineStr">
        <is>
          <t>Sep. 4,
		2019</t>
        </is>
      </c>
    </row>
    <row r="23">
      <c r="A23" s="4" t="inlineStr">
        <is>
          <t>Principal amount</t>
        </is>
      </c>
      <c r="G23" s="6" t="n">
        <v>75000</v>
      </c>
      <c r="K23" s="6" t="n">
        <v>250000</v>
      </c>
      <c r="R23" s="6" t="n">
        <v>480000</v>
      </c>
      <c r="S23" s="6" t="n">
        <v>480000</v>
      </c>
    </row>
    <row r="24">
      <c r="A24" s="4" t="inlineStr">
        <is>
          <t>Original issue discount amount</t>
        </is>
      </c>
      <c r="S24" s="6" t="n">
        <v>80000</v>
      </c>
    </row>
    <row r="25">
      <c r="A25" s="4" t="inlineStr">
        <is>
          <t>Class of Warrant or Right, Exercise Price of Warrants or Rights (in Dollars per share)</t>
        </is>
      </c>
      <c r="J25" s="7" t="n">
        <v>0.86</v>
      </c>
      <c r="R25" s="7" t="n">
        <v>0.15</v>
      </c>
      <c r="S25" s="7" t="n">
        <v>0.15</v>
      </c>
    </row>
    <row r="26">
      <c r="A26" s="4" t="inlineStr">
        <is>
          <t>Description of convertible debenture</t>
        </is>
      </c>
      <c r="J26" s="4" t="inlineStr">
        <is>
          <t>On October 12, 2018, the Company entered into an agreement with Calvary Fund I LP whereby the Company issued 250 one year units for proceeds of $250,000, each unit consisting of a $1,000 principal convertible unsecured debenture, bearing interest at 10% per annum and convertible into common shares at $0.86 per share, and a warrant exercisable for 1,162 common shares at an exercise price of $0.86 per share.</t>
        </is>
      </c>
      <c r="K26" s="4" t="inlineStr">
        <is>
          <t>The units consist of 250 units of $1,000 convertible debentures and 1,149,424 common share purchase warrants.</t>
        </is>
      </c>
      <c r="Q26" s="4" t="inlineStr">
        <is>
          <t>On September 19, 2019, the Company entered into an agreement with Calvary Fund, whereby the remaining principal and interest of $200,000 was settled by the issue of 1,111,111 common shares and warrants exercisable over 1,111,111 common shares at an exercise price of $0.23 per share, expiring on September 20, 2021.</t>
        </is>
      </c>
    </row>
    <row r="27">
      <c r="A27" s="4" t="inlineStr">
        <is>
          <t>Interest rate</t>
        </is>
      </c>
      <c r="J27" s="4" t="inlineStr">
        <is>
          <t>10.00%</t>
        </is>
      </c>
      <c r="K27" s="4" t="inlineStr">
        <is>
          <t>10.00%</t>
        </is>
      </c>
      <c r="R27" s="4" t="inlineStr">
        <is>
          <t>3.30%</t>
        </is>
      </c>
      <c r="S27" s="4" t="inlineStr">
        <is>
          <t>3.30%</t>
        </is>
      </c>
      <c r="Y27" s="4" t="inlineStr">
        <is>
          <t>10.00%</t>
        </is>
      </c>
    </row>
    <row r="28">
      <c r="A28" s="4" t="inlineStr">
        <is>
          <t>Conversion price (in Dollars per share)</t>
        </is>
      </c>
      <c r="J28" s="7" t="n">
        <v>0.86</v>
      </c>
      <c r="K28" s="7" t="n">
        <v>0.87</v>
      </c>
      <c r="R28" s="7" t="n">
        <v>0.17</v>
      </c>
      <c r="S28" s="7" t="n">
        <v>0.17</v>
      </c>
      <c r="AC28" s="7" t="n">
        <v>0.18</v>
      </c>
    </row>
    <row r="29">
      <c r="A29" s="4" t="inlineStr">
        <is>
          <t>Interest on convertible debenture</t>
        </is>
      </c>
      <c r="G29" s="6" t="n">
        <v>1096</v>
      </c>
      <c r="J29" s="6" t="n">
        <v>1162</v>
      </c>
    </row>
    <row r="30">
      <c r="A30" s="4" t="inlineStr">
        <is>
          <t>Warrants expire date</t>
        </is>
      </c>
      <c r="J30" s="4" t="inlineStr">
        <is>
          <t>Oct. 12,
		2019</t>
        </is>
      </c>
    </row>
    <row r="31">
      <c r="A31" s="4" t="inlineStr">
        <is>
          <t>Proceeds from Convertible Debt</t>
        </is>
      </c>
      <c r="S31" s="6" t="n">
        <v>374980</v>
      </c>
    </row>
    <row r="32">
      <c r="A32" s="4" t="inlineStr">
        <is>
          <t>Common shares issue (in Shares)</t>
        </is>
      </c>
      <c r="R32" s="5" t="n">
        <v>2352941</v>
      </c>
    </row>
    <row r="33">
      <c r="A33" s="4" t="inlineStr">
        <is>
          <t>SBI Investments, LLC [Member]</t>
        </is>
      </c>
    </row>
    <row r="34">
      <c r="A34" s="3" t="inlineStr">
        <is>
          <t>Convertible Debentures (Details) [Line Items]</t>
        </is>
      </c>
    </row>
    <row r="35">
      <c r="A35" s="4" t="inlineStr">
        <is>
          <t>Maturity date</t>
        </is>
      </c>
      <c r="Y35" s="4" t="inlineStr">
        <is>
          <t>Oct. 15,
		2020</t>
        </is>
      </c>
    </row>
    <row r="36">
      <c r="A36" s="4" t="inlineStr">
        <is>
          <t>Principal amount</t>
        </is>
      </c>
      <c r="C36" s="6" t="n">
        <v>55000</v>
      </c>
    </row>
    <row r="37">
      <c r="A37" s="4" t="inlineStr">
        <is>
          <t>Number of common shares called by warrants (in Shares)</t>
        </is>
      </c>
      <c r="C37" s="5" t="n">
        <v>357142</v>
      </c>
      <c r="I37" s="5" t="n">
        <v>1162</v>
      </c>
    </row>
    <row r="38">
      <c r="A38" s="4" t="inlineStr">
        <is>
          <t>Class of Warrant or Right, Exercise Price of Warrants or Rights (in Dollars per share)</t>
        </is>
      </c>
      <c r="C38" s="7" t="n">
        <v>0.14</v>
      </c>
      <c r="I38" s="7" t="n">
        <v>0.86</v>
      </c>
    </row>
    <row r="39">
      <c r="A39" s="4" t="inlineStr">
        <is>
          <t>Description of convertible debenture</t>
        </is>
      </c>
      <c r="I39" s="4" t="inlineStr">
        <is>
          <t>On October 15, 2018, the Company entered into an agreement with SBI Investments LLC whereby the Company issued 250 one year units for proceeds of $250,000, each debenture consisting of a $1,000 principal convertible unsecured debenture, bearing interest at 10% per annum and convertible into common shares at $0.86 per share, and a warrant exercisable for 1,162 shares of common stock at an exercise price of $0.86 per share.</t>
        </is>
      </c>
    </row>
    <row r="40">
      <c r="A40" s="4" t="inlineStr">
        <is>
          <t>Interest rate</t>
        </is>
      </c>
      <c r="C40" s="4" t="inlineStr">
        <is>
          <t>10.00%</t>
        </is>
      </c>
      <c r="I40" s="4" t="inlineStr">
        <is>
          <t>10.00%</t>
        </is>
      </c>
      <c r="Y40" s="4" t="inlineStr">
        <is>
          <t>10.00%</t>
        </is>
      </c>
    </row>
    <row r="41">
      <c r="A41" s="4" t="inlineStr">
        <is>
          <t>Conversion price (in Dollars per share)</t>
        </is>
      </c>
      <c r="C41" s="7" t="n">
        <v>0.14</v>
      </c>
      <c r="I41" s="7" t="n">
        <v>0.86</v>
      </c>
      <c r="AC41" s="7" t="n">
        <v>0.18</v>
      </c>
    </row>
    <row r="42">
      <c r="A42" s="4" t="inlineStr">
        <is>
          <t>Warrants expire date</t>
        </is>
      </c>
      <c r="I42" s="4" t="inlineStr">
        <is>
          <t>Oct. 15,
		2019</t>
        </is>
      </c>
    </row>
    <row r="43">
      <c r="A43" s="4" t="inlineStr">
        <is>
          <t>Proceeds from Convertible Debt</t>
        </is>
      </c>
      <c r="C43" s="6" t="n">
        <v>50000</v>
      </c>
    </row>
    <row r="44">
      <c r="A44" s="4" t="inlineStr">
        <is>
          <t>Bay Private Equity, Inc. [Member]</t>
        </is>
      </c>
    </row>
    <row r="45">
      <c r="A45" s="3" t="inlineStr">
        <is>
          <t>Convertible Debentures (Details) [Line Items]</t>
        </is>
      </c>
    </row>
    <row r="46">
      <c r="A46" s="4" t="inlineStr">
        <is>
          <t>Maturity date</t>
        </is>
      </c>
      <c r="H46" s="4" t="inlineStr">
        <is>
          <t>Oct. 15,
		2019</t>
        </is>
      </c>
      <c r="Y46" s="4" t="inlineStr">
        <is>
          <t>Jan. 15,
		2020</t>
        </is>
      </c>
    </row>
    <row r="47">
      <c r="A47" s="4" t="inlineStr">
        <is>
          <t>Principal amount</t>
        </is>
      </c>
      <c r="W47" s="6" t="n">
        <v>1100000</v>
      </c>
      <c r="AD47" s="6" t="n">
        <v>400000</v>
      </c>
      <c r="AE47" s="6" t="n">
        <v>3300000</v>
      </c>
    </row>
    <row r="48">
      <c r="A48" s="4" t="inlineStr">
        <is>
          <t>Description of convertible debenture</t>
        </is>
      </c>
      <c r="H48" s="4" t="inlineStr">
        <is>
          <t>$0.40</t>
        </is>
      </c>
      <c r="U48" s="4" t="inlineStr">
        <is>
          <t>On January 16, 2019, the Company issued a convertible debenture of $2,400,000, including an original issue discount of $400,000, for net proceeds of $2,000,000.</t>
        </is>
      </c>
      <c r="W48" s="4" t="inlineStr">
        <is>
          <t>On September 17, 2018, the Company issued 3 one year convertible units of $1,100,000 each to Bay Private Equity, Inc. (&amp;#x201c;Bay&amp;#x201d;) for net proceeds of $2,979,980.</t>
        </is>
      </c>
    </row>
    <row r="49">
      <c r="A49" s="4" t="inlineStr">
        <is>
          <t>Interest rate</t>
        </is>
      </c>
      <c r="H49" s="4" t="inlineStr">
        <is>
          <t>5.00%</t>
        </is>
      </c>
      <c r="U49" s="4" t="inlineStr">
        <is>
          <t>5.00%</t>
        </is>
      </c>
      <c r="W49" s="4" t="inlineStr">
        <is>
          <t>5.00%</t>
        </is>
      </c>
      <c r="Y49" s="4" t="inlineStr">
        <is>
          <t>5.00%</t>
        </is>
      </c>
    </row>
    <row r="50">
      <c r="A50" s="4" t="inlineStr">
        <is>
          <t>Warrants expire date</t>
        </is>
      </c>
      <c r="W50" s="4" t="inlineStr">
        <is>
          <t>Sep. 17,
		2019</t>
        </is>
      </c>
    </row>
    <row r="51">
      <c r="A51" s="4" t="inlineStr">
        <is>
          <t>Convertible shares (in Shares)</t>
        </is>
      </c>
      <c r="H51" s="5" t="n">
        <v>5000000</v>
      </c>
    </row>
    <row r="52">
      <c r="A52" s="4" t="inlineStr">
        <is>
          <t>Repayments of Convertible Debt</t>
        </is>
      </c>
      <c r="H52" s="6" t="n">
        <v>400000</v>
      </c>
    </row>
    <row r="53">
      <c r="A53" s="4" t="inlineStr">
        <is>
          <t>Cantone Asset Management LLC [Member]</t>
        </is>
      </c>
    </row>
    <row r="54">
      <c r="A54" s="3" t="inlineStr">
        <is>
          <t>Convertible Debentures (Details) [Line Items]</t>
        </is>
      </c>
    </row>
    <row r="55">
      <c r="A55" s="4" t="inlineStr">
        <is>
          <t>Maturity date</t>
        </is>
      </c>
      <c r="Q55" s="4" t="inlineStr">
        <is>
          <t>Dec. 17,
		2020</t>
        </is>
      </c>
      <c r="T55" s="4" t="inlineStr">
        <is>
          <t>Oct. 19,
		2020</t>
        </is>
      </c>
      <c r="Y55" s="4" t="inlineStr">
        <is>
          <t>Oct. 19,
		2020</t>
        </is>
      </c>
    </row>
    <row r="56">
      <c r="A56" s="4" t="inlineStr">
        <is>
          <t>Principal amount</t>
        </is>
      </c>
      <c r="E56" s="6" t="n">
        <v>240000</v>
      </c>
      <c r="Q56" s="6" t="n">
        <v>240000</v>
      </c>
      <c r="T56" s="6" t="n">
        <v>300000</v>
      </c>
    </row>
    <row r="57">
      <c r="A57" s="4" t="inlineStr">
        <is>
          <t>Original issue discount amount</t>
        </is>
      </c>
      <c r="E57" s="6" t="n">
        <v>40000</v>
      </c>
      <c r="Q57" s="6" t="n">
        <v>40000</v>
      </c>
      <c r="T57" s="6" t="n">
        <v>50000</v>
      </c>
    </row>
    <row r="58">
      <c r="A58" s="4" t="inlineStr">
        <is>
          <t>Number of common shares called by warrants (in Shares)</t>
        </is>
      </c>
      <c r="E58" s="5" t="n">
        <v>1176470</v>
      </c>
      <c r="Q58" s="5" t="n">
        <v>952380</v>
      </c>
      <c r="R58" s="5" t="n">
        <v>2666666</v>
      </c>
      <c r="S58" s="5" t="n">
        <v>2666666</v>
      </c>
      <c r="T58" s="5" t="n">
        <v>1315789</v>
      </c>
    </row>
    <row r="59">
      <c r="A59" s="4" t="inlineStr">
        <is>
          <t>Class of Warrant or Right, Exercise Price of Warrants or Rights (in Dollars per share)</t>
        </is>
      </c>
      <c r="E59" s="7" t="n">
        <v>0.2</v>
      </c>
      <c r="Q59" s="7" t="n">
        <v>0.26</v>
      </c>
      <c r="T59" s="7" t="n">
        <v>0.24</v>
      </c>
    </row>
    <row r="60">
      <c r="A60" s="4" t="inlineStr">
        <is>
          <t>Interest rate</t>
        </is>
      </c>
      <c r="Q60" s="4" t="inlineStr">
        <is>
          <t>7.00%</t>
        </is>
      </c>
      <c r="T60" s="4" t="inlineStr">
        <is>
          <t>7.00%</t>
        </is>
      </c>
      <c r="Y60" s="4" t="inlineStr">
        <is>
          <t>7.00%</t>
        </is>
      </c>
    </row>
    <row r="61">
      <c r="A61" s="4" t="inlineStr">
        <is>
          <t>Conversion price (in Dollars per share)</t>
        </is>
      </c>
      <c r="E61" s="7" t="n">
        <v>0.17</v>
      </c>
      <c r="Q61" s="7" t="n">
        <v>0.21</v>
      </c>
      <c r="T61" s="7" t="n">
        <v>0.19</v>
      </c>
    </row>
    <row r="62">
      <c r="A62" s="4" t="inlineStr">
        <is>
          <t>Interest on convertible debenture</t>
        </is>
      </c>
      <c r="E62" s="7" t="n">
        <v>0.07000000000000001</v>
      </c>
    </row>
    <row r="63">
      <c r="A63" s="4" t="inlineStr">
        <is>
          <t>Convertible shares (in Shares)</t>
        </is>
      </c>
      <c r="E63" s="5" t="n">
        <v>1176470</v>
      </c>
    </row>
    <row r="64">
      <c r="A64" s="4" t="inlineStr">
        <is>
          <t>Proceeds from Convertible Debt</t>
        </is>
      </c>
      <c r="E64" s="6" t="n">
        <v>200000</v>
      </c>
      <c r="Q64" s="6" t="n">
        <v>200000</v>
      </c>
      <c r="T64" s="6" t="n">
        <v>234000</v>
      </c>
    </row>
    <row r="65">
      <c r="A65" s="4" t="inlineStr">
        <is>
          <t>Common shares issue (in Shares)</t>
        </is>
      </c>
      <c r="Q65" s="5" t="n">
        <v>952380</v>
      </c>
      <c r="T65" s="5" t="n">
        <v>1578947</v>
      </c>
    </row>
    <row r="66">
      <c r="A66" s="4" t="inlineStr">
        <is>
          <t>Private investor [Member]</t>
        </is>
      </c>
    </row>
    <row r="67">
      <c r="A67" s="3" t="inlineStr">
        <is>
          <t>Convertible Debentures (Details) [Line Items]</t>
        </is>
      </c>
    </row>
    <row r="68">
      <c r="A68" s="4" t="inlineStr">
        <is>
          <t>Maturity date</t>
        </is>
      </c>
      <c r="P68" s="4" t="inlineStr">
        <is>
          <t>Oct. 29,
		2019</t>
        </is>
      </c>
    </row>
    <row r="69">
      <c r="A69" s="4" t="inlineStr">
        <is>
          <t>Principal amount</t>
        </is>
      </c>
      <c r="P69" s="6" t="n">
        <v>200000</v>
      </c>
    </row>
    <row r="70">
      <c r="A70" s="4" t="inlineStr">
        <is>
          <t>Number of common shares called by warrants (in Shares)</t>
        </is>
      </c>
      <c r="P70" s="5" t="n">
        <v>555555</v>
      </c>
    </row>
    <row r="71">
      <c r="A71" s="4" t="inlineStr">
        <is>
          <t>Class of Warrant or Right, Exercise Price of Warrants or Rights (in Dollars per share)</t>
        </is>
      </c>
      <c r="P71" s="7" t="n">
        <v>0.18</v>
      </c>
    </row>
    <row r="72">
      <c r="A72" s="4" t="inlineStr">
        <is>
          <t>Interest rate</t>
        </is>
      </c>
      <c r="P72" s="4" t="inlineStr">
        <is>
          <t>10.00%</t>
        </is>
      </c>
    </row>
    <row r="73">
      <c r="A73" s="4" t="inlineStr">
        <is>
          <t>Conversion price (in Dollars per share)</t>
        </is>
      </c>
      <c r="P73" s="7" t="n">
        <v>0.18</v>
      </c>
    </row>
    <row r="74">
      <c r="A74" s="4" t="inlineStr">
        <is>
          <t>Common shares issue (in Shares)</t>
        </is>
      </c>
      <c r="P74" s="5" t="n">
        <v>1111111</v>
      </c>
    </row>
    <row r="75">
      <c r="A75" s="4" t="inlineStr">
        <is>
          <t>Petroleum Capital Funding LP. [Member]</t>
        </is>
      </c>
    </row>
    <row r="76">
      <c r="A76" s="3" t="inlineStr">
        <is>
          <t>Convertible Debentures (Details) [Line Items]</t>
        </is>
      </c>
    </row>
    <row r="77">
      <c r="A77" s="4" t="inlineStr">
        <is>
          <t>Maturity date</t>
        </is>
      </c>
      <c r="Y77" s="4" t="inlineStr">
        <is>
          <t>Nov. 26,
		2020</t>
        </is>
      </c>
    </row>
    <row r="78">
      <c r="A78" s="4" t="inlineStr">
        <is>
          <t>Principal amount</t>
        </is>
      </c>
      <c r="D78" s="6" t="n">
        <v>432000</v>
      </c>
      <c r="N78" s="6" t="n">
        <v>318000</v>
      </c>
      <c r="X78" s="6" t="n">
        <v>471000</v>
      </c>
    </row>
    <row r="79">
      <c r="A79" s="4" t="inlineStr">
        <is>
          <t>Number of common shares called by warrants (in Shares)</t>
        </is>
      </c>
      <c r="D79" s="5" t="n">
        <v>2117520</v>
      </c>
      <c r="N79" s="5" t="n">
        <v>1558730</v>
      </c>
      <c r="X79" s="5" t="n">
        <v>4906250</v>
      </c>
    </row>
    <row r="80">
      <c r="A80" s="4" t="inlineStr">
        <is>
          <t>Class of Warrant or Right, Exercise Price of Warrants or Rights (in Dollars per share)</t>
        </is>
      </c>
      <c r="N80" s="7" t="n">
        <v>0.17</v>
      </c>
      <c r="X80" s="7" t="n">
        <v>0.15</v>
      </c>
    </row>
    <row r="81">
      <c r="A81" s="4" t="inlineStr">
        <is>
          <t>Interest rate</t>
        </is>
      </c>
      <c r="N81" s="4" t="inlineStr">
        <is>
          <t>10.00%</t>
        </is>
      </c>
      <c r="Y81" s="4" t="inlineStr">
        <is>
          <t>10.00%</t>
        </is>
      </c>
    </row>
    <row r="82">
      <c r="A82" s="4" t="inlineStr">
        <is>
          <t>Original issue discount percent</t>
        </is>
      </c>
      <c r="N82" s="4" t="inlineStr">
        <is>
          <t>20.00%</t>
        </is>
      </c>
    </row>
    <row r="83">
      <c r="A83" s="4" t="inlineStr">
        <is>
          <t>Warrants expire date</t>
        </is>
      </c>
      <c r="D83" s="4" t="inlineStr">
        <is>
          <t>Dec. 4,
		2023</t>
        </is>
      </c>
      <c r="N83" s="4" t="inlineStr">
        <is>
          <t>Nov. 26,
		2023</t>
        </is>
      </c>
      <c r="X83" s="4" t="inlineStr">
        <is>
          <t>Mar. 30,
		2020</t>
        </is>
      </c>
    </row>
    <row r="84">
      <c r="A84" s="4" t="inlineStr">
        <is>
          <t>Proceeds from Convertible Debt</t>
        </is>
      </c>
      <c r="D84" s="6" t="n">
        <v>360000</v>
      </c>
      <c r="X84" s="6" t="n">
        <v>392500</v>
      </c>
    </row>
    <row r="85">
      <c r="A85" s="4" t="inlineStr">
        <is>
          <t>Proceeds from Issuance of Private Placement</t>
        </is>
      </c>
      <c r="N85" s="6" t="n">
        <v>265000</v>
      </c>
    </row>
    <row r="86">
      <c r="A86" s="4" t="inlineStr">
        <is>
          <t>Percentage of warrant coverage</t>
        </is>
      </c>
      <c r="N86" s="4" t="inlineStr">
        <is>
          <t>100.00%</t>
        </is>
      </c>
    </row>
    <row r="87">
      <c r="A87" s="4" t="inlineStr">
        <is>
          <t>Convertible debenture term</t>
        </is>
      </c>
      <c r="N87" s="4" t="inlineStr">
        <is>
          <t>4 years</t>
        </is>
      </c>
    </row>
    <row r="88">
      <c r="A88" s="4" t="inlineStr">
        <is>
          <t>Convertible debenture issued</t>
        </is>
      </c>
      <c r="X88" s="6" t="n">
        <v>392500</v>
      </c>
    </row>
    <row r="89">
      <c r="A89" s="4" t="inlineStr">
        <is>
          <t>Petroleum Capital Funding LP. [Member] | Placement agent warrants [Member]</t>
        </is>
      </c>
    </row>
    <row r="90">
      <c r="A90" s="3" t="inlineStr">
        <is>
          <t>Convertible Debentures (Details) [Line Items]</t>
        </is>
      </c>
    </row>
    <row r="91">
      <c r="A91" s="4" t="inlineStr">
        <is>
          <t>Number of common shares called by warrants (in Shares)</t>
        </is>
      </c>
      <c r="N91" s="5" t="n">
        <v>124500</v>
      </c>
    </row>
    <row r="92">
      <c r="A92" s="4" t="inlineStr">
        <is>
          <t>Class of Warrant or Right, Exercise Price of Warrants or Rights (in Dollars per share)</t>
        </is>
      </c>
      <c r="N92" s="7" t="n">
        <v>0.17</v>
      </c>
    </row>
    <row r="93">
      <c r="A93" s="4" t="inlineStr">
        <is>
          <t>Power Up Lending Group, Ltd. [Member]</t>
        </is>
      </c>
    </row>
    <row r="94">
      <c r="A94" s="3" t="inlineStr">
        <is>
          <t>Convertible Debentures (Details) [Line Items]</t>
        </is>
      </c>
    </row>
    <row r="95">
      <c r="A95" s="4" t="inlineStr">
        <is>
          <t>Maturity date</t>
        </is>
      </c>
      <c r="F95" s="4" t="inlineStr">
        <is>
          <t>Oct. 11,
		2020</t>
        </is>
      </c>
      <c r="Y95" s="4" t="inlineStr">
        <is>
          <t>Oct. 11,
		2020</t>
        </is>
      </c>
    </row>
    <row r="96">
      <c r="A96" s="4" t="inlineStr">
        <is>
          <t>Principal amount</t>
        </is>
      </c>
      <c r="B96" s="6" t="n">
        <v>64300</v>
      </c>
      <c r="F96" s="6" t="n">
        <v>158000</v>
      </c>
      <c r="M96" s="6" t="n">
        <v>81000</v>
      </c>
    </row>
    <row r="97">
      <c r="A97" s="4" t="inlineStr">
        <is>
          <t>Original issue discount amount</t>
        </is>
      </c>
      <c r="B97" s="5" t="n">
        <v>6300</v>
      </c>
      <c r="F97" s="6" t="n">
        <v>15000</v>
      </c>
      <c r="M97" s="6" t="n">
        <v>8000</v>
      </c>
    </row>
    <row r="98">
      <c r="A98" s="4" t="inlineStr">
        <is>
          <t>Class of Warrant or Right, Exercise Price of Warrants or Rights (in Dollars per share)</t>
        </is>
      </c>
      <c r="D98" s="7" t="n">
        <v>0.17</v>
      </c>
    </row>
    <row r="99">
      <c r="A99" s="4" t="inlineStr">
        <is>
          <t>Description of convertible debenture</t>
        </is>
      </c>
      <c r="F99" s="4" t="inlineStr">
        <is>
          <t>Between May 8, 2020 and May 27, 2020, the Company received conversion notices from Power Up, converting the aggregate principal sum of $125,000 into 4,782,585 shares of common stock at a conversion loss of $53,129.</t>
        </is>
      </c>
    </row>
    <row r="100">
      <c r="A100" s="4" t="inlineStr">
        <is>
          <t>Interest rate</t>
        </is>
      </c>
      <c r="F100" s="4" t="inlineStr">
        <is>
          <t>12.00%</t>
        </is>
      </c>
      <c r="M100" s="4" t="inlineStr">
        <is>
          <t>12.00%</t>
        </is>
      </c>
      <c r="Y100" s="4" t="inlineStr">
        <is>
          <t>12.00%</t>
        </is>
      </c>
    </row>
    <row r="101">
      <c r="A101" s="4" t="inlineStr">
        <is>
          <t>Interest on convertible debenture</t>
        </is>
      </c>
      <c r="B101" s="9" t="n">
        <v>0.12</v>
      </c>
    </row>
    <row r="102">
      <c r="A102" s="4" t="inlineStr">
        <is>
          <t>Proceeds from Convertible Debt</t>
        </is>
      </c>
      <c r="B102" s="6" t="n">
        <v>55000</v>
      </c>
      <c r="F102" s="6" t="n">
        <v>140000</v>
      </c>
      <c r="M102" s="6" t="n">
        <v>70000</v>
      </c>
    </row>
    <row r="103">
      <c r="A103" s="4" t="inlineStr">
        <is>
          <t>Percentage of conversion price on common stock</t>
        </is>
      </c>
      <c r="B103" s="4" t="inlineStr">
        <is>
          <t>75.00%</t>
        </is>
      </c>
      <c r="F103" s="4" t="inlineStr">
        <is>
          <t>75.00%</t>
        </is>
      </c>
      <c r="M103" s="4" t="inlineStr">
        <is>
          <t>75.00%</t>
        </is>
      </c>
    </row>
    <row r="104">
      <c r="A104" s="4" t="inlineStr">
        <is>
          <t>Power Up Lending Group, Ltd. [Member] | Minimum [Member]</t>
        </is>
      </c>
    </row>
    <row r="105">
      <c r="A105" s="3" t="inlineStr">
        <is>
          <t>Convertible Debentures (Details) [Line Items]</t>
        </is>
      </c>
    </row>
    <row r="106">
      <c r="A106" s="4" t="inlineStr">
        <is>
          <t>Percentage of prepayment penalties</t>
        </is>
      </c>
      <c r="B106" s="4" t="inlineStr">
        <is>
          <t>110.00%</t>
        </is>
      </c>
      <c r="F106" s="4" t="inlineStr">
        <is>
          <t>110.00%</t>
        </is>
      </c>
      <c r="M106" s="4" t="inlineStr">
        <is>
          <t>110.00%</t>
        </is>
      </c>
    </row>
    <row r="107">
      <c r="A107" s="4" t="inlineStr">
        <is>
          <t>Power Up Lending Group, Ltd. [Member] | Maximum [Member]</t>
        </is>
      </c>
    </row>
    <row r="108">
      <c r="A108" s="3" t="inlineStr">
        <is>
          <t>Convertible Debentures (Details) [Line Items]</t>
        </is>
      </c>
    </row>
    <row r="109">
      <c r="A109" s="4" t="inlineStr">
        <is>
          <t>Percentage of prepayment penalties</t>
        </is>
      </c>
      <c r="B109" s="4" t="inlineStr">
        <is>
          <t>130.00%</t>
        </is>
      </c>
      <c r="F109" s="4" t="inlineStr">
        <is>
          <t>130.00%</t>
        </is>
      </c>
      <c r="M109" s="4" t="inlineStr">
        <is>
          <t>130.00%</t>
        </is>
      </c>
    </row>
    <row r="110">
      <c r="A110" s="4" t="inlineStr">
        <is>
          <t>EMA Financial LLC [Member]</t>
        </is>
      </c>
    </row>
    <row r="111">
      <c r="A111" s="3" t="inlineStr">
        <is>
          <t>Convertible Debentures (Details) [Line Items]</t>
        </is>
      </c>
    </row>
    <row r="112">
      <c r="A112" s="4" t="inlineStr">
        <is>
          <t>Maturity date</t>
        </is>
      </c>
      <c r="O112" s="4" t="inlineStr">
        <is>
          <t>Aug. 20,
		2020</t>
        </is>
      </c>
      <c r="Y112" s="4" t="inlineStr">
        <is>
          <t>Aug. 21,
		2020</t>
        </is>
      </c>
    </row>
    <row r="113">
      <c r="A113" s="4" t="inlineStr">
        <is>
          <t>Principal amount</t>
        </is>
      </c>
      <c r="O113" s="6" t="n">
        <v>150000</v>
      </c>
    </row>
    <row r="114">
      <c r="A114" s="4" t="inlineStr">
        <is>
          <t>Original issue discount amount</t>
        </is>
      </c>
      <c r="O114" s="6" t="n">
        <v>22500</v>
      </c>
    </row>
    <row r="115">
      <c r="A115" s="4" t="inlineStr">
        <is>
          <t>Interest rate</t>
        </is>
      </c>
      <c r="O115" s="4" t="inlineStr">
        <is>
          <t>8.00%</t>
        </is>
      </c>
      <c r="Y115" s="4" t="inlineStr">
        <is>
          <t>8.00%</t>
        </is>
      </c>
    </row>
    <row r="116">
      <c r="A116" s="4" t="inlineStr">
        <is>
          <t>Proceeds from Convertible Debt</t>
        </is>
      </c>
      <c r="O116" s="6" t="n">
        <v>123750</v>
      </c>
    </row>
    <row r="117">
      <c r="A117" s="4" t="inlineStr">
        <is>
          <t>Percentage of prepayment penalties</t>
        </is>
      </c>
      <c r="O117" s="4" t="inlineStr">
        <is>
          <t>130.00%</t>
        </is>
      </c>
    </row>
    <row r="118">
      <c r="A118" s="4" t="inlineStr">
        <is>
          <t>Percentage of conversion price on common stock</t>
        </is>
      </c>
      <c r="O118" s="4" t="inlineStr">
        <is>
          <t>70.00%</t>
        </is>
      </c>
    </row>
    <row r="119">
      <c r="A119" s="4" t="inlineStr">
        <is>
          <t>Crown Bridge Partners LLC [Member]</t>
        </is>
      </c>
    </row>
    <row r="120">
      <c r="A120" s="3" t="inlineStr">
        <is>
          <t>Convertible Debentures (Details) [Line Items]</t>
        </is>
      </c>
    </row>
    <row r="121">
      <c r="A121" s="4" t="inlineStr">
        <is>
          <t>Principal amount</t>
        </is>
      </c>
      <c r="L121" s="6" t="n">
        <v>42500</v>
      </c>
    </row>
    <row r="122">
      <c r="A122" s="4" t="inlineStr">
        <is>
          <t>Original issue discount amount</t>
        </is>
      </c>
      <c r="L122" s="6" t="n">
        <v>6000</v>
      </c>
    </row>
    <row r="123">
      <c r="A123" s="4" t="inlineStr">
        <is>
          <t>Interest rate</t>
        </is>
      </c>
      <c r="L123" s="4" t="inlineStr">
        <is>
          <t>10.00%</t>
        </is>
      </c>
    </row>
    <row r="124">
      <c r="A124" s="4" t="inlineStr">
        <is>
          <t>Proceeds from Convertible Debt</t>
        </is>
      </c>
      <c r="L124" s="6" t="n">
        <v>35000</v>
      </c>
    </row>
    <row r="125">
      <c r="A125" s="4" t="inlineStr">
        <is>
          <t>Percentage of conversion price on common stock</t>
        </is>
      </c>
      <c r="L125" s="4" t="inlineStr">
        <is>
          <t>70.00%</t>
        </is>
      </c>
    </row>
    <row r="126">
      <c r="A126" s="4" t="inlineStr">
        <is>
          <t>Common share purchase warrants [Member] | Bay Private Equity, Inc. [Member]</t>
        </is>
      </c>
    </row>
    <row r="127">
      <c r="A127" s="3" t="inlineStr">
        <is>
          <t>Convertible Debentures (Details) [Line Items]</t>
        </is>
      </c>
    </row>
    <row r="128">
      <c r="A128" s="4" t="inlineStr">
        <is>
          <t>Conversion price (in Dollars per share)</t>
        </is>
      </c>
      <c r="W128" s="6" t="n">
        <v>1</v>
      </c>
    </row>
    <row r="129">
      <c r="A129" s="4" t="inlineStr">
        <is>
          <t>Number of units issued (in Shares)</t>
        </is>
      </c>
      <c r="W129" s="5" t="n">
        <v>250000</v>
      </c>
    </row>
    <row r="130">
      <c r="A130" s="4" t="inlineStr">
        <is>
          <t>Placement agent warrants [Member] | Petroleum Capital Funding LP. [Member]</t>
        </is>
      </c>
    </row>
    <row r="131">
      <c r="A131" s="3" t="inlineStr">
        <is>
          <t>Convertible Debentures (Details) [Line Items]</t>
        </is>
      </c>
    </row>
    <row r="132">
      <c r="A132" s="4" t="inlineStr">
        <is>
          <t>Number of common shares called by warrants (in Shares)</t>
        </is>
      </c>
      <c r="D132" s="5" t="n">
        <v>169200</v>
      </c>
      <c r="X132" s="5" t="n">
        <v>392500</v>
      </c>
    </row>
    <row r="133">
      <c r="A133" s="4" t="inlineStr">
        <is>
          <t>Class of Warrant or Right, Exercise Price of Warrants or Rights (in Dollars per share)</t>
        </is>
      </c>
      <c r="D133" s="7" t="n">
        <v>0.17</v>
      </c>
      <c r="X133" s="7" t="n">
        <v>0.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105"/>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6" customWidth="1" min="6" max="6"/>
    <col width="16" customWidth="1" min="7" max="7"/>
    <col width="16" customWidth="1" min="8" max="8"/>
    <col width="16"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nvertible Debentures (Details) - Schedule of convertible debentures - USD ($)</t>
        </is>
      </c>
      <c r="B1" s="2" t="inlineStr">
        <is>
          <t>Oct. 11, 2019</t>
        </is>
      </c>
      <c r="C1" s="2" t="inlineStr">
        <is>
          <t>Jan. 16, 2019</t>
        </is>
      </c>
      <c r="D1" s="2" t="inlineStr">
        <is>
          <t>Sep. 04, 2018</t>
        </is>
      </c>
      <c r="E1" s="2" t="inlineStr">
        <is>
          <t>Nov. 21, 2019</t>
        </is>
      </c>
      <c r="F1" s="2" t="inlineStr">
        <is>
          <t>Sep. 19, 2019</t>
        </is>
      </c>
      <c r="G1" s="2" t="inlineStr">
        <is>
          <t>Aug. 19, 2019</t>
        </is>
      </c>
      <c r="H1" s="2" t="inlineStr">
        <is>
          <t>Jul. 19, 2019</t>
        </is>
      </c>
      <c r="I1" s="2" t="inlineStr">
        <is>
          <t>Dec. 28, 2018</t>
        </is>
      </c>
      <c r="J1" s="2" t="inlineStr">
        <is>
          <t>May 31, 2020</t>
        </is>
      </c>
      <c r="K1" s="2" t="inlineStr">
        <is>
          <t>Jan. 16, 2020</t>
        </is>
      </c>
      <c r="L1" s="2" t="inlineStr">
        <is>
          <t>Dec. 17, 2019</t>
        </is>
      </c>
      <c r="M1" s="2" t="inlineStr">
        <is>
          <t>Nov. 26, 2019</t>
        </is>
      </c>
      <c r="N1" s="2" t="inlineStr">
        <is>
          <t>Aug. 31, 2019</t>
        </is>
      </c>
      <c r="O1" s="2" t="inlineStr">
        <is>
          <t>Oct. 15, 2018</t>
        </is>
      </c>
      <c r="P1" s="2" t="inlineStr">
        <is>
          <t>Oct. 12, 2018</t>
        </is>
      </c>
      <c r="Q1" s="2" t="inlineStr">
        <is>
          <t>Sep. 17, 2018</t>
        </is>
      </c>
    </row>
    <row r="2">
      <c r="A2" s="3" t="inlineStr">
        <is>
          <t>Convertible Debentures (Details) - Schedule of convertible debentures [Line Items]</t>
        </is>
      </c>
    </row>
    <row r="3">
      <c r="A3" s="4" t="inlineStr">
        <is>
          <t>Principal due Total</t>
        </is>
      </c>
      <c r="J3" s="6" t="n">
        <v>9020550</v>
      </c>
      <c r="N3" s="6" t="n">
        <v>6973750</v>
      </c>
    </row>
    <row r="4">
      <c r="A4" s="4" t="inlineStr">
        <is>
          <t>Unamortized debt discount</t>
        </is>
      </c>
      <c r="J4" s="5" t="n">
        <v>-1108459</v>
      </c>
      <c r="N4" s="5" t="n">
        <v>-644281</v>
      </c>
    </row>
    <row r="5">
      <c r="A5" s="4" t="inlineStr">
        <is>
          <t>Total loans</t>
        </is>
      </c>
      <c r="J5" s="6" t="n">
        <v>7912091</v>
      </c>
      <c r="N5" s="5" t="n">
        <v>6329469</v>
      </c>
    </row>
    <row r="6">
      <c r="A6" s="4" t="inlineStr">
        <is>
          <t>GS Capital Partners [Member]</t>
        </is>
      </c>
    </row>
    <row r="7">
      <c r="A7" s="3" t="inlineStr">
        <is>
          <t>Convertible Debentures (Details) - Schedule of convertible debentures [Line Items]</t>
        </is>
      </c>
    </row>
    <row r="8">
      <c r="A8" s="4" t="inlineStr">
        <is>
          <t>Maturity Date</t>
        </is>
      </c>
      <c r="I8" s="4" t="inlineStr">
        <is>
          <t>Dec. 28,
		2018</t>
        </is>
      </c>
      <c r="J8" s="4" t="inlineStr">
        <is>
          <t>Jan. 15,
		2020</t>
        </is>
      </c>
    </row>
    <row r="9">
      <c r="A9" s="4" t="inlineStr">
        <is>
          <t>Interest Rate</t>
        </is>
      </c>
      <c r="I9" s="4" t="inlineStr">
        <is>
          <t>10.00%</t>
        </is>
      </c>
      <c r="J9" s="4" t="inlineStr">
        <is>
          <t>10.00%</t>
        </is>
      </c>
    </row>
    <row r="10">
      <c r="A10" s="4" t="inlineStr">
        <is>
          <t>Principal due Total</t>
        </is>
      </c>
      <c r="J10" s="6" t="n">
        <v>143750</v>
      </c>
      <c r="N10" s="5" t="n">
        <v>143750</v>
      </c>
    </row>
    <row r="11">
      <c r="A11" s="4" t="inlineStr">
        <is>
          <t>Calvary Fund I LP [Member]</t>
        </is>
      </c>
    </row>
    <row r="12">
      <c r="A12" s="3" t="inlineStr">
        <is>
          <t>Convertible Debentures (Details) - Schedule of convertible debentures [Line Items]</t>
        </is>
      </c>
    </row>
    <row r="13">
      <c r="A13" s="4" t="inlineStr">
        <is>
          <t>Maturity Date</t>
        </is>
      </c>
      <c r="D13" s="4" t="inlineStr">
        <is>
          <t>Sep. 4,
		2019</t>
        </is>
      </c>
      <c r="G13" s="4" t="inlineStr">
        <is>
          <t>Aug. 29,
		2020</t>
        </is>
      </c>
      <c r="J13" s="4" t="inlineStr">
        <is>
          <t>Sep. 4,
		2019</t>
        </is>
      </c>
    </row>
    <row r="14">
      <c r="A14" s="4" t="inlineStr">
        <is>
          <t>Interest Rate</t>
        </is>
      </c>
      <c r="D14" s="4" t="inlineStr">
        <is>
          <t>10.00%</t>
        </is>
      </c>
      <c r="G14" s="4" t="inlineStr">
        <is>
          <t>3.30%</t>
        </is>
      </c>
      <c r="J14" s="4" t="inlineStr">
        <is>
          <t>10.00%</t>
        </is>
      </c>
      <c r="P14" s="4" t="inlineStr">
        <is>
          <t>10.00%</t>
        </is>
      </c>
    </row>
    <row r="15">
      <c r="A15" s="4" t="inlineStr">
        <is>
          <t>Principal due Total</t>
        </is>
      </c>
      <c r="N15" s="5" t="n">
        <v>250000</v>
      </c>
    </row>
    <row r="16">
      <c r="A16" s="4" t="inlineStr">
        <is>
          <t>Calvary Fund I LP One [Member]</t>
        </is>
      </c>
    </row>
    <row r="17">
      <c r="A17" s="3" t="inlineStr">
        <is>
          <t>Convertible Debentures (Details) - Schedule of convertible debentures [Line Items]</t>
        </is>
      </c>
    </row>
    <row r="18">
      <c r="A18" s="4" t="inlineStr">
        <is>
          <t>Maturity Date</t>
        </is>
      </c>
      <c r="J18" s="4" t="inlineStr">
        <is>
          <t>Oct. 12,
		2020</t>
        </is>
      </c>
    </row>
    <row r="19">
      <c r="A19" s="4" t="inlineStr">
        <is>
          <t>Interest Rate</t>
        </is>
      </c>
      <c r="J19" s="4" t="inlineStr">
        <is>
          <t>10.00%</t>
        </is>
      </c>
    </row>
    <row r="20">
      <c r="A20" s="4" t="inlineStr">
        <is>
          <t>Principal due Total</t>
        </is>
      </c>
      <c r="J20" s="6" t="n">
        <v>220000</v>
      </c>
      <c r="N20" s="5" t="n">
        <v>250000</v>
      </c>
    </row>
    <row r="21">
      <c r="A21" s="4" t="inlineStr">
        <is>
          <t>SBI Investments, LLC [Member]</t>
        </is>
      </c>
    </row>
    <row r="22">
      <c r="A22" s="3" t="inlineStr">
        <is>
          <t>Convertible Debentures (Details) - Schedule of convertible debentures [Line Items]</t>
        </is>
      </c>
    </row>
    <row r="23">
      <c r="A23" s="4" t="inlineStr">
        <is>
          <t>Maturity Date</t>
        </is>
      </c>
      <c r="J23" s="4" t="inlineStr">
        <is>
          <t>Oct. 15,
		2020</t>
        </is>
      </c>
    </row>
    <row r="24">
      <c r="A24" s="4" t="inlineStr">
        <is>
          <t>Interest Rate</t>
        </is>
      </c>
      <c r="J24" s="4" t="inlineStr">
        <is>
          <t>10.00%</t>
        </is>
      </c>
      <c r="K24" s="4" t="inlineStr">
        <is>
          <t>10.00%</t>
        </is>
      </c>
      <c r="O24" s="4" t="inlineStr">
        <is>
          <t>10.00%</t>
        </is>
      </c>
    </row>
    <row r="25">
      <c r="A25" s="4" t="inlineStr">
        <is>
          <t>Principal due Total</t>
        </is>
      </c>
      <c r="J25" s="6" t="n">
        <v>250000</v>
      </c>
      <c r="N25" s="5" t="n">
        <v>250000</v>
      </c>
    </row>
    <row r="26">
      <c r="A26" s="4" t="inlineStr">
        <is>
          <t>Bay Private Equity, Inc. [Member]</t>
        </is>
      </c>
    </row>
    <row r="27">
      <c r="A27" s="3" t="inlineStr">
        <is>
          <t>Convertible Debentures (Details) - Schedule of convertible debentures [Line Items]</t>
        </is>
      </c>
    </row>
    <row r="28">
      <c r="A28" s="4" t="inlineStr">
        <is>
          <t>Maturity Date</t>
        </is>
      </c>
      <c r="C28" s="4" t="inlineStr">
        <is>
          <t>Oct. 15,
		2019</t>
        </is>
      </c>
      <c r="J28" s="4" t="inlineStr">
        <is>
          <t>Jan. 15,
		2020</t>
        </is>
      </c>
    </row>
    <row r="29">
      <c r="A29" s="4" t="inlineStr">
        <is>
          <t>Interest Rate</t>
        </is>
      </c>
      <c r="C29" s="4" t="inlineStr">
        <is>
          <t>5.00%</t>
        </is>
      </c>
      <c r="J29" s="4" t="inlineStr">
        <is>
          <t>5.00%</t>
        </is>
      </c>
      <c r="Q29" s="4" t="inlineStr">
        <is>
          <t>5.00%</t>
        </is>
      </c>
    </row>
    <row r="30">
      <c r="A30" s="4" t="inlineStr">
        <is>
          <t>Principal due Total</t>
        </is>
      </c>
      <c r="J30" s="6" t="n">
        <v>2900000</v>
      </c>
      <c r="N30" s="5" t="n">
        <v>2900000</v>
      </c>
    </row>
    <row r="31">
      <c r="A31" s="4" t="inlineStr">
        <is>
          <t>Bay Private Equity, Inc. One [Member]</t>
        </is>
      </c>
    </row>
    <row r="32">
      <c r="A32" s="3" t="inlineStr">
        <is>
          <t>Convertible Debentures (Details) - Schedule of convertible debentures [Line Items]</t>
        </is>
      </c>
    </row>
    <row r="33">
      <c r="A33" s="4" t="inlineStr">
        <is>
          <t>Maturity Date</t>
        </is>
      </c>
      <c r="J33" s="4" t="inlineStr">
        <is>
          <t>Jan. 15,
		2020</t>
        </is>
      </c>
    </row>
    <row r="34">
      <c r="A34" s="4" t="inlineStr">
        <is>
          <t>Interest Rate</t>
        </is>
      </c>
      <c r="J34" s="4" t="inlineStr">
        <is>
          <t>5.00%</t>
        </is>
      </c>
    </row>
    <row r="35">
      <c r="A35" s="4" t="inlineStr">
        <is>
          <t>Principal due Total</t>
        </is>
      </c>
      <c r="J35" s="6" t="n">
        <v>2400000</v>
      </c>
      <c r="N35" s="5" t="n">
        <v>2400000</v>
      </c>
    </row>
    <row r="36">
      <c r="A36" s="4" t="inlineStr">
        <is>
          <t>Cantone Asset Management LLC [Member]</t>
        </is>
      </c>
    </row>
    <row r="37">
      <c r="A37" s="3" t="inlineStr">
        <is>
          <t>Convertible Debentures (Details) - Schedule of convertible debentures [Line Items]</t>
        </is>
      </c>
    </row>
    <row r="38">
      <c r="A38" s="4" t="inlineStr">
        <is>
          <t>Maturity Date</t>
        </is>
      </c>
      <c r="F38" s="4" t="inlineStr">
        <is>
          <t>Dec. 17,
		2020</t>
        </is>
      </c>
      <c r="H38" s="4" t="inlineStr">
        <is>
          <t>Oct. 19,
		2020</t>
        </is>
      </c>
      <c r="J38" s="4" t="inlineStr">
        <is>
          <t>Oct. 19,
		2020</t>
        </is>
      </c>
    </row>
    <row r="39">
      <c r="A39" s="4" t="inlineStr">
        <is>
          <t>Interest Rate</t>
        </is>
      </c>
      <c r="F39" s="4" t="inlineStr">
        <is>
          <t>7.00%</t>
        </is>
      </c>
      <c r="H39" s="4" t="inlineStr">
        <is>
          <t>7.00%</t>
        </is>
      </c>
      <c r="J39" s="4" t="inlineStr">
        <is>
          <t>7.00%</t>
        </is>
      </c>
    </row>
    <row r="40">
      <c r="A40" s="4" t="inlineStr">
        <is>
          <t>Principal due Total</t>
        </is>
      </c>
      <c r="J40" s="6" t="n">
        <v>300000</v>
      </c>
      <c r="N40" s="5" t="n">
        <v>300000</v>
      </c>
    </row>
    <row r="41">
      <c r="A41" s="4" t="inlineStr">
        <is>
          <t>Calvary Fund I LP Two [Member]</t>
        </is>
      </c>
    </row>
    <row r="42">
      <c r="A42" s="3" t="inlineStr">
        <is>
          <t>Convertible Debentures (Details) - Schedule of convertible debentures [Line Items]</t>
        </is>
      </c>
    </row>
    <row r="43">
      <c r="A43" s="4" t="inlineStr">
        <is>
          <t>Maturity Date</t>
        </is>
      </c>
      <c r="J43" s="4" t="inlineStr">
        <is>
          <t>Aug. 29,
		2020</t>
        </is>
      </c>
    </row>
    <row r="44">
      <c r="A44" s="4" t="inlineStr">
        <is>
          <t>Interest Rate</t>
        </is>
      </c>
      <c r="J44" s="4" t="inlineStr">
        <is>
          <t>3.30%</t>
        </is>
      </c>
    </row>
    <row r="45">
      <c r="A45" s="4" t="inlineStr">
        <is>
          <t>Principal due Total</t>
        </is>
      </c>
      <c r="J45" s="6" t="n">
        <v>480000</v>
      </c>
      <c r="N45" s="6" t="n">
        <v>480000</v>
      </c>
    </row>
    <row r="46">
      <c r="A46" s="4" t="inlineStr">
        <is>
          <t>Cantone Asset Management LLC One [Member]</t>
        </is>
      </c>
    </row>
    <row r="47">
      <c r="A47" s="3" t="inlineStr">
        <is>
          <t>Convertible Debentures (Details) - Schedule of convertible debentures [Line Items]</t>
        </is>
      </c>
    </row>
    <row r="48">
      <c r="A48" s="4" t="inlineStr">
        <is>
          <t>Maturity Date</t>
        </is>
      </c>
      <c r="J48" s="4" t="inlineStr">
        <is>
          <t>Dec. 17,
		2020</t>
        </is>
      </c>
    </row>
    <row r="49">
      <c r="A49" s="4" t="inlineStr">
        <is>
          <t>Interest Rate</t>
        </is>
      </c>
      <c r="J49" s="4" t="inlineStr">
        <is>
          <t>7.00%</t>
        </is>
      </c>
    </row>
    <row r="50">
      <c r="A50" s="4" t="inlineStr">
        <is>
          <t>Principal due Total</t>
        </is>
      </c>
      <c r="J50" s="6" t="n">
        <v>240000</v>
      </c>
    </row>
    <row r="51">
      <c r="A51" s="4" t="inlineStr">
        <is>
          <t>Cantone Asset Management LLC Two [Member]</t>
        </is>
      </c>
    </row>
    <row r="52">
      <c r="A52" s="3" t="inlineStr">
        <is>
          <t>Convertible Debentures (Details) - Schedule of convertible debentures [Line Items]</t>
        </is>
      </c>
    </row>
    <row r="53">
      <c r="A53" s="4" t="inlineStr">
        <is>
          <t>Maturity Date</t>
        </is>
      </c>
      <c r="J53" s="4" t="inlineStr">
        <is>
          <t>Jan. 14,
		2021</t>
        </is>
      </c>
    </row>
    <row r="54">
      <c r="A54" s="4" t="inlineStr">
        <is>
          <t>Interest Rate</t>
        </is>
      </c>
      <c r="J54" s="4" t="inlineStr">
        <is>
          <t>7.00%</t>
        </is>
      </c>
    </row>
    <row r="55">
      <c r="A55" s="4" t="inlineStr">
        <is>
          <t>Principal due Total</t>
        </is>
      </c>
      <c r="J55" s="6" t="n">
        <v>240000</v>
      </c>
    </row>
    <row r="56">
      <c r="A56" s="4" t="inlineStr">
        <is>
          <t>Private lenders [Member]</t>
        </is>
      </c>
    </row>
    <row r="57">
      <c r="A57" s="3" t="inlineStr">
        <is>
          <t>Convertible Debentures (Details) - Schedule of convertible debentures [Line Items]</t>
        </is>
      </c>
    </row>
    <row r="58">
      <c r="A58" s="4" t="inlineStr">
        <is>
          <t>Maturity Date</t>
        </is>
      </c>
      <c r="J58" s="4" t="inlineStr">
        <is>
          <t>Oct. 29,
		2020</t>
        </is>
      </c>
    </row>
    <row r="59">
      <c r="A59" s="4" t="inlineStr">
        <is>
          <t>Interest Rate</t>
        </is>
      </c>
      <c r="J59" s="4" t="inlineStr">
        <is>
          <t>10.00%</t>
        </is>
      </c>
    </row>
    <row r="60">
      <c r="A60" s="4" t="inlineStr">
        <is>
          <t>Principal due Total</t>
        </is>
      </c>
      <c r="J60" s="6" t="n">
        <v>200000</v>
      </c>
    </row>
    <row r="61">
      <c r="A61" s="4" t="inlineStr">
        <is>
          <t>Petroleum Capital Funding LP. [Member]</t>
        </is>
      </c>
    </row>
    <row r="62">
      <c r="A62" s="3" t="inlineStr">
        <is>
          <t>Convertible Debentures (Details) - Schedule of convertible debentures [Line Items]</t>
        </is>
      </c>
    </row>
    <row r="63">
      <c r="A63" s="4" t="inlineStr">
        <is>
          <t>Maturity Date</t>
        </is>
      </c>
      <c r="J63" s="4" t="inlineStr">
        <is>
          <t>Nov. 26,
		2020</t>
        </is>
      </c>
    </row>
    <row r="64">
      <c r="A64" s="4" t="inlineStr">
        <is>
          <t>Interest Rate</t>
        </is>
      </c>
      <c r="J64" s="4" t="inlineStr">
        <is>
          <t>10.00%</t>
        </is>
      </c>
      <c r="M64" s="4" t="inlineStr">
        <is>
          <t>10.00%</t>
        </is>
      </c>
    </row>
    <row r="65">
      <c r="A65" s="4" t="inlineStr">
        <is>
          <t>Principal due Total</t>
        </is>
      </c>
      <c r="J65" s="6" t="n">
        <v>318000</v>
      </c>
    </row>
    <row r="66">
      <c r="A66" s="4" t="inlineStr">
        <is>
          <t>Power Up Lending Group, Ltd. [Member]</t>
        </is>
      </c>
    </row>
    <row r="67">
      <c r="A67" s="3" t="inlineStr">
        <is>
          <t>Convertible Debentures (Details) - Schedule of convertible debentures [Line Items]</t>
        </is>
      </c>
    </row>
    <row r="68">
      <c r="A68" s="4" t="inlineStr">
        <is>
          <t>Maturity Date</t>
        </is>
      </c>
      <c r="B68" s="4" t="inlineStr">
        <is>
          <t>Oct. 11,
		2020</t>
        </is>
      </c>
      <c r="J68" s="4" t="inlineStr">
        <is>
          <t>Oct. 11,
		2020</t>
        </is>
      </c>
    </row>
    <row r="69">
      <c r="A69" s="4" t="inlineStr">
        <is>
          <t>Interest Rate</t>
        </is>
      </c>
      <c r="B69" s="4" t="inlineStr">
        <is>
          <t>12.00%</t>
        </is>
      </c>
      <c r="J69" s="4" t="inlineStr">
        <is>
          <t>12.00%</t>
        </is>
      </c>
      <c r="L69" s="4" t="inlineStr">
        <is>
          <t>12.00%</t>
        </is>
      </c>
    </row>
    <row r="70">
      <c r="A70" s="4" t="inlineStr">
        <is>
          <t>Principal due Total</t>
        </is>
      </c>
      <c r="J70" s="6" t="n">
        <v>33000</v>
      </c>
    </row>
    <row r="71">
      <c r="A71" s="4" t="inlineStr">
        <is>
          <t>Power Up Lending Group, Ltd. One [Member]</t>
        </is>
      </c>
    </row>
    <row r="72">
      <c r="A72" s="3" t="inlineStr">
        <is>
          <t>Convertible Debentures (Details) - Schedule of convertible debentures [Line Items]</t>
        </is>
      </c>
    </row>
    <row r="73">
      <c r="A73" s="4" t="inlineStr">
        <is>
          <t>Maturity Date</t>
        </is>
      </c>
      <c r="J73" s="4" t="inlineStr">
        <is>
          <t>Dec. 17,
		2020</t>
        </is>
      </c>
    </row>
    <row r="74">
      <c r="A74" s="4" t="inlineStr">
        <is>
          <t>Interest Rate</t>
        </is>
      </c>
      <c r="J74" s="4" t="inlineStr">
        <is>
          <t>12.00%</t>
        </is>
      </c>
    </row>
    <row r="75">
      <c r="A75" s="4" t="inlineStr">
        <is>
          <t>Principal due Total</t>
        </is>
      </c>
      <c r="J75" s="6" t="n">
        <v>81000</v>
      </c>
    </row>
    <row r="76">
      <c r="A76" s="4" t="inlineStr">
        <is>
          <t>Petroleum Capital Funding LP One [Member]</t>
        </is>
      </c>
    </row>
    <row r="77">
      <c r="A77" s="3" t="inlineStr">
        <is>
          <t>Convertible Debentures (Details) - Schedule of convertible debentures [Line Items]</t>
        </is>
      </c>
    </row>
    <row r="78">
      <c r="A78" s="4" t="inlineStr">
        <is>
          <t>Maturity Date</t>
        </is>
      </c>
      <c r="J78" s="4" t="inlineStr">
        <is>
          <t>Dec. 4,
		2023</t>
        </is>
      </c>
    </row>
    <row r="79">
      <c r="A79" s="4" t="inlineStr">
        <is>
          <t>Interest Rate</t>
        </is>
      </c>
      <c r="J79" s="4" t="inlineStr">
        <is>
          <t>10.00%</t>
        </is>
      </c>
    </row>
    <row r="80">
      <c r="A80" s="4" t="inlineStr">
        <is>
          <t>Principal due Total</t>
        </is>
      </c>
      <c r="J80" s="6" t="n">
        <v>432000</v>
      </c>
    </row>
    <row r="81">
      <c r="A81" s="4" t="inlineStr">
        <is>
          <t>EMA Financial LLC [Member]</t>
        </is>
      </c>
    </row>
    <row r="82">
      <c r="A82" s="3" t="inlineStr">
        <is>
          <t>Convertible Debentures (Details) - Schedule of convertible debentures [Line Items]</t>
        </is>
      </c>
    </row>
    <row r="83">
      <c r="A83" s="4" t="inlineStr">
        <is>
          <t>Maturity Date</t>
        </is>
      </c>
      <c r="E83" s="4" t="inlineStr">
        <is>
          <t>Aug. 20,
		2020</t>
        </is>
      </c>
      <c r="J83" s="4" t="inlineStr">
        <is>
          <t>Aug. 21,
		2020</t>
        </is>
      </c>
    </row>
    <row r="84">
      <c r="A84" s="4" t="inlineStr">
        <is>
          <t>Interest Rate</t>
        </is>
      </c>
      <c r="E84" s="4" t="inlineStr">
        <is>
          <t>8.00%</t>
        </is>
      </c>
      <c r="J84" s="4" t="inlineStr">
        <is>
          <t>8.00%</t>
        </is>
      </c>
    </row>
    <row r="85">
      <c r="A85" s="4" t="inlineStr">
        <is>
          <t>Principal due Total</t>
        </is>
      </c>
      <c r="J85" s="6" t="n">
        <v>150000</v>
      </c>
    </row>
    <row r="86">
      <c r="A86" s="4" t="inlineStr">
        <is>
          <t>Crown Bridge Partners, LLCOne [Member]</t>
        </is>
      </c>
    </row>
    <row r="87">
      <c r="A87" s="3" t="inlineStr">
        <is>
          <t>Convertible Debentures (Details) - Schedule of convertible debentures [Line Items]</t>
        </is>
      </c>
    </row>
    <row r="88">
      <c r="A88" s="4" t="inlineStr">
        <is>
          <t>Maturity Date</t>
        </is>
      </c>
      <c r="J88" s="4" t="inlineStr">
        <is>
          <t>Jan. 20,
		2021</t>
        </is>
      </c>
    </row>
    <row r="89">
      <c r="A89" s="4" t="inlineStr">
        <is>
          <t>Interest Rate</t>
        </is>
      </c>
      <c r="J89" s="4" t="inlineStr">
        <is>
          <t>10.00%</t>
        </is>
      </c>
    </row>
    <row r="90">
      <c r="A90" s="4" t="inlineStr">
        <is>
          <t>Principal due Total</t>
        </is>
      </c>
      <c r="J90" s="6" t="n">
        <v>42500</v>
      </c>
    </row>
    <row r="91">
      <c r="A91" s="4" t="inlineStr">
        <is>
          <t>SBI Investments LLC One [Member]</t>
        </is>
      </c>
    </row>
    <row r="92">
      <c r="A92" s="3" t="inlineStr">
        <is>
          <t>Convertible Debentures (Details) - Schedule of convertible debentures [Line Items]</t>
        </is>
      </c>
    </row>
    <row r="93">
      <c r="A93" s="4" t="inlineStr">
        <is>
          <t>Maturity Date</t>
        </is>
      </c>
      <c r="J93" s="4" t="inlineStr">
        <is>
          <t>Jan. 16,
		2021</t>
        </is>
      </c>
    </row>
    <row r="94">
      <c r="A94" s="4" t="inlineStr">
        <is>
          <t>Interest Rate</t>
        </is>
      </c>
      <c r="J94" s="4" t="inlineStr">
        <is>
          <t>10.00%</t>
        </is>
      </c>
    </row>
    <row r="95">
      <c r="A95" s="4" t="inlineStr">
        <is>
          <t>Principal due Total</t>
        </is>
      </c>
      <c r="J95" s="6" t="n">
        <v>55000</v>
      </c>
    </row>
    <row r="96">
      <c r="A96" s="4" t="inlineStr">
        <is>
          <t>Petroleum Capital Funding LP Two [Member]</t>
        </is>
      </c>
    </row>
    <row r="97">
      <c r="A97" s="3" t="inlineStr">
        <is>
          <t>Convertible Debentures (Details) - Schedule of convertible debentures [Line Items]</t>
        </is>
      </c>
    </row>
    <row r="98">
      <c r="A98" s="4" t="inlineStr">
        <is>
          <t>Maturity Date</t>
        </is>
      </c>
      <c r="J98" s="4" t="inlineStr">
        <is>
          <t>Mar. 30,
		2024</t>
        </is>
      </c>
    </row>
    <row r="99">
      <c r="A99" s="4" t="inlineStr">
        <is>
          <t>Interest Rate</t>
        </is>
      </c>
      <c r="J99" s="4" t="inlineStr">
        <is>
          <t>10.00%</t>
        </is>
      </c>
    </row>
    <row r="100">
      <c r="A100" s="4" t="inlineStr">
        <is>
          <t>Principal due Total</t>
        </is>
      </c>
      <c r="J100" s="6" t="n">
        <v>471000</v>
      </c>
    </row>
    <row r="101">
      <c r="A101" s="4" t="inlineStr">
        <is>
          <t>Power Up Lending Group, Ltd. Two [Member]</t>
        </is>
      </c>
    </row>
    <row r="102">
      <c r="A102" s="3" t="inlineStr">
        <is>
          <t>Convertible Debentures (Details) - Schedule of convertible debentures [Line Items]</t>
        </is>
      </c>
    </row>
    <row r="103">
      <c r="A103" s="4" t="inlineStr">
        <is>
          <t>Maturity Date</t>
        </is>
      </c>
      <c r="J103" s="4" t="inlineStr">
        <is>
          <t>Dec. 17,
		2020</t>
        </is>
      </c>
    </row>
    <row r="104">
      <c r="A104" s="4" t="inlineStr">
        <is>
          <t>Interest Rate</t>
        </is>
      </c>
      <c r="J104" s="4" t="inlineStr">
        <is>
          <t>12.00%</t>
        </is>
      </c>
    </row>
    <row r="105">
      <c r="A105" s="4" t="inlineStr">
        <is>
          <t>Principal due Total</t>
        </is>
      </c>
      <c r="J105" s="6" t="n">
        <v>643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vertible Debentures (Details) - Schedule of classified as repayable convertible debentures - USD ($)</t>
        </is>
      </c>
      <c r="B1" s="2" t="inlineStr">
        <is>
          <t>May 31, 2020</t>
        </is>
      </c>
      <c r="C1" s="2" t="inlineStr">
        <is>
          <t>Aug. 31, 2019</t>
        </is>
      </c>
    </row>
    <row r="2">
      <c r="A2" s="3" t="inlineStr">
        <is>
          <t>Convertible Debentures (Details) - Schedule of classified as repayable convertible debentures [Line Items]</t>
        </is>
      </c>
    </row>
    <row r="3">
      <c r="A3" s="4" t="inlineStr">
        <is>
          <t>Total</t>
        </is>
      </c>
      <c r="B3" s="6" t="n">
        <v>7912091</v>
      </c>
      <c r="C3" s="6" t="n">
        <v>6329469</v>
      </c>
    </row>
    <row r="4">
      <c r="A4" s="4" t="inlineStr">
        <is>
          <t>Principal classified as repayable within one year [Member]</t>
        </is>
      </c>
    </row>
    <row r="5">
      <c r="A5" s="3" t="inlineStr">
        <is>
          <t>Convertible Debentures (Details) - Schedule of classified as repayable convertible debentures [Line Items]</t>
        </is>
      </c>
    </row>
    <row r="6">
      <c r="A6" s="4" t="inlineStr">
        <is>
          <t>Total</t>
        </is>
      </c>
      <c r="B6" s="5" t="n">
        <v>7351238</v>
      </c>
      <c r="C6" s="5" t="n">
        <v>6188872</v>
      </c>
    </row>
    <row r="7">
      <c r="A7" s="4" t="inlineStr">
        <is>
          <t>Principal classified as repayable later than one year [Member]</t>
        </is>
      </c>
    </row>
    <row r="8">
      <c r="A8" s="3" t="inlineStr">
        <is>
          <t>Convertible Debentures (Details) - Schedule of classified as repayable convertible debentures [Line Items]</t>
        </is>
      </c>
    </row>
    <row r="9">
      <c r="A9" s="4" t="inlineStr">
        <is>
          <t>Total</t>
        </is>
      </c>
      <c r="B9" s="6" t="n">
        <v>560853</v>
      </c>
      <c r="C9" s="6" t="n">
        <v>1405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Details)</t>
        </is>
      </c>
      <c r="B1" s="2" t="inlineStr">
        <is>
          <t>9 Months Ended</t>
        </is>
      </c>
    </row>
    <row r="2">
      <c r="B2" s="2" t="inlineStr">
        <is>
          <t>May 31, 2020USD ($)</t>
        </is>
      </c>
    </row>
    <row r="3">
      <c r="A3" s="3" t="inlineStr">
        <is>
          <t>Derivative Instruments and Hedging Activities Disclosure [Abstract]</t>
        </is>
      </c>
    </row>
    <row r="4">
      <c r="A4" s="4" t="inlineStr">
        <is>
          <t>Description of short-term convertible note</t>
        </is>
      </c>
      <c r="B4" s="4" t="inlineStr">
        <is>
          <t>The short-term convertible note issued to several lenders, disclosed in note 13(m)(n)(p)(q) and (t), above have conversion rights that are linked to the Company&amp;#x2019;s stock price, typically at a factor ranging from 70% to 75% of an average stock price over a period ranging from 15 to 30 days.</t>
        </is>
      </c>
    </row>
    <row r="5">
      <c r="A5" s="4" t="inlineStr">
        <is>
          <t>Derivative financial liabilities re-assessed</t>
        </is>
      </c>
      <c r="B5" s="6" t="n">
        <v>62835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3" customWidth="1" min="2" max="2"/>
  </cols>
  <sheetData>
    <row r="1">
      <c r="A1" s="1" t="inlineStr">
        <is>
          <t>Derivative Liability (Details) - Schedule of Black-Scholes valuation model</t>
        </is>
      </c>
      <c r="B1" s="2" t="inlineStr">
        <is>
          <t>9 Months Ended</t>
        </is>
      </c>
    </row>
    <row r="2">
      <c r="B2" s="2" t="inlineStr">
        <is>
          <t>May 31, 2020$ / shares</t>
        </is>
      </c>
    </row>
    <row r="3">
      <c r="A3" s="3" t="inlineStr">
        <is>
          <t>Derivative [Line Items]</t>
        </is>
      </c>
    </row>
    <row r="4">
      <c r="A4" s="4" t="inlineStr">
        <is>
          <t>Expected dividend rate</t>
        </is>
      </c>
      <c r="B4" s="4" t="inlineStr">
        <is>
          <t>0.00%</t>
        </is>
      </c>
    </row>
    <row r="5">
      <c r="A5" s="4" t="inlineStr">
        <is>
          <t>Minimum [Member]</t>
        </is>
      </c>
    </row>
    <row r="6">
      <c r="A6" s="3" t="inlineStr">
        <is>
          <t>Derivative [Line Items]</t>
        </is>
      </c>
    </row>
    <row r="7">
      <c r="A7" s="4" t="inlineStr">
        <is>
          <t>Conversion price (in CAD dollars) (in Dollars per share)</t>
        </is>
      </c>
      <c r="B7" s="7" t="n">
        <v>0.04</v>
      </c>
    </row>
    <row r="8">
      <c r="A8" s="4" t="inlineStr">
        <is>
          <t>Risk free interest rate</t>
        </is>
      </c>
      <c r="B8" s="4" t="inlineStr">
        <is>
          <t>0.18%</t>
        </is>
      </c>
    </row>
    <row r="9">
      <c r="A9" s="4" t="inlineStr">
        <is>
          <t>Expected life of derivative liability</t>
        </is>
      </c>
      <c r="B9" s="4" t="inlineStr">
        <is>
          <t>6 months</t>
        </is>
      </c>
    </row>
    <row r="10">
      <c r="A10" s="4" t="inlineStr">
        <is>
          <t>Expected volatility of underlying stock</t>
        </is>
      </c>
      <c r="B10" s="4" t="inlineStr">
        <is>
          <t>93.90%</t>
        </is>
      </c>
    </row>
    <row r="11">
      <c r="A11" s="4" t="inlineStr">
        <is>
          <t>Maximum [Member]</t>
        </is>
      </c>
    </row>
    <row r="12">
      <c r="A12" s="3" t="inlineStr">
        <is>
          <t>Derivative [Line Items]</t>
        </is>
      </c>
    </row>
    <row r="13">
      <c r="A13" s="4" t="inlineStr">
        <is>
          <t>Conversion price (in CAD dollars) (in Dollars per share)</t>
        </is>
      </c>
      <c r="B13" s="7" t="n">
        <v>0.25</v>
      </c>
    </row>
    <row r="14">
      <c r="A14" s="4" t="inlineStr">
        <is>
          <t>Risk free interest rate</t>
        </is>
      </c>
      <c r="B14" s="4" t="inlineStr">
        <is>
          <t>2.12%</t>
        </is>
      </c>
    </row>
    <row r="15">
      <c r="A15" s="4" t="inlineStr">
        <is>
          <t>Expected life of derivative liability</t>
        </is>
      </c>
      <c r="B15" s="4" t="inlineStr">
        <is>
          <t>9 months</t>
        </is>
      </c>
    </row>
    <row r="16">
      <c r="A16" s="4" t="inlineStr">
        <is>
          <t>Expected volatility of underlying stock</t>
        </is>
      </c>
      <c r="B16" s="4" t="inlineStr">
        <is>
          <t>231.8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0" customWidth="1" min="2" max="2"/>
  </cols>
  <sheetData>
    <row r="1">
      <c r="A1" s="1" t="inlineStr">
        <is>
          <t>Derivative Liability (Details) - Schedule of derivative liability</t>
        </is>
      </c>
      <c r="B1" s="2" t="inlineStr">
        <is>
          <t>May 31, 2020USD ($)</t>
        </is>
      </c>
    </row>
    <row r="2">
      <c r="A2" s="3" t="inlineStr">
        <is>
          <t>Derivative [Line Items]</t>
        </is>
      </c>
    </row>
    <row r="3">
      <c r="A3" s="4" t="inlineStr">
        <is>
          <t>Opening balance</t>
        </is>
      </c>
      <c r="B3" s="4" t="inlineStr">
        <is>
          <t xml:space="preserve"> </t>
        </is>
      </c>
    </row>
    <row r="4">
      <c r="A4" s="4" t="inlineStr">
        <is>
          <t>Derivative financial liability arising from convertible notes</t>
        </is>
      </c>
      <c r="B4" s="5" t="n">
        <v>413853</v>
      </c>
    </row>
    <row r="5">
      <c r="A5" s="4" t="inlineStr">
        <is>
          <t>Fair value adjustment to derivative liability</t>
        </is>
      </c>
      <c r="B5" s="5" t="n">
        <v>31532</v>
      </c>
    </row>
    <row r="6">
      <c r="A6" s="4" t="inlineStr">
        <is>
          <t>Total</t>
        </is>
      </c>
      <c r="B6" s="6" t="n">
        <v>4453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5" customWidth="1" min="2" max="2"/>
    <col width="15" customWidth="1" min="3" max="3"/>
    <col width="80" customWidth="1" min="4" max="4"/>
    <col width="14" customWidth="1" min="5" max="5"/>
  </cols>
  <sheetData>
    <row r="1">
      <c r="A1" s="1" t="inlineStr">
        <is>
          <t>Reclamation and Restoration Provisions (Details) - USD ($)</t>
        </is>
      </c>
      <c r="B1" s="2" t="inlineStr">
        <is>
          <t>1 Months Ended</t>
        </is>
      </c>
      <c r="C1" s="2" t="inlineStr">
        <is>
          <t>9 Months Ended</t>
        </is>
      </c>
      <c r="D1" s="2" t="inlineStr">
        <is>
          <t>12 Months Ended</t>
        </is>
      </c>
    </row>
    <row r="2">
      <c r="B2" s="2" t="inlineStr">
        <is>
          <t>Aug. 31, 2015</t>
        </is>
      </c>
      <c r="C2" s="2" t="inlineStr">
        <is>
          <t>May 31, 2020</t>
        </is>
      </c>
      <c r="D2" s="2" t="inlineStr">
        <is>
          <t>Aug. 31, 2019</t>
        </is>
      </c>
      <c r="E2" s="2" t="inlineStr">
        <is>
          <t>Aug. 31, 2018</t>
        </is>
      </c>
    </row>
    <row r="3">
      <c r="A3" s="3" t="inlineStr">
        <is>
          <t>Reclamation and Restoration Provisions (Details) [Line Items]</t>
        </is>
      </c>
    </row>
    <row r="4">
      <c r="A4" s="4" t="inlineStr">
        <is>
          <t>Oil and Gas Reclamation Liability, Noncurrent</t>
        </is>
      </c>
      <c r="C4" s="6" t="n">
        <v>2970497</v>
      </c>
      <c r="D4" s="6" t="n">
        <v>2970497</v>
      </c>
      <c r="E4" s="6" t="n">
        <v>583664</v>
      </c>
    </row>
    <row r="5">
      <c r="A5" s="4" t="inlineStr">
        <is>
          <t>Discount rate for provision</t>
        </is>
      </c>
      <c r="D5" s="4" t="inlineStr">
        <is>
          <t>2.00%</t>
        </is>
      </c>
      <c r="E5" s="4" t="inlineStr">
        <is>
          <t>2.00%</t>
        </is>
      </c>
    </row>
    <row r="6">
      <c r="A6" s="4" t="inlineStr">
        <is>
          <t>Oil Extraction Facility [Member]</t>
        </is>
      </c>
    </row>
    <row r="7">
      <c r="A7" s="3" t="inlineStr">
        <is>
          <t>Reclamation and Restoration Provisions (Details) [Line Items]</t>
        </is>
      </c>
    </row>
    <row r="8">
      <c r="A8" s="4" t="inlineStr">
        <is>
          <t>Oil extraction plant lease term</t>
        </is>
      </c>
      <c r="C8" s="4" t="inlineStr">
        <is>
          <t>25 years</t>
        </is>
      </c>
    </row>
    <row r="9">
      <c r="A9" s="4" t="inlineStr">
        <is>
          <t>Provision for dismantling facility</t>
        </is>
      </c>
      <c r="B9" s="6" t="n">
        <v>350000</v>
      </c>
    </row>
    <row r="10">
      <c r="A10" s="4" t="inlineStr">
        <is>
          <t>Reclamation and restoration provisions description</t>
        </is>
      </c>
      <c r="D10" s="4" t="inlineStr">
        <is>
          <t>in accordance with the requirements to provide a surety bond to the Utah Division of Oil Gas and Mining in terms of the amendment to the Notice of Intent to Commence Large Mining Operations at an estimated production of 4,000 barrels per day, the Company estimated that the cost of dismantling the oil extraction plant and related equipment would increase to $498,484. The discount rate used in the calculation is estimated to be 2.32% on operations that are expected to commence in September 2021. Because of the long-term nature of the liability, the greatest uncertainties in estimating this provision are the costs that will be incurred and the timing of the dismantling of the oil extraction facility. In particular, the Company has assumed that the oil extraction facility will be dismantled using technology and equipment currently available and that the plant will continue to be economically viable until the end of the lease term. The discount rate used in the calculation of the provision as at August 31, 2019 and 2018 is 2.0%. (b)Site restoration In accordance with environmental laws in the United States, the Company&amp;#x2019;s environmental permits and the lease agreements, the Company is required to restore contaminated and disturbed land to its original condition before the end of the lease term, which is expected to be in 25 years. During the year ended August 31, 2015, the Company provided $200,000 for this purpose. The site restoration provision represents rehabilitation and restoration costs related to oil extraction sites. This provision has been created based on the Company&amp;#x2019;s internal estimates. Significant assumptions in estimating the provision include the technology and equipment currently available, future environmental laws and restoration requirements, and future market prices for the necessary restoration works required. During the year ended August 31, 2019, in accordance with the requirements to provide a surety bond to the Utah Division of Oil Gas and Mining in terms of the amendment to the Notice of Intent to Commence Large Mining Operations at an estimated production of 4,000 barrels per day, the Company estimated that the cost of restoring the site would increase to $2,472,013. The discount rate used in the calculation is estimated to be 2.32% on operations that are expected to commence in September 2021.</t>
        </is>
      </c>
    </row>
    <row r="11">
      <c r="A11" s="4" t="inlineStr">
        <is>
          <t>Oil and Gas Reclamation Liability, Noncurrent</t>
        </is>
      </c>
      <c r="C11" s="6" t="n">
        <v>498484</v>
      </c>
      <c r="D11" s="6" t="n">
        <v>498484</v>
      </c>
      <c r="E11" s="6" t="n">
        <v>371340</v>
      </c>
    </row>
    <row r="12">
      <c r="A12" s="4" t="inlineStr">
        <is>
          <t>Site Restoration [Member]</t>
        </is>
      </c>
    </row>
    <row r="13">
      <c r="A13" s="3" t="inlineStr">
        <is>
          <t>Reclamation and Restoration Provisions (Details) [Line Items]</t>
        </is>
      </c>
    </row>
    <row r="14">
      <c r="A14" s="4" t="inlineStr">
        <is>
          <t>Oil extraction plant lease term</t>
        </is>
      </c>
      <c r="C14" s="4" t="inlineStr">
        <is>
          <t>25 years</t>
        </is>
      </c>
    </row>
    <row r="15">
      <c r="A15" s="4" t="inlineStr">
        <is>
          <t>Provision for dismantling facility</t>
        </is>
      </c>
      <c r="B15" s="6" t="n">
        <v>200000</v>
      </c>
    </row>
    <row r="16">
      <c r="A16" s="4" t="inlineStr">
        <is>
          <t>Reclamation and restoration provisions description</t>
        </is>
      </c>
      <c r="D16" s="4" t="inlineStr">
        <is>
          <t>in accordance with the requirements to provide a surety bond to the Utah Division of Oil Gas and Mining in terms of the amendment to the Notice of Intent to Commence Large Mining Operations at an estimated production of 4,000 barrels per day, the Company estimated that the cost of restoring the site would increase to $2,472,013. The discount rate used in the calculation is estimated to be 2.32% on operations that are expected to commence in September 2021.</t>
        </is>
      </c>
    </row>
    <row r="17">
      <c r="A17" s="4" t="inlineStr">
        <is>
          <t>Oil and Gas Reclamation Liability, Noncurrent</t>
        </is>
      </c>
      <c r="C17" s="6" t="n">
        <v>2472013</v>
      </c>
      <c r="D17" s="6" t="n">
        <v>2472013</v>
      </c>
      <c r="E17" s="6" t="n">
        <v>21232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May 31, 2020</t>
        </is>
      </c>
    </row>
    <row r="3">
      <c r="A3" s="3" t="inlineStr">
        <is>
          <t>Going Concern [Abstract]</t>
        </is>
      </c>
    </row>
    <row r="4">
      <c r="A4" s="4" t="inlineStr">
        <is>
          <t>GOING CONCERN</t>
        </is>
      </c>
      <c r="B4" s="4" t="inlineStr">
        <is>
          <t>3. GOING
CONCERN The
Company has incurred losses for several years and, at May 31, 2020, has an accumulated deficit of $85,794,169, (August 31, 2019
- $78,285,282) and working capital deficiency of $12,666,896 (August 31, 2019 - $9,268,763). These unaudited condensed consolidated
financial statements have been prepared on the basis that the Company will be able to realize its assets and discharge its liabilities
in the normal course of business. The ability of the Company to continue as a going concern is dependent on obtaining additional
financing, which it is currently in the process of obtaining. There is a risk that additional financing will not be available
on a timely basis or on terms acceptable to the Company. These consolidated financial statements do not reflect the adjustments
or reclassifications that would be necessary if the Company were unable to continue operations in the normal course of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lamation and Restoration Provisions (Details) - Schedule of reclamation and restoration provisions - USD ($)</t>
        </is>
      </c>
      <c r="B1" s="2" t="inlineStr">
        <is>
          <t>9 Months Ended</t>
        </is>
      </c>
      <c r="C1" s="2" t="inlineStr">
        <is>
          <t>12 Months Ended</t>
        </is>
      </c>
    </row>
    <row r="2">
      <c r="B2" s="2" t="inlineStr">
        <is>
          <t>May 31, 2020</t>
        </is>
      </c>
      <c r="C2" s="2" t="inlineStr">
        <is>
          <t>Aug. 31, 2019</t>
        </is>
      </c>
    </row>
    <row r="3">
      <c r="A3" s="3" t="inlineStr">
        <is>
          <t>Reclamation and Restoration Provisions (Details) - Schedule of reclamation and restoration provisions [Line Items]</t>
        </is>
      </c>
    </row>
    <row r="4">
      <c r="A4" s="4" t="inlineStr">
        <is>
          <t>Beginning Balance</t>
        </is>
      </c>
      <c r="B4" s="6" t="n">
        <v>2970497</v>
      </c>
      <c r="C4" s="6" t="n">
        <v>583664</v>
      </c>
    </row>
    <row r="5">
      <c r="A5" s="4" t="inlineStr">
        <is>
          <t>Accretion expense</t>
        </is>
      </c>
      <c r="B5" s="4" t="inlineStr">
        <is>
          <t xml:space="preserve"> </t>
        </is>
      </c>
      <c r="C5" s="5" t="n">
        <v>11674</v>
      </c>
    </row>
    <row r="6">
      <c r="A6" s="4" t="inlineStr">
        <is>
          <t>Ending Balance</t>
        </is>
      </c>
      <c r="B6" s="5" t="n">
        <v>2970497</v>
      </c>
      <c r="C6" s="5" t="n">
        <v>2970497</v>
      </c>
    </row>
    <row r="7">
      <c r="A7" s="4" t="inlineStr">
        <is>
          <t>Reevaluation of reclamation and restoration provision</t>
        </is>
      </c>
      <c r="C7" s="5" t="n">
        <v>2375159</v>
      </c>
    </row>
    <row r="8">
      <c r="A8" s="4" t="inlineStr">
        <is>
          <t>Oil Extraction Facility [Member]</t>
        </is>
      </c>
    </row>
    <row r="9">
      <c r="A9" s="3" t="inlineStr">
        <is>
          <t>Reclamation and Restoration Provisions (Details) - Schedule of reclamation and restoration provisions [Line Items]</t>
        </is>
      </c>
    </row>
    <row r="10">
      <c r="A10" s="4" t="inlineStr">
        <is>
          <t>Beginning Balance</t>
        </is>
      </c>
      <c r="B10" s="5" t="n">
        <v>498484</v>
      </c>
      <c r="C10" s="5" t="n">
        <v>371340</v>
      </c>
    </row>
    <row r="11">
      <c r="A11" s="4" t="inlineStr">
        <is>
          <t>Accretion expense</t>
        </is>
      </c>
      <c r="B11" s="4" t="inlineStr">
        <is>
          <t xml:space="preserve"> </t>
        </is>
      </c>
      <c r="C11" s="5" t="n">
        <v>7428</v>
      </c>
    </row>
    <row r="12">
      <c r="A12" s="4" t="inlineStr">
        <is>
          <t>Ending Balance</t>
        </is>
      </c>
      <c r="B12" s="5" t="n">
        <v>498484</v>
      </c>
      <c r="C12" s="5" t="n">
        <v>498484</v>
      </c>
    </row>
    <row r="13">
      <c r="A13" s="4" t="inlineStr">
        <is>
          <t>Reevaluation of reclamation and restoration provision</t>
        </is>
      </c>
      <c r="C13" s="5" t="n">
        <v>119716</v>
      </c>
    </row>
    <row r="14">
      <c r="A14" s="4" t="inlineStr">
        <is>
          <t>Site Restoration [Member]</t>
        </is>
      </c>
    </row>
    <row r="15">
      <c r="A15" s="3" t="inlineStr">
        <is>
          <t>Reclamation and Restoration Provisions (Details) - Schedule of reclamation and restoration provisions [Line Items]</t>
        </is>
      </c>
    </row>
    <row r="16">
      <c r="A16" s="4" t="inlineStr">
        <is>
          <t>Beginning Balance</t>
        </is>
      </c>
      <c r="B16" s="5" t="n">
        <v>2472013</v>
      </c>
      <c r="C16" s="5" t="n">
        <v>212324</v>
      </c>
    </row>
    <row r="17">
      <c r="A17" s="4" t="inlineStr">
        <is>
          <t>Accretion expense</t>
        </is>
      </c>
      <c r="B17" s="4" t="inlineStr">
        <is>
          <t xml:space="preserve"> </t>
        </is>
      </c>
      <c r="C17" s="5" t="n">
        <v>4246</v>
      </c>
    </row>
    <row r="18">
      <c r="A18" s="4" t="inlineStr">
        <is>
          <t>Ending Balance</t>
        </is>
      </c>
      <c r="B18" s="6" t="n">
        <v>2472013</v>
      </c>
      <c r="C18" s="5" t="n">
        <v>2472013</v>
      </c>
    </row>
    <row r="19">
      <c r="A19" s="4" t="inlineStr">
        <is>
          <t>Reevaluation of reclamation and restoration provision</t>
        </is>
      </c>
      <c r="C19" s="6" t="n">
        <v>225544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4" customWidth="1" min="5" max="5"/>
    <col width="13" customWidth="1" min="6" max="6"/>
    <col width="14" customWidth="1" min="7" max="7"/>
    <col width="14" customWidth="1" min="8" max="8"/>
    <col width="80" customWidth="1" min="9" max="9"/>
    <col width="14" customWidth="1" min="10" max="10"/>
    <col width="14" customWidth="1" min="11" max="11"/>
    <col width="13" customWidth="1" min="12" max="12"/>
    <col width="80" customWidth="1" min="13" max="13"/>
  </cols>
  <sheetData>
    <row r="1">
      <c r="A1" s="1" t="inlineStr">
        <is>
          <t>Common Shares (Details) - USD ($)</t>
        </is>
      </c>
      <c r="B1" s="2" t="inlineStr">
        <is>
          <t>May 08, 2020</t>
        </is>
      </c>
      <c r="C1" s="2" t="inlineStr">
        <is>
          <t>Dec. 06, 2019</t>
        </is>
      </c>
      <c r="D1" s="2" t="inlineStr">
        <is>
          <t>Oct. 04, 2019</t>
        </is>
      </c>
      <c r="E1" s="2" t="inlineStr">
        <is>
          <t>Sep. 06, 2019</t>
        </is>
      </c>
      <c r="F1" s="2" t="inlineStr">
        <is>
          <t>May 20, 2020</t>
        </is>
      </c>
      <c r="G1" s="2" t="inlineStr">
        <is>
          <t>Feb. 21, 2020</t>
        </is>
      </c>
      <c r="H1" s="2" t="inlineStr">
        <is>
          <t>Oct. 28, 2019</t>
        </is>
      </c>
      <c r="I1" s="2" t="inlineStr">
        <is>
          <t>Sep. 30, 2019</t>
        </is>
      </c>
      <c r="J1" s="2" t="inlineStr">
        <is>
          <t>Sep. 24, 2019</t>
        </is>
      </c>
      <c r="K1" s="2" t="inlineStr">
        <is>
          <t>Sep. 19, 2019</t>
        </is>
      </c>
      <c r="L1" s="2" t="inlineStr">
        <is>
          <t>May 31, 2020</t>
        </is>
      </c>
      <c r="M1" s="2" t="inlineStr">
        <is>
          <t>May 31, 2020</t>
        </is>
      </c>
    </row>
    <row r="2">
      <c r="A2" s="3" t="inlineStr">
        <is>
          <t>Common Shares (Details) [Line Items]</t>
        </is>
      </c>
    </row>
    <row r="3">
      <c r="A3" s="4" t="inlineStr">
        <is>
          <t>Common stock, shares authorized</t>
        </is>
      </c>
      <c r="M3" s="4" t="inlineStr">
        <is>
          <t>Authorized unlimited common shares without par value Issued and Outstanding 207,818,677 common shares as at May 31, 2020.</t>
        </is>
      </c>
    </row>
    <row r="4">
      <c r="A4" s="4" t="inlineStr">
        <is>
          <t>Common stock, shares issued</t>
        </is>
      </c>
      <c r="L4" s="5" t="n">
        <v>207818677</v>
      </c>
      <c r="M4" s="5" t="n">
        <v>207818677</v>
      </c>
    </row>
    <row r="5">
      <c r="A5" s="4" t="inlineStr">
        <is>
          <t>Issuance of warrants</t>
        </is>
      </c>
      <c r="L5" s="5" t="n">
        <v>50660474</v>
      </c>
      <c r="M5" s="5" t="n">
        <v>50660474</v>
      </c>
    </row>
    <row r="6">
      <c r="A6" s="4" t="inlineStr">
        <is>
          <t>Share based payments for services, shares</t>
        </is>
      </c>
      <c r="E6" s="5" t="n">
        <v>250000</v>
      </c>
      <c r="F6" s="5" t="n">
        <v>50000</v>
      </c>
      <c r="G6" s="5" t="n">
        <v>50000</v>
      </c>
      <c r="H6" s="5" t="n">
        <v>90000</v>
      </c>
    </row>
    <row r="7">
      <c r="A7" s="4" t="inlineStr">
        <is>
          <t>Share based payments for services, value (in Dollars)</t>
        </is>
      </c>
      <c r="E7" s="6" t="n">
        <v>75000</v>
      </c>
      <c r="F7" s="6" t="n">
        <v>2750</v>
      </c>
      <c r="G7" s="6" t="n">
        <v>6943</v>
      </c>
      <c r="H7" s="6" t="n">
        <v>28500</v>
      </c>
      <c r="L7" s="6" t="n">
        <v>178129</v>
      </c>
    </row>
    <row r="8">
      <c r="A8" s="4" t="inlineStr">
        <is>
          <t>Shares issued to settle investment obligations</t>
        </is>
      </c>
      <c r="H8" s="5" t="n">
        <v>250000</v>
      </c>
    </row>
    <row r="9">
      <c r="A9" s="4" t="inlineStr">
        <is>
          <t>Value issued to settle investment obligations (in Dollars)</t>
        </is>
      </c>
      <c r="H9" s="6" t="n">
        <v>75000</v>
      </c>
    </row>
    <row r="10">
      <c r="A10" s="4" t="inlineStr">
        <is>
          <t>Calvary Fund, LP [Member]</t>
        </is>
      </c>
    </row>
    <row r="11">
      <c r="A11" s="3" t="inlineStr">
        <is>
          <t>Common Shares (Details) [Line Items]</t>
        </is>
      </c>
    </row>
    <row r="12">
      <c r="A12" s="4" t="inlineStr">
        <is>
          <t>Issuance of common stock, shares</t>
        </is>
      </c>
      <c r="K12" s="5" t="n">
        <v>1111111</v>
      </c>
    </row>
    <row r="13">
      <c r="A13" s="4" t="inlineStr">
        <is>
          <t>Issuance of warrants</t>
        </is>
      </c>
      <c r="K13" s="5" t="n">
        <v>1111111</v>
      </c>
    </row>
    <row r="14">
      <c r="A14" s="4" t="inlineStr">
        <is>
          <t>Unpaid principal amount (in Dollars)</t>
        </is>
      </c>
      <c r="K14" s="6" t="n">
        <v>200000</v>
      </c>
    </row>
    <row r="15">
      <c r="A15" s="4" t="inlineStr">
        <is>
          <t>Interest of convertible note issued (in Dollars)</t>
        </is>
      </c>
      <c r="K15" s="6" t="n">
        <v>250000</v>
      </c>
    </row>
    <row r="16">
      <c r="A16" s="4" t="inlineStr">
        <is>
          <t>Several investors [Member]</t>
        </is>
      </c>
    </row>
    <row r="17">
      <c r="A17" s="3" t="inlineStr">
        <is>
          <t>Common Shares (Details) [Line Items]</t>
        </is>
      </c>
    </row>
    <row r="18">
      <c r="A18" s="4" t="inlineStr">
        <is>
          <t>Issued shares as settlement of trade debt</t>
        </is>
      </c>
      <c r="C18" s="5" t="n">
        <v>4997123</v>
      </c>
      <c r="J18" s="5" t="n">
        <v>3243666</v>
      </c>
    </row>
    <row r="19">
      <c r="A19" s="4" t="inlineStr">
        <is>
          <t>Issued value as settlement of trade debt (in Dollars)</t>
        </is>
      </c>
      <c r="C19" s="6" t="n">
        <v>1156850</v>
      </c>
      <c r="J19" s="6" t="n">
        <v>868233</v>
      </c>
    </row>
    <row r="20">
      <c r="A20" s="4" t="inlineStr">
        <is>
          <t>Various investors [Member]</t>
        </is>
      </c>
    </row>
    <row r="21">
      <c r="A21" s="3" t="inlineStr">
        <is>
          <t>Common Shares (Details) [Line Items]</t>
        </is>
      </c>
    </row>
    <row r="22">
      <c r="A22" s="4" t="inlineStr">
        <is>
          <t>Issuance of common stock, shares</t>
        </is>
      </c>
      <c r="K22" s="5" t="n">
        <v>6091336</v>
      </c>
    </row>
    <row r="23">
      <c r="A23" s="4" t="inlineStr">
        <is>
          <t>Issuance of common stock, value (in Dollars)</t>
        </is>
      </c>
      <c r="K23" s="6" t="n">
        <v>791874</v>
      </c>
    </row>
    <row r="24">
      <c r="A24" s="4" t="inlineStr">
        <is>
          <t>Issuance of price (in Dollars per share)</t>
        </is>
      </c>
      <c r="K24" s="7" t="n">
        <v>0.13</v>
      </c>
    </row>
    <row r="25">
      <c r="A25" s="4" t="inlineStr">
        <is>
          <t>Investor [Member]</t>
        </is>
      </c>
    </row>
    <row r="26">
      <c r="A26" s="3" t="inlineStr">
        <is>
          <t>Common Shares (Details) [Line Items]</t>
        </is>
      </c>
    </row>
    <row r="27">
      <c r="A27" s="4" t="inlineStr">
        <is>
          <t>Issuance of common stock, shares</t>
        </is>
      </c>
      <c r="K27" s="5" t="n">
        <v>8333333</v>
      </c>
    </row>
    <row r="28">
      <c r="A28" s="4" t="inlineStr">
        <is>
          <t>Issuance of common stock, value (in Dollars)</t>
        </is>
      </c>
      <c r="K28" s="6" t="n">
        <v>1500000</v>
      </c>
    </row>
    <row r="29">
      <c r="A29" s="4" t="inlineStr">
        <is>
          <t>Issuance of price (in Dollars per share)</t>
        </is>
      </c>
      <c r="K29" s="7" t="n">
        <v>0.18</v>
      </c>
    </row>
    <row r="30">
      <c r="A30" s="4" t="inlineStr">
        <is>
          <t>Investor One [Member]</t>
        </is>
      </c>
    </row>
    <row r="31">
      <c r="A31" s="3" t="inlineStr">
        <is>
          <t>Common Shares (Details) [Line Items]</t>
        </is>
      </c>
    </row>
    <row r="32">
      <c r="A32" s="4" t="inlineStr">
        <is>
          <t>Issuance of common stock, shares</t>
        </is>
      </c>
      <c r="I32" s="5" t="n">
        <v>2777777</v>
      </c>
    </row>
    <row r="33">
      <c r="A33" s="4" t="inlineStr">
        <is>
          <t>Issuance of common stock, value (in Dollars)</t>
        </is>
      </c>
      <c r="I33" s="6" t="n">
        <v>500000</v>
      </c>
    </row>
    <row r="34">
      <c r="A34" s="4" t="inlineStr">
        <is>
          <t>Warrant exercisable, description</t>
        </is>
      </c>
      <c r="I34" s="4" t="inlineStr">
        <is>
          <t>On September 30, 2019, the Company issued 2,777,777 common shares and a warrant exercisable over 2,777,777 common shares at an exercise price of $0.23 per share to an investor for net proceeds of $500,000 at an issue price of $0.18 per unit.</t>
        </is>
      </c>
    </row>
    <row r="35">
      <c r="A35" s="4" t="inlineStr">
        <is>
          <t>Shares cancelled</t>
        </is>
      </c>
      <c r="D35" s="5" t="n">
        <v>200000</v>
      </c>
    </row>
    <row r="36">
      <c r="A36" s="4" t="inlineStr">
        <is>
          <t>Convertible Debt [Member]</t>
        </is>
      </c>
    </row>
    <row r="37">
      <c r="A37" s="3" t="inlineStr">
        <is>
          <t>Common Shares (Details) [Line Items]</t>
        </is>
      </c>
    </row>
    <row r="38">
      <c r="A38" s="4" t="inlineStr">
        <is>
          <t>Issuance of common stock, shares</t>
        </is>
      </c>
      <c r="B38" s="5" t="n">
        <v>4782585</v>
      </c>
    </row>
    <row r="39">
      <c r="A39" s="4" t="inlineStr">
        <is>
          <t>Issuance of common stock, value (in Dollars)</t>
        </is>
      </c>
      <c r="B39" s="6" t="n">
        <v>12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3" customWidth="1" min="3" max="3"/>
  </cols>
  <sheetData>
    <row r="1">
      <c r="A1" s="1" t="inlineStr">
        <is>
          <t>Stock Options (Details) - USD ($)</t>
        </is>
      </c>
      <c r="B1" s="2" t="inlineStr">
        <is>
          <t>9 Months Ended</t>
        </is>
      </c>
    </row>
    <row r="2">
      <c r="B2" s="2" t="inlineStr">
        <is>
          <t>May 31, 2020</t>
        </is>
      </c>
      <c r="C2" s="2" t="inlineStr">
        <is>
          <t>May 31, 2019</t>
        </is>
      </c>
    </row>
    <row r="3">
      <c r="A3" s="3" t="inlineStr">
        <is>
          <t>Share-based Payment Arrangement [Abstract]</t>
        </is>
      </c>
    </row>
    <row r="4">
      <c r="A4" s="4" t="inlineStr">
        <is>
          <t>Percentage of stock option</t>
        </is>
      </c>
      <c r="B4" s="4" t="inlineStr">
        <is>
          <t>20.00%</t>
        </is>
      </c>
    </row>
    <row r="5">
      <c r="A5" s="4" t="inlineStr">
        <is>
          <t>Common shares reserved for issuance (in Shares)</t>
        </is>
      </c>
      <c r="B5" s="5" t="n">
        <v>40607218</v>
      </c>
    </row>
    <row r="6">
      <c r="A6" s="4" t="inlineStr">
        <is>
          <t>Share-based Payment Arrangement, Expense</t>
        </is>
      </c>
      <c r="B6" s="6" t="n">
        <v>636275</v>
      </c>
      <c r="C6" s="6" t="n">
        <v>137761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tock Options (Details) - Schedule of stock option transactions - $ / shares</t>
        </is>
      </c>
      <c r="B1" s="2" t="inlineStr">
        <is>
          <t>9 Months Ended</t>
        </is>
      </c>
      <c r="C1" s="2" t="inlineStr">
        <is>
          <t>14 Months Ended</t>
        </is>
      </c>
    </row>
    <row r="2">
      <c r="B2" s="2" t="inlineStr">
        <is>
          <t>May 31, 2020</t>
        </is>
      </c>
      <c r="C2" s="2" t="inlineStr">
        <is>
          <t>Aug. 31, 2019</t>
        </is>
      </c>
    </row>
    <row r="3">
      <c r="A3" s="3" t="inlineStr">
        <is>
          <t>Schedule of stock option transactions [Abstract]</t>
        </is>
      </c>
    </row>
    <row r="4">
      <c r="A4" s="4" t="inlineStr">
        <is>
          <t>Number of Options, balance, Beginning of period (in Shares)</t>
        </is>
      </c>
      <c r="B4" s="5" t="n">
        <v>9808333</v>
      </c>
      <c r="C4" s="5" t="n">
        <v>9858333</v>
      </c>
    </row>
    <row r="5">
      <c r="A5" s="4" t="inlineStr">
        <is>
          <t>Weighted average exercise price, Balance, beginning of period</t>
        </is>
      </c>
      <c r="B5" s="7" t="n">
        <v>1.2</v>
      </c>
      <c r="C5" s="7" t="n">
        <v>1.22</v>
      </c>
    </row>
    <row r="6">
      <c r="A6" s="4" t="inlineStr">
        <is>
          <t>Number of Options, Options granted (in Shares)</t>
        </is>
      </c>
      <c r="B6" s="4" t="inlineStr">
        <is>
          <t xml:space="preserve"> </t>
        </is>
      </c>
      <c r="C6" s="4" t="inlineStr">
        <is>
          <t xml:space="preserve"> </t>
        </is>
      </c>
    </row>
    <row r="7">
      <c r="A7" s="4" t="inlineStr">
        <is>
          <t>Weighted average exercise price, Options granted</t>
        </is>
      </c>
      <c r="B7" s="4" t="inlineStr">
        <is>
          <t xml:space="preserve"> </t>
        </is>
      </c>
      <c r="C7" s="4" t="inlineStr">
        <is>
          <t xml:space="preserve"> </t>
        </is>
      </c>
    </row>
    <row r="8">
      <c r="A8" s="4" t="inlineStr">
        <is>
          <t>Number of Options, Options expired (in Shares)</t>
        </is>
      </c>
      <c r="B8" s="4" t="inlineStr">
        <is>
          <t xml:space="preserve"> </t>
        </is>
      </c>
      <c r="C8" s="5" t="n">
        <v>-50000</v>
      </c>
    </row>
    <row r="9">
      <c r="A9" s="4" t="inlineStr">
        <is>
          <t>Weighted average exercise price, Options expired</t>
        </is>
      </c>
      <c r="B9" s="4" t="inlineStr">
        <is>
          <t xml:space="preserve"> </t>
        </is>
      </c>
      <c r="C9" s="7" t="n">
        <v>4.8</v>
      </c>
    </row>
    <row r="10">
      <c r="A10" s="4" t="inlineStr">
        <is>
          <t>Number of Options, Balance, end of period (in Shares)</t>
        </is>
      </c>
      <c r="B10" s="5" t="n">
        <v>9808333</v>
      </c>
      <c r="C10" s="5" t="n">
        <v>9808333</v>
      </c>
    </row>
    <row r="11">
      <c r="A11" s="4" t="inlineStr">
        <is>
          <t>Weighted average exercise price, Balance, end of period</t>
        </is>
      </c>
      <c r="B11" s="7" t="n">
        <v>1.2</v>
      </c>
      <c r="C11" s="7" t="n">
        <v>1.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 Options (Details) - Schedule of stock options outstanding and exercisable - $ / shares</t>
        </is>
      </c>
      <c r="B1" s="2" t="inlineStr">
        <is>
          <t>9 Months Ended</t>
        </is>
      </c>
    </row>
    <row r="2">
      <c r="B2" s="2" t="inlineStr">
        <is>
          <t>May 31, 2020</t>
        </is>
      </c>
      <c r="C2" s="2" t="inlineStr">
        <is>
          <t>Aug. 31, 2019</t>
        </is>
      </c>
      <c r="D2" s="2" t="inlineStr">
        <is>
          <t>Jun. 30, 2018</t>
        </is>
      </c>
    </row>
    <row r="3">
      <c r="A3" s="3" t="inlineStr">
        <is>
          <t>Share-based Compensation Arrangement by Share-based Payment Award [Line Items]</t>
        </is>
      </c>
    </row>
    <row r="4">
      <c r="A4" s="4" t="inlineStr">
        <is>
          <t>Options Outstanding</t>
        </is>
      </c>
      <c r="B4" s="5" t="n">
        <v>9808333</v>
      </c>
      <c r="C4" s="5" t="n">
        <v>9808333</v>
      </c>
      <c r="D4" s="5" t="n">
        <v>9858333</v>
      </c>
    </row>
    <row r="5">
      <c r="A5" s="4" t="inlineStr">
        <is>
          <t>Options Exercisable</t>
        </is>
      </c>
      <c r="B5" s="5" t="n">
        <v>6508333</v>
      </c>
    </row>
    <row r="6">
      <c r="A6" s="4" t="inlineStr">
        <is>
          <t>Weighted average remaining contractual life</t>
        </is>
      </c>
      <c r="B6" s="4" t="inlineStr">
        <is>
          <t>7 years 328 days</t>
        </is>
      </c>
    </row>
    <row r="7">
      <c r="A7" s="4" t="inlineStr">
        <is>
          <t>Weighted average remaining contractual life</t>
        </is>
      </c>
      <c r="B7" s="4" t="inlineStr">
        <is>
          <t>8 years 73 days</t>
        </is>
      </c>
    </row>
    <row r="8">
      <c r="A8" s="4" t="inlineStr">
        <is>
          <t>February 1, 2026 [Member]</t>
        </is>
      </c>
    </row>
    <row r="9">
      <c r="A9" s="3" t="inlineStr">
        <is>
          <t>Share-based Compensation Arrangement by Share-based Payment Award [Line Items]</t>
        </is>
      </c>
    </row>
    <row r="10">
      <c r="A10" s="4" t="inlineStr">
        <is>
          <t>Exercise Price (in Dollars per share)</t>
        </is>
      </c>
      <c r="B10" s="7" t="n">
        <v>5.85</v>
      </c>
    </row>
    <row r="11">
      <c r="A11" s="4" t="inlineStr">
        <is>
          <t>Options Outstanding</t>
        </is>
      </c>
      <c r="B11" s="5" t="n">
        <v>33333</v>
      </c>
    </row>
    <row r="12">
      <c r="A12" s="4" t="inlineStr">
        <is>
          <t>Options Exercisable</t>
        </is>
      </c>
      <c r="B12" s="5" t="n">
        <v>33333</v>
      </c>
    </row>
    <row r="13">
      <c r="A13" s="4" t="inlineStr">
        <is>
          <t>November 30, 2027 [Member]</t>
        </is>
      </c>
    </row>
    <row r="14">
      <c r="A14" s="3" t="inlineStr">
        <is>
          <t>Share-based Compensation Arrangement by Share-based Payment Award [Line Items]</t>
        </is>
      </c>
    </row>
    <row r="15">
      <c r="A15" s="4" t="inlineStr">
        <is>
          <t>Exercise Price (in Dollars per share)</t>
        </is>
      </c>
      <c r="B15" s="7" t="n">
        <v>2.27</v>
      </c>
    </row>
    <row r="16">
      <c r="A16" s="4" t="inlineStr">
        <is>
          <t>Options Outstanding</t>
        </is>
      </c>
      <c r="B16" s="5" t="n">
        <v>1425000</v>
      </c>
    </row>
    <row r="17">
      <c r="A17" s="4" t="inlineStr">
        <is>
          <t>Options Exercisable</t>
        </is>
      </c>
      <c r="B17" s="5" t="n">
        <v>1425000</v>
      </c>
    </row>
    <row r="18">
      <c r="A18" s="4" t="inlineStr">
        <is>
          <t>June 5, 2028 [Member]</t>
        </is>
      </c>
    </row>
    <row r="19">
      <c r="A19" s="3" t="inlineStr">
        <is>
          <t>Share-based Compensation Arrangement by Share-based Payment Award [Line Items]</t>
        </is>
      </c>
    </row>
    <row r="20">
      <c r="A20" s="4" t="inlineStr">
        <is>
          <t>Exercise Price (in Dollars per share)</t>
        </is>
      </c>
      <c r="B20" s="6" t="n">
        <v>1</v>
      </c>
    </row>
    <row r="21">
      <c r="A21" s="4" t="inlineStr">
        <is>
          <t>Options Outstanding</t>
        </is>
      </c>
      <c r="B21" s="5" t="n">
        <v>8350000</v>
      </c>
    </row>
    <row r="22">
      <c r="A22" s="4" t="inlineStr">
        <is>
          <t>Options Exercisable</t>
        </is>
      </c>
      <c r="B22" s="5" t="n">
        <v>505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0" customWidth="1" min="1" max="1"/>
    <col width="15" customWidth="1" min="2" max="2"/>
    <col width="80" customWidth="1" min="3" max="3"/>
    <col width="80" customWidth="1" min="4" max="4"/>
    <col width="14" customWidth="1" min="5" max="5"/>
    <col width="14" customWidth="1" min="6" max="6"/>
    <col width="80" customWidth="1" min="7" max="7"/>
  </cols>
  <sheetData>
    <row r="1">
      <c r="A1" s="1" t="inlineStr">
        <is>
          <t>Share Purchase Warrants (Details) - USD ($)</t>
        </is>
      </c>
      <c r="B1" s="2" t="inlineStr">
        <is>
          <t>1 Months Ended</t>
        </is>
      </c>
      <c r="G1" s="2" t="inlineStr">
        <is>
          <t>9 Months Ended</t>
        </is>
      </c>
    </row>
    <row r="2">
      <c r="B2" s="2" t="inlineStr">
        <is>
          <t>Mar. 30, 2020</t>
        </is>
      </c>
      <c r="C2" s="2" t="inlineStr">
        <is>
          <t>Jan. 16, 2020</t>
        </is>
      </c>
      <c r="D2" s="2" t="inlineStr">
        <is>
          <t>Oct. 29, 2019</t>
        </is>
      </c>
      <c r="E2" s="2" t="inlineStr">
        <is>
          <t>Sep. 30, 2019</t>
        </is>
      </c>
      <c r="F2" s="2" t="inlineStr">
        <is>
          <t>Sep. 19, 2019</t>
        </is>
      </c>
      <c r="G2" s="2" t="inlineStr">
        <is>
          <t>May 31, 2020</t>
        </is>
      </c>
    </row>
    <row r="3">
      <c r="A3" s="3" t="inlineStr">
        <is>
          <t>Share Purchase Warrants (Details) [Line Items]</t>
        </is>
      </c>
    </row>
    <row r="4">
      <c r="A4" s="4" t="inlineStr">
        <is>
          <t>Warrant, description</t>
        </is>
      </c>
      <c r="G4" s="4" t="inlineStr">
        <is>
          <t>Warrants exercisable for 25,327 common shares at an exercise price of CAD$28.35 and warrants exercisable for 4,247,963 common shares at exercise prices ranging from $0.28 to $1.50 per share expired during the nine months ended May 31, 2020.</t>
        </is>
      </c>
    </row>
    <row r="5">
      <c r="A5" s="4" t="inlineStr">
        <is>
          <t>Shares issued warrants (in Shares)</t>
        </is>
      </c>
      <c r="D5" s="5" t="n">
        <v>4367635</v>
      </c>
    </row>
    <row r="6">
      <c r="A6" s="4" t="inlineStr">
        <is>
          <t>Warrant, description</t>
        </is>
      </c>
      <c r="C6" s="4" t="inlineStr">
        <is>
          <t>The fair value of the warrants granted was estimated using the relative fair value method at between $0.03 to $0.08 per warrant.</t>
        </is>
      </c>
      <c r="D6" s="4" t="inlineStr">
        <is>
          <t>The fair value of the warrants granted was estimated using the relative fair value method at between $0.05 to $0.09 per warrant</t>
        </is>
      </c>
      <c r="G6" s="4" t="inlineStr">
        <is>
          <t>In addition, the Company intends to amend the exercise price of three warrants issued to the convertible debt holder exercisable for up to 3,444,639 common shares of the Company from US$0.20, US$0.24 and US$0.26 to US$0.03 per share.</t>
        </is>
      </c>
    </row>
    <row r="7">
      <c r="A7" s="4" t="inlineStr">
        <is>
          <t>Exercise Price</t>
        </is>
      </c>
      <c r="E7" s="7" t="n">
        <v>0.06</v>
      </c>
    </row>
    <row r="8">
      <c r="A8" s="4" t="inlineStr">
        <is>
          <t>Minimum [Member]</t>
        </is>
      </c>
    </row>
    <row r="9">
      <c r="A9" s="3" t="inlineStr">
        <is>
          <t>Share Purchase Warrants (Details) [Line Items]</t>
        </is>
      </c>
    </row>
    <row r="10">
      <c r="A10" s="4" t="inlineStr">
        <is>
          <t>Exercise Price</t>
        </is>
      </c>
      <c r="D10" s="7" t="n">
        <v>0.17</v>
      </c>
    </row>
    <row r="11">
      <c r="A11" s="4" t="inlineStr">
        <is>
          <t>Maximum [Member]</t>
        </is>
      </c>
    </row>
    <row r="12">
      <c r="A12" s="3" t="inlineStr">
        <is>
          <t>Share Purchase Warrants (Details) [Line Items]</t>
        </is>
      </c>
    </row>
    <row r="13">
      <c r="A13" s="4" t="inlineStr">
        <is>
          <t>Exercise Price</t>
        </is>
      </c>
      <c r="D13" s="7" t="n">
        <v>0.26</v>
      </c>
    </row>
    <row r="14">
      <c r="A14" s="4" t="inlineStr">
        <is>
          <t>Warrant [Member]</t>
        </is>
      </c>
    </row>
    <row r="15">
      <c r="A15" s="3" t="inlineStr">
        <is>
          <t>Share Purchase Warrants (Details) [Line Items]</t>
        </is>
      </c>
    </row>
    <row r="16">
      <c r="A16" s="4" t="inlineStr">
        <is>
          <t>Shares issued warrants (in Shares)</t>
        </is>
      </c>
      <c r="E16" s="5" t="n">
        <v>2777777</v>
      </c>
      <c r="F16" s="5" t="n">
        <v>1111111</v>
      </c>
    </row>
    <row r="17">
      <c r="A17" s="4" t="inlineStr">
        <is>
          <t>Exercise Price</t>
        </is>
      </c>
      <c r="F17" s="7" t="n">
        <v>0.07000000000000001</v>
      </c>
    </row>
    <row r="18">
      <c r="A18" s="4" t="inlineStr">
        <is>
          <t>Exercise Price</t>
        </is>
      </c>
      <c r="E18" s="7" t="n">
        <v>0.23</v>
      </c>
      <c r="F18" s="7" t="n">
        <v>0.23</v>
      </c>
    </row>
    <row r="19">
      <c r="A19" s="4" t="inlineStr">
        <is>
          <t>Fair value of warrants granted price per share (in Dollars)</t>
        </is>
      </c>
      <c r="G19" s="6" t="n">
        <v>838807</v>
      </c>
    </row>
    <row r="20">
      <c r="A20" s="4" t="inlineStr">
        <is>
          <t>Exercise Price Five [Member]</t>
        </is>
      </c>
    </row>
    <row r="21">
      <c r="A21" s="3" t="inlineStr">
        <is>
          <t>Share Purchase Warrants (Details) [Line Items]</t>
        </is>
      </c>
    </row>
    <row r="22">
      <c r="A22" s="4" t="inlineStr">
        <is>
          <t>Shares issued warrants (in Shares)</t>
        </is>
      </c>
      <c r="C22" s="5" t="n">
        <v>2643862</v>
      </c>
    </row>
    <row r="23">
      <c r="A23" s="4" t="inlineStr">
        <is>
          <t>Exercise Price Five [Member] | Minimum [Member]</t>
        </is>
      </c>
    </row>
    <row r="24">
      <c r="A24" s="3" t="inlineStr">
        <is>
          <t>Share Purchase Warrants (Details) [Line Items]</t>
        </is>
      </c>
    </row>
    <row r="25">
      <c r="A25" s="4" t="inlineStr">
        <is>
          <t>Exercise Price</t>
        </is>
      </c>
      <c r="C25" s="7" t="n">
        <v>0.17</v>
      </c>
    </row>
    <row r="26">
      <c r="A26" s="4" t="inlineStr">
        <is>
          <t>Exercise Price Five [Member] | Maximum [Member]</t>
        </is>
      </c>
    </row>
    <row r="27">
      <c r="A27" s="3" t="inlineStr">
        <is>
          <t>Share Purchase Warrants (Details) [Line Items]</t>
        </is>
      </c>
    </row>
    <row r="28">
      <c r="A28" s="4" t="inlineStr">
        <is>
          <t>Exercise Price</t>
        </is>
      </c>
      <c r="C28" s="7" t="n">
        <v>0.14</v>
      </c>
    </row>
    <row r="29">
      <c r="A29" s="4" t="inlineStr">
        <is>
          <t>US $0.08 to $0.15 [Member]</t>
        </is>
      </c>
    </row>
    <row r="30">
      <c r="A30" s="3" t="inlineStr">
        <is>
          <t>Share Purchase Warrants (Details) [Line Items]</t>
        </is>
      </c>
    </row>
    <row r="31">
      <c r="A31" s="4" t="inlineStr">
        <is>
          <t>Shares issued warrants (in Shares)</t>
        </is>
      </c>
      <c r="B31" s="5" t="n">
        <v>5298750</v>
      </c>
    </row>
    <row r="32">
      <c r="A32" s="4" t="inlineStr">
        <is>
          <t>Exercise Price</t>
        </is>
      </c>
      <c r="B32" s="7" t="n">
        <v>0.02</v>
      </c>
    </row>
    <row r="33">
      <c r="A33" s="4" t="inlineStr">
        <is>
          <t>US $0.08 to $0.15 [Member] | Minimum [Member]</t>
        </is>
      </c>
    </row>
    <row r="34">
      <c r="A34" s="3" t="inlineStr">
        <is>
          <t>Share Purchase Warrants (Details) [Line Items]</t>
        </is>
      </c>
    </row>
    <row r="35">
      <c r="A35" s="4" t="inlineStr">
        <is>
          <t>Exercise Price</t>
        </is>
      </c>
      <c r="B35" s="9" t="n">
        <v>0.08</v>
      </c>
    </row>
    <row r="36">
      <c r="A36" s="4" t="inlineStr">
        <is>
          <t>US $0.08 to $0.15 [Member] | Maximum [Member]</t>
        </is>
      </c>
    </row>
    <row r="37">
      <c r="A37" s="3" t="inlineStr">
        <is>
          <t>Share Purchase Warrants (Details) [Line Items]</t>
        </is>
      </c>
    </row>
    <row r="38">
      <c r="A38" s="4" t="inlineStr">
        <is>
          <t>Exercise Price</t>
        </is>
      </c>
      <c r="B38" s="7" t="n">
        <v>0.15</v>
      </c>
    </row>
  </sheetData>
  <mergeCells count="2">
    <mergeCell ref="A1:A2"/>
    <mergeCell ref="B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0"/>
  <sheetViews>
    <sheetView workbookViewId="0">
      <selection activeCell="A1" sqref="A1"/>
    </sheetView>
  </sheetViews>
  <sheetFormatPr baseColWidth="8" defaultRowHeight="15"/>
  <cols>
    <col width="80" customWidth="1" min="1" max="1"/>
    <col width="29" customWidth="1" min="2" max="2"/>
  </cols>
  <sheetData>
    <row r="1">
      <c r="A1" s="1" t="inlineStr">
        <is>
          <t>Share Purchase Warrants (Details) - Schedule of Share purchase warrants outstanding</t>
        </is>
      </c>
      <c r="B1" s="2" t="inlineStr">
        <is>
          <t>9 Months Ended</t>
        </is>
      </c>
    </row>
    <row r="2">
      <c r="B2" s="2" t="inlineStr">
        <is>
          <t>May 31, 2020$ / sharesshares</t>
        </is>
      </c>
    </row>
    <row r="3">
      <c r="A3" s="3" t="inlineStr">
        <is>
          <t>Share Purchase Warrants (Details) - Schedule of Share purchase warrants outstanding [Line Items]</t>
        </is>
      </c>
    </row>
    <row r="4">
      <c r="A4" s="4" t="inlineStr">
        <is>
          <t>Warrants Outstanding | shares</t>
        </is>
      </c>
      <c r="B4" s="5" t="n">
        <v>50660474</v>
      </c>
    </row>
    <row r="5">
      <c r="A5" s="4" t="inlineStr">
        <is>
          <t>Weighted average remaining contractual life</t>
        </is>
      </c>
      <c r="B5" s="4" t="inlineStr">
        <is>
          <t>1 year 102 days</t>
        </is>
      </c>
    </row>
    <row r="6">
      <c r="A6" s="4" t="inlineStr">
        <is>
          <t>Weighted average exercise price | $ / shares</t>
        </is>
      </c>
      <c r="B6" s="7" t="n">
        <v>0.55</v>
      </c>
    </row>
    <row r="7">
      <c r="A7" s="4" t="inlineStr">
        <is>
          <t>June 7, 2020 [Member]</t>
        </is>
      </c>
    </row>
    <row r="8">
      <c r="A8" s="3" t="inlineStr">
        <is>
          <t>Share Purchase Warrants (Details) - Schedule of Share purchase warrants outstanding [Line Items]</t>
        </is>
      </c>
    </row>
    <row r="9">
      <c r="A9" s="4" t="inlineStr">
        <is>
          <t>Exercise Price | $ / shares</t>
        </is>
      </c>
      <c r="B9" s="8" t="n">
        <v>0.525</v>
      </c>
    </row>
    <row r="10">
      <c r="A10" s="4" t="inlineStr">
        <is>
          <t>Warrants Outstanding | shares</t>
        </is>
      </c>
      <c r="B10" s="5" t="n">
        <v>1190476</v>
      </c>
    </row>
    <row r="11">
      <c r="A11" s="4" t="inlineStr">
        <is>
          <t>June 14, 2020 [Member]</t>
        </is>
      </c>
    </row>
    <row r="12">
      <c r="A12" s="3" t="inlineStr">
        <is>
          <t>Share Purchase Warrants (Details) - Schedule of Share purchase warrants outstanding [Line Items]</t>
        </is>
      </c>
    </row>
    <row r="13">
      <c r="A13" s="4" t="inlineStr">
        <is>
          <t>Exercise Price | $ / shares</t>
        </is>
      </c>
      <c r="B13" s="7" t="n">
        <v>1.5</v>
      </c>
    </row>
    <row r="14">
      <c r="A14" s="4" t="inlineStr">
        <is>
          <t>Warrants Outstanding | shares</t>
        </is>
      </c>
      <c r="B14" s="5" t="n">
        <v>329080</v>
      </c>
    </row>
    <row r="15">
      <c r="A15" s="4" t="inlineStr">
        <is>
          <t>July 5, 2020 [Member]</t>
        </is>
      </c>
    </row>
    <row r="16">
      <c r="A16" s="3" t="inlineStr">
        <is>
          <t>Share Purchase Warrants (Details) - Schedule of Share purchase warrants outstanding [Line Items]</t>
        </is>
      </c>
    </row>
    <row r="17">
      <c r="A17" s="4" t="inlineStr">
        <is>
          <t>Exercise Price | $ / shares</t>
        </is>
      </c>
      <c r="B17" s="7" t="n">
        <v>0.35</v>
      </c>
    </row>
    <row r="18">
      <c r="A18" s="4" t="inlineStr">
        <is>
          <t>Warrants Outstanding | shares</t>
        </is>
      </c>
      <c r="B18" s="5" t="n">
        <v>200000</v>
      </c>
    </row>
    <row r="19">
      <c r="A19" s="4" t="inlineStr">
        <is>
          <t>July 5, 2020 [Member]</t>
        </is>
      </c>
    </row>
    <row r="20">
      <c r="A20" s="3" t="inlineStr">
        <is>
          <t>Share Purchase Warrants (Details) - Schedule of Share purchase warrants outstanding [Line Items]</t>
        </is>
      </c>
    </row>
    <row r="21">
      <c r="A21" s="4" t="inlineStr">
        <is>
          <t>Exercise Price | $ / shares</t>
        </is>
      </c>
      <c r="B21" s="7" t="n">
        <v>0.3</v>
      </c>
    </row>
    <row r="22">
      <c r="A22" s="4" t="inlineStr">
        <is>
          <t>Warrants Outstanding | shares</t>
        </is>
      </c>
      <c r="B22" s="5" t="n">
        <v>200000</v>
      </c>
    </row>
    <row r="23">
      <c r="A23" s="4" t="inlineStr">
        <is>
          <t>July 26, 2020 [Member]</t>
        </is>
      </c>
    </row>
    <row r="24">
      <c r="A24" s="3" t="inlineStr">
        <is>
          <t>Share Purchase Warrants (Details) - Schedule of Share purchase warrants outstanding [Line Items]</t>
        </is>
      </c>
    </row>
    <row r="25">
      <c r="A25" s="4" t="inlineStr">
        <is>
          <t>Exercise Price | $ / shares</t>
        </is>
      </c>
      <c r="B25" s="7" t="n">
        <v>1.5</v>
      </c>
    </row>
    <row r="26">
      <c r="A26" s="4" t="inlineStr">
        <is>
          <t>Warrants Outstanding | shares</t>
        </is>
      </c>
      <c r="B26" s="5" t="n">
        <v>1637160</v>
      </c>
    </row>
    <row r="27">
      <c r="A27" s="4" t="inlineStr">
        <is>
          <t>August 16, 2020 [Member]</t>
        </is>
      </c>
    </row>
    <row r="28">
      <c r="A28" s="3" t="inlineStr">
        <is>
          <t>Share Purchase Warrants (Details) - Schedule of Share purchase warrants outstanding [Line Items]</t>
        </is>
      </c>
    </row>
    <row r="29">
      <c r="A29" s="4" t="inlineStr">
        <is>
          <t>Exercise Price | $ / shares</t>
        </is>
      </c>
      <c r="B29" s="7" t="n">
        <v>0.22</v>
      </c>
    </row>
    <row r="30">
      <c r="A30" s="4" t="inlineStr">
        <is>
          <t>Warrants Outstanding | shares</t>
        </is>
      </c>
      <c r="B30" s="5" t="n">
        <v>352940</v>
      </c>
    </row>
    <row r="31">
      <c r="A31" s="4" t="inlineStr">
        <is>
          <t>August 28, 2020 [Member]</t>
        </is>
      </c>
    </row>
    <row r="32">
      <c r="A32" s="3" t="inlineStr">
        <is>
          <t>Share Purchase Warrants (Details) - Schedule of Share purchase warrants outstanding [Line Items]</t>
        </is>
      </c>
    </row>
    <row r="33">
      <c r="A33" s="4" t="inlineStr">
        <is>
          <t>Exercise Price | $ / shares</t>
        </is>
      </c>
      <c r="B33" s="7" t="n">
        <v>0.9399999999999999</v>
      </c>
    </row>
    <row r="34">
      <c r="A34" s="4" t="inlineStr">
        <is>
          <t>Warrants Outstanding | shares</t>
        </is>
      </c>
      <c r="B34" s="5" t="n">
        <v>1311242</v>
      </c>
    </row>
    <row r="35">
      <c r="A35" s="4" t="inlineStr">
        <is>
          <t>August 28, 2020 [Member]</t>
        </is>
      </c>
    </row>
    <row r="36">
      <c r="A36" s="3" t="inlineStr">
        <is>
          <t>Share Purchase Warrants (Details) - Schedule of Share purchase warrants outstanding [Line Items]</t>
        </is>
      </c>
    </row>
    <row r="37">
      <c r="A37" s="4" t="inlineStr">
        <is>
          <t>Exercise Price | $ / shares</t>
        </is>
      </c>
      <c r="B37" s="6" t="n">
        <v>1</v>
      </c>
    </row>
    <row r="38">
      <c r="A38" s="4" t="inlineStr">
        <is>
          <t>Warrants Outstanding | shares</t>
        </is>
      </c>
      <c r="B38" s="5" t="n">
        <v>246913</v>
      </c>
    </row>
    <row r="39">
      <c r="A39" s="4" t="inlineStr">
        <is>
          <t>August 28, 2020 [Member]</t>
        </is>
      </c>
    </row>
    <row r="40">
      <c r="A40" s="3" t="inlineStr">
        <is>
          <t>Share Purchase Warrants (Details) - Schedule of Share purchase warrants outstanding [Line Items]</t>
        </is>
      </c>
    </row>
    <row r="41">
      <c r="A41" s="4" t="inlineStr">
        <is>
          <t>Exercise Price | $ / shares</t>
        </is>
      </c>
      <c r="B41" s="7" t="n">
        <v>1.5</v>
      </c>
    </row>
    <row r="42">
      <c r="A42" s="4" t="inlineStr">
        <is>
          <t>Warrants Outstanding | shares</t>
        </is>
      </c>
      <c r="B42" s="5" t="n">
        <v>35714</v>
      </c>
    </row>
    <row r="43">
      <c r="A43" s="4" t="inlineStr">
        <is>
          <t>August 29, 2020 [Member]</t>
        </is>
      </c>
    </row>
    <row r="44">
      <c r="A44" s="3" t="inlineStr">
        <is>
          <t>Share Purchase Warrants (Details) - Schedule of Share purchase warrants outstanding [Line Items]</t>
        </is>
      </c>
    </row>
    <row r="45">
      <c r="A45" s="4" t="inlineStr">
        <is>
          <t>Exercise Price | $ / shares</t>
        </is>
      </c>
      <c r="B45" s="7" t="n">
        <v>0.15</v>
      </c>
    </row>
    <row r="46">
      <c r="A46" s="4" t="inlineStr">
        <is>
          <t>Warrants Outstanding | shares</t>
        </is>
      </c>
      <c r="B46" s="5" t="n">
        <v>2666666</v>
      </c>
    </row>
    <row r="47">
      <c r="A47" s="4" t="inlineStr">
        <is>
          <t>September 6, 2020 [Member]</t>
        </is>
      </c>
    </row>
    <row r="48">
      <c r="A48" s="3" t="inlineStr">
        <is>
          <t>Share Purchase Warrants (Details) - Schedule of Share purchase warrants outstanding [Line Items]</t>
        </is>
      </c>
    </row>
    <row r="49">
      <c r="A49" s="4" t="inlineStr">
        <is>
          <t>Exercise Price | $ / shares</t>
        </is>
      </c>
      <c r="B49" s="7" t="n">
        <v>1.01</v>
      </c>
    </row>
    <row r="50">
      <c r="A50" s="4" t="inlineStr">
        <is>
          <t>Warrants Outstanding | shares</t>
        </is>
      </c>
      <c r="B50" s="5" t="n">
        <v>925925</v>
      </c>
    </row>
    <row r="51">
      <c r="A51" s="4" t="inlineStr">
        <is>
          <t>October 11, 2020 [Member]</t>
        </is>
      </c>
    </row>
    <row r="52">
      <c r="A52" s="3" t="inlineStr">
        <is>
          <t>Share Purchase Warrants (Details) - Schedule of Share purchase warrants outstanding [Line Items]</t>
        </is>
      </c>
    </row>
    <row r="53">
      <c r="A53" s="4" t="inlineStr">
        <is>
          <t>Exercise Price | $ / shares</t>
        </is>
      </c>
      <c r="B53" s="7" t="n">
        <v>1.35</v>
      </c>
    </row>
    <row r="54">
      <c r="A54" s="4" t="inlineStr">
        <is>
          <t>Warrants Outstanding | shares</t>
        </is>
      </c>
      <c r="B54" s="5" t="n">
        <v>510204</v>
      </c>
    </row>
    <row r="55">
      <c r="A55" s="4" t="inlineStr">
        <is>
          <t>October 11, 2020 [Member]</t>
        </is>
      </c>
    </row>
    <row r="56">
      <c r="A56" s="3" t="inlineStr">
        <is>
          <t>Share Purchase Warrants (Details) - Schedule of Share purchase warrants outstanding [Line Items]</t>
        </is>
      </c>
    </row>
    <row r="57">
      <c r="A57" s="4" t="inlineStr">
        <is>
          <t>Exercise Price | $ / shares</t>
        </is>
      </c>
      <c r="B57" s="7" t="n">
        <v>1.5</v>
      </c>
    </row>
    <row r="58">
      <c r="A58" s="4" t="inlineStr">
        <is>
          <t>Warrants Outstanding | shares</t>
        </is>
      </c>
      <c r="B58" s="5" t="n">
        <v>10204</v>
      </c>
    </row>
    <row r="59">
      <c r="A59" s="4" t="inlineStr">
        <is>
          <t>October 19, 2020 [Member]</t>
        </is>
      </c>
    </row>
    <row r="60">
      <c r="A60" s="3" t="inlineStr">
        <is>
          <t>Share Purchase Warrants (Details) - Schedule of Share purchase warrants outstanding [Line Items]</t>
        </is>
      </c>
    </row>
    <row r="61">
      <c r="A61" s="4" t="inlineStr">
        <is>
          <t>Exercise Price | $ / shares</t>
        </is>
      </c>
      <c r="B61" s="7" t="n">
        <v>0.24</v>
      </c>
    </row>
    <row r="62">
      <c r="A62" s="4" t="inlineStr">
        <is>
          <t>Warrants Outstanding | shares</t>
        </is>
      </c>
      <c r="B62" s="5" t="n">
        <v>1315789</v>
      </c>
    </row>
    <row r="63">
      <c r="A63" s="4" t="inlineStr">
        <is>
          <t>October 29, 2020 [Member]</t>
        </is>
      </c>
    </row>
    <row r="64">
      <c r="A64" s="3" t="inlineStr">
        <is>
          <t>Share Purchase Warrants (Details) - Schedule of Share purchase warrants outstanding [Line Items]</t>
        </is>
      </c>
    </row>
    <row r="65">
      <c r="A65" s="4" t="inlineStr">
        <is>
          <t>Exercise Price | $ / shares</t>
        </is>
      </c>
      <c r="B65" s="7" t="n">
        <v>0.18</v>
      </c>
    </row>
    <row r="66">
      <c r="A66" s="4" t="inlineStr">
        <is>
          <t>Warrants Outstanding | shares</t>
        </is>
      </c>
      <c r="B66" s="5" t="n">
        <v>555555</v>
      </c>
    </row>
    <row r="67">
      <c r="A67" s="4" t="inlineStr">
        <is>
          <t>November 7, 2020 [Member]</t>
        </is>
      </c>
    </row>
    <row r="68">
      <c r="A68" s="3" t="inlineStr">
        <is>
          <t>Share Purchase Warrants (Details) - Schedule of Share purchase warrants outstanding [Line Items]</t>
        </is>
      </c>
    </row>
    <row r="69">
      <c r="A69" s="4" t="inlineStr">
        <is>
          <t>Exercise Price | $ / shares</t>
        </is>
      </c>
      <c r="B69" s="7" t="n">
        <v>0.61</v>
      </c>
    </row>
    <row r="70">
      <c r="A70" s="4" t="inlineStr">
        <is>
          <t>Warrants Outstanding | shares</t>
        </is>
      </c>
      <c r="B70" s="5" t="n">
        <v>20408</v>
      </c>
    </row>
    <row r="71">
      <c r="A71" s="4" t="inlineStr">
        <is>
          <t>November 7, 2020 [Member]</t>
        </is>
      </c>
    </row>
    <row r="72">
      <c r="A72" s="3" t="inlineStr">
        <is>
          <t>Share Purchase Warrants (Details) - Schedule of Share purchase warrants outstanding [Line Items]</t>
        </is>
      </c>
    </row>
    <row r="73">
      <c r="A73" s="4" t="inlineStr">
        <is>
          <t>Exercise Price | $ / shares</t>
        </is>
      </c>
      <c r="B73" s="7" t="n">
        <v>0.66</v>
      </c>
    </row>
    <row r="74">
      <c r="A74" s="4" t="inlineStr">
        <is>
          <t>Warrants Outstanding | shares</t>
        </is>
      </c>
      <c r="B74" s="5" t="n">
        <v>300000</v>
      </c>
    </row>
    <row r="75">
      <c r="A75" s="4" t="inlineStr">
        <is>
          <t>November 8, 2020 [Member]</t>
        </is>
      </c>
    </row>
    <row r="76">
      <c r="A76" s="3" t="inlineStr">
        <is>
          <t>Share Purchase Warrants (Details) - Schedule of Share purchase warrants outstanding [Line Items]</t>
        </is>
      </c>
    </row>
    <row r="77">
      <c r="A77" s="4" t="inlineStr">
        <is>
          <t>Exercise Price | $ / shares</t>
        </is>
      </c>
      <c r="B77" s="7" t="n">
        <v>1.01</v>
      </c>
    </row>
    <row r="78">
      <c r="A78" s="4" t="inlineStr">
        <is>
          <t>Warrants Outstanding | shares</t>
        </is>
      </c>
      <c r="B78" s="5" t="n">
        <v>918355</v>
      </c>
    </row>
    <row r="79">
      <c r="A79" s="4" t="inlineStr">
        <is>
          <t>December 7, 2020 [Member]</t>
        </is>
      </c>
    </row>
    <row r="80">
      <c r="A80" s="3" t="inlineStr">
        <is>
          <t>Share Purchase Warrants (Details) - Schedule of Share purchase warrants outstanding [Line Items]</t>
        </is>
      </c>
    </row>
    <row r="81">
      <c r="A81" s="4" t="inlineStr">
        <is>
          <t>Exercise Price | $ / shares</t>
        </is>
      </c>
      <c r="B81" s="7" t="n">
        <v>0.67</v>
      </c>
    </row>
    <row r="82">
      <c r="A82" s="4" t="inlineStr">
        <is>
          <t>Warrants Outstanding | shares</t>
        </is>
      </c>
      <c r="B82" s="5" t="n">
        <v>185185</v>
      </c>
    </row>
    <row r="83">
      <c r="A83" s="4" t="inlineStr">
        <is>
          <t>December 7, 2020 [Member]</t>
        </is>
      </c>
    </row>
    <row r="84">
      <c r="A84" s="3" t="inlineStr">
        <is>
          <t>Share Purchase Warrants (Details) - Schedule of Share purchase warrants outstanding [Line Items]</t>
        </is>
      </c>
    </row>
    <row r="85">
      <c r="A85" s="4" t="inlineStr">
        <is>
          <t>Exercise Price | $ / shares</t>
        </is>
      </c>
      <c r="B85" s="7" t="n">
        <v>1.5</v>
      </c>
    </row>
    <row r="86">
      <c r="A86" s="4" t="inlineStr">
        <is>
          <t>Warrants Outstanding | shares</t>
        </is>
      </c>
      <c r="B86" s="5" t="n">
        <v>3188735</v>
      </c>
    </row>
    <row r="87">
      <c r="A87" s="4" t="inlineStr">
        <is>
          <t>December 17, 2020 [Member]</t>
        </is>
      </c>
    </row>
    <row r="88">
      <c r="A88" s="3" t="inlineStr">
        <is>
          <t>Share Purchase Warrants (Details) - Schedule of Share purchase warrants outstanding [Line Items]</t>
        </is>
      </c>
    </row>
    <row r="89">
      <c r="A89" s="4" t="inlineStr">
        <is>
          <t>Exercise Price | $ / shares</t>
        </is>
      </c>
      <c r="B89" s="7" t="n">
        <v>0.26</v>
      </c>
    </row>
    <row r="90">
      <c r="A90" s="4" t="inlineStr">
        <is>
          <t>Warrants Outstanding | shares</t>
        </is>
      </c>
      <c r="B90" s="5" t="n">
        <v>952380</v>
      </c>
    </row>
    <row r="91">
      <c r="A91" s="4" t="inlineStr">
        <is>
          <t>January 10, 2021 [Member]</t>
        </is>
      </c>
    </row>
    <row r="92">
      <c r="A92" s="3" t="inlineStr">
        <is>
          <t>Share Purchase Warrants (Details) - Schedule of Share purchase warrants outstanding [Line Items]</t>
        </is>
      </c>
    </row>
    <row r="93">
      <c r="A93" s="4" t="inlineStr">
        <is>
          <t>Exercise Price | $ / shares</t>
        </is>
      </c>
      <c r="B93" s="7" t="n">
        <v>1.5</v>
      </c>
    </row>
    <row r="94">
      <c r="A94" s="4" t="inlineStr">
        <is>
          <t>Warrants Outstanding | shares</t>
        </is>
      </c>
      <c r="B94" s="5" t="n">
        <v>1437557</v>
      </c>
    </row>
    <row r="95">
      <c r="A95" s="4" t="inlineStr">
        <is>
          <t>January 11, 2021 [Member]</t>
        </is>
      </c>
    </row>
    <row r="96">
      <c r="A96" s="3" t="inlineStr">
        <is>
          <t>Share Purchase Warrants (Details) - Schedule of Share purchase warrants outstanding [Line Items]</t>
        </is>
      </c>
    </row>
    <row r="97">
      <c r="A97" s="4" t="inlineStr">
        <is>
          <t>Exercise Price | $ / shares</t>
        </is>
      </c>
      <c r="B97" s="7" t="n">
        <v>1.5</v>
      </c>
    </row>
    <row r="98">
      <c r="A98" s="4" t="inlineStr">
        <is>
          <t>Warrants Outstanding | shares</t>
        </is>
      </c>
      <c r="B98" s="5" t="n">
        <v>307692</v>
      </c>
    </row>
    <row r="99">
      <c r="A99" s="4" t="inlineStr">
        <is>
          <t>January 14,2021 [Member]</t>
        </is>
      </c>
    </row>
    <row r="100">
      <c r="A100" s="3" t="inlineStr">
        <is>
          <t>Share Purchase Warrants (Details) - Schedule of Share purchase warrants outstanding [Line Items]</t>
        </is>
      </c>
    </row>
    <row r="101">
      <c r="A101" s="4" t="inlineStr">
        <is>
          <t>Exercise Price | $ / shares</t>
        </is>
      </c>
      <c r="B101" s="7" t="n">
        <v>0.2</v>
      </c>
    </row>
    <row r="102">
      <c r="A102" s="4" t="inlineStr">
        <is>
          <t>Warrants Outstanding | shares</t>
        </is>
      </c>
      <c r="B102" s="5" t="n">
        <v>1176470</v>
      </c>
    </row>
    <row r="103">
      <c r="A103" s="4" t="inlineStr">
        <is>
          <t>January 16, 2021 [Member]</t>
        </is>
      </c>
    </row>
    <row r="104">
      <c r="A104" s="3" t="inlineStr">
        <is>
          <t>Share Purchase Warrants (Details) - Schedule of Share purchase warrants outstanding [Line Items]</t>
        </is>
      </c>
    </row>
    <row r="105">
      <c r="A105" s="4" t="inlineStr">
        <is>
          <t>Exercise Price | $ / shares</t>
        </is>
      </c>
      <c r="B105" s="7" t="n">
        <v>0.14</v>
      </c>
    </row>
    <row r="106">
      <c r="A106" s="4" t="inlineStr">
        <is>
          <t>Warrants Outstanding | shares</t>
        </is>
      </c>
      <c r="B106" s="5" t="n">
        <v>357142</v>
      </c>
    </row>
    <row r="107">
      <c r="A107" s="4" t="inlineStr">
        <is>
          <t>Mar 29, 2021 [Member]</t>
        </is>
      </c>
    </row>
    <row r="108">
      <c r="A108" s="3" t="inlineStr">
        <is>
          <t>Share Purchase Warrants (Details) - Schedule of Share purchase warrants outstanding [Line Items]</t>
        </is>
      </c>
    </row>
    <row r="109">
      <c r="A109" s="4" t="inlineStr">
        <is>
          <t>Exercise Price | $ / shares</t>
        </is>
      </c>
      <c r="B109" s="8" t="n">
        <v>0.465</v>
      </c>
    </row>
    <row r="110">
      <c r="A110" s="4" t="inlineStr">
        <is>
          <t>Warrants Outstanding | shares</t>
        </is>
      </c>
      <c r="B110" s="5" t="n">
        <v>1481481</v>
      </c>
    </row>
    <row r="111">
      <c r="A111" s="4" t="inlineStr">
        <is>
          <t>April 8, 2021 [Member] | Canada, Dollars</t>
        </is>
      </c>
    </row>
    <row r="112">
      <c r="A112" s="3" t="inlineStr">
        <is>
          <t>Share Purchase Warrants (Details) - Schedule of Share purchase warrants outstanding [Line Items]</t>
        </is>
      </c>
    </row>
    <row r="113">
      <c r="A113" s="4" t="inlineStr">
        <is>
          <t>Exercise Price | $ / shares</t>
        </is>
      </c>
      <c r="B113" s="7" t="n">
        <v>4.73</v>
      </c>
    </row>
    <row r="114">
      <c r="A114" s="4" t="inlineStr">
        <is>
          <t>Warrants Outstanding | shares</t>
        </is>
      </c>
      <c r="B114" s="5" t="n">
        <v>57756</v>
      </c>
    </row>
    <row r="115">
      <c r="A115" s="4" t="inlineStr">
        <is>
          <t>May 22, 2021 [Member]</t>
        </is>
      </c>
    </row>
    <row r="116">
      <c r="A116" s="3" t="inlineStr">
        <is>
          <t>Share Purchase Warrants (Details) - Schedule of Share purchase warrants outstanding [Line Items]</t>
        </is>
      </c>
    </row>
    <row r="117">
      <c r="A117" s="4" t="inlineStr">
        <is>
          <t>Exercise Price | $ / shares</t>
        </is>
      </c>
      <c r="B117" s="7" t="n">
        <v>0.91</v>
      </c>
    </row>
    <row r="118">
      <c r="A118" s="4" t="inlineStr">
        <is>
          <t>Warrants Outstanding | shares</t>
        </is>
      </c>
      <c r="B118" s="5" t="n">
        <v>6000000</v>
      </c>
    </row>
    <row r="119">
      <c r="A119" s="4" t="inlineStr">
        <is>
          <t>May 22, 2021 [Member]</t>
        </is>
      </c>
    </row>
    <row r="120">
      <c r="A120" s="3" t="inlineStr">
        <is>
          <t>Share Purchase Warrants (Details) - Schedule of Share purchase warrants outstanding [Line Items]</t>
        </is>
      </c>
    </row>
    <row r="121">
      <c r="A121" s="4" t="inlineStr">
        <is>
          <t>Exercise Price | $ / shares</t>
        </is>
      </c>
      <c r="B121" s="7" t="n">
        <v>0.3</v>
      </c>
    </row>
    <row r="122">
      <c r="A122" s="4" t="inlineStr">
        <is>
          <t>Warrants Outstanding | shares</t>
        </is>
      </c>
      <c r="B122" s="5" t="n">
        <v>1133333</v>
      </c>
    </row>
    <row r="123">
      <c r="A123" s="4" t="inlineStr">
        <is>
          <t>May 22, 2021 [Member]</t>
        </is>
      </c>
    </row>
    <row r="124">
      <c r="A124" s="3" t="inlineStr">
        <is>
          <t>Share Purchase Warrants (Details) - Schedule of Share purchase warrants outstanding [Line Items]</t>
        </is>
      </c>
    </row>
    <row r="125">
      <c r="A125" s="4" t="inlineStr">
        <is>
          <t>Exercise Price | $ / shares</t>
        </is>
      </c>
      <c r="B125" s="7" t="n">
        <v>1.5</v>
      </c>
    </row>
    <row r="126">
      <c r="A126" s="4" t="inlineStr">
        <is>
          <t>Warrants Outstanding | shares</t>
        </is>
      </c>
      <c r="B126" s="5" t="n">
        <v>65759</v>
      </c>
    </row>
    <row r="127">
      <c r="A127" s="4" t="inlineStr">
        <is>
          <t>July 5, 2021 [Member]</t>
        </is>
      </c>
    </row>
    <row r="128">
      <c r="A128" s="3" t="inlineStr">
        <is>
          <t>Share Purchase Warrants (Details) - Schedule of Share purchase warrants outstanding [Line Items]</t>
        </is>
      </c>
    </row>
    <row r="129">
      <c r="A129" s="4" t="inlineStr">
        <is>
          <t>Exercise Price | $ / shares</t>
        </is>
      </c>
      <c r="B129" s="7" t="n">
        <v>0.25</v>
      </c>
    </row>
    <row r="130">
      <c r="A130" s="4" t="inlineStr">
        <is>
          <t>Warrants Outstanding | shares</t>
        </is>
      </c>
      <c r="B130" s="5" t="n">
        <v>52631</v>
      </c>
    </row>
    <row r="131">
      <c r="A131" s="4" t="inlineStr">
        <is>
          <t>July 5, 2021 [Member]</t>
        </is>
      </c>
    </row>
    <row r="132">
      <c r="A132" s="3" t="inlineStr">
        <is>
          <t>Share Purchase Warrants (Details) - Schedule of Share purchase warrants outstanding [Line Items]</t>
        </is>
      </c>
    </row>
    <row r="133">
      <c r="A133" s="4" t="inlineStr">
        <is>
          <t>Exercise Price | $ / shares</t>
        </is>
      </c>
      <c r="B133" s="7" t="n">
        <v>0.28</v>
      </c>
    </row>
    <row r="134">
      <c r="A134" s="4" t="inlineStr">
        <is>
          <t>Warrants Outstanding | shares</t>
        </is>
      </c>
      <c r="B134" s="5" t="n">
        <v>131578</v>
      </c>
    </row>
    <row r="135">
      <c r="A135" s="4" t="inlineStr">
        <is>
          <t>July 5, 2021 [Member]</t>
        </is>
      </c>
    </row>
    <row r="136">
      <c r="A136" s="3" t="inlineStr">
        <is>
          <t>Share Purchase Warrants (Details) - Schedule of Share purchase warrants outstanding [Line Items]</t>
        </is>
      </c>
    </row>
    <row r="137">
      <c r="A137" s="4" t="inlineStr">
        <is>
          <t>Exercise Price | $ / shares</t>
        </is>
      </c>
      <c r="B137" s="7" t="n">
        <v>0.35</v>
      </c>
    </row>
    <row r="138">
      <c r="A138" s="4" t="inlineStr">
        <is>
          <t>Warrants Outstanding | shares</t>
        </is>
      </c>
      <c r="B138" s="5" t="n">
        <v>3917771</v>
      </c>
    </row>
    <row r="139">
      <c r="A139" s="4" t="inlineStr">
        <is>
          <t>August 16, 2021 [Member] | Canada, Dollars</t>
        </is>
      </c>
    </row>
    <row r="140">
      <c r="A140" s="3" t="inlineStr">
        <is>
          <t>Share Purchase Warrants (Details) - Schedule of Share purchase warrants outstanding [Line Items]</t>
        </is>
      </c>
    </row>
    <row r="141">
      <c r="A141" s="4" t="inlineStr">
        <is>
          <t>Exercise Price | $ / shares</t>
        </is>
      </c>
      <c r="B141" s="7" t="n">
        <v>0.29</v>
      </c>
    </row>
    <row r="142">
      <c r="A142" s="4" t="inlineStr">
        <is>
          <t>Warrants Outstanding | shares</t>
        </is>
      </c>
      <c r="B142" s="5" t="n">
        <v>120000</v>
      </c>
    </row>
    <row r="143">
      <c r="A143" s="4" t="inlineStr">
        <is>
          <t>August 16, 2021 [Member]</t>
        </is>
      </c>
    </row>
    <row r="144">
      <c r="A144" s="3" t="inlineStr">
        <is>
          <t>Share Purchase Warrants (Details) - Schedule of Share purchase warrants outstanding [Line Items]</t>
        </is>
      </c>
    </row>
    <row r="145">
      <c r="A145" s="4" t="inlineStr">
        <is>
          <t>Exercise Price | $ / shares</t>
        </is>
      </c>
      <c r="B145" s="7" t="n">
        <v>0.18</v>
      </c>
    </row>
    <row r="146">
      <c r="A146" s="4" t="inlineStr">
        <is>
          <t>Warrants Outstanding | shares</t>
        </is>
      </c>
      <c r="B146" s="5" t="n">
        <v>4210785</v>
      </c>
    </row>
    <row r="147">
      <c r="A147" s="4" t="inlineStr">
        <is>
          <t>September 20, 2021 [Member]</t>
        </is>
      </c>
    </row>
    <row r="148">
      <c r="A148" s="3" t="inlineStr">
        <is>
          <t>Share Purchase Warrants (Details) - Schedule of Share purchase warrants outstanding [Line Items]</t>
        </is>
      </c>
    </row>
    <row r="149">
      <c r="A149" s="4" t="inlineStr">
        <is>
          <t>Exercise Price | $ / shares</t>
        </is>
      </c>
      <c r="B149" s="7" t="n">
        <v>0.23</v>
      </c>
    </row>
    <row r="150">
      <c r="A150" s="4" t="inlineStr">
        <is>
          <t>Warrants Outstanding | shares</t>
        </is>
      </c>
      <c r="B150" s="5" t="n">
        <v>1111111</v>
      </c>
    </row>
    <row r="151">
      <c r="A151" s="4" t="inlineStr">
        <is>
          <t>September 30, 2021 [Member]</t>
        </is>
      </c>
    </row>
    <row r="152">
      <c r="A152" s="3" t="inlineStr">
        <is>
          <t>Share Purchase Warrants (Details) - Schedule of Share purchase warrants outstanding [Line Items]</t>
        </is>
      </c>
    </row>
    <row r="153">
      <c r="A153" s="4" t="inlineStr">
        <is>
          <t>Exercise Price | $ / shares</t>
        </is>
      </c>
      <c r="B153" s="7" t="n">
        <v>0.23</v>
      </c>
    </row>
    <row r="154">
      <c r="A154" s="4" t="inlineStr">
        <is>
          <t>Warrants Outstanding | shares</t>
        </is>
      </c>
      <c r="B154" s="5" t="n">
        <v>2777777</v>
      </c>
    </row>
    <row r="155">
      <c r="A155" s="4" t="inlineStr">
        <is>
          <t>November 26, 2023 [Member]</t>
        </is>
      </c>
    </row>
    <row r="156">
      <c r="A156" s="3" t="inlineStr">
        <is>
          <t>Share Purchase Warrants (Details) - Schedule of Share purchase warrants outstanding [Line Items]</t>
        </is>
      </c>
    </row>
    <row r="157">
      <c r="A157" s="4" t="inlineStr">
        <is>
          <t>Exercise Price | $ / shares</t>
        </is>
      </c>
      <c r="B157" s="7" t="n">
        <v>0.17</v>
      </c>
    </row>
    <row r="158">
      <c r="A158" s="4" t="inlineStr">
        <is>
          <t>Warrants Outstanding | shares</t>
        </is>
      </c>
      <c r="B158" s="5" t="n">
        <v>1683230</v>
      </c>
    </row>
    <row r="159">
      <c r="A159" s="4" t="inlineStr">
        <is>
          <t>December 4, 2023 [Member]</t>
        </is>
      </c>
    </row>
    <row r="160">
      <c r="A160" s="3" t="inlineStr">
        <is>
          <t>Share Purchase Warrants (Details) - Schedule of Share purchase warrants outstanding [Line Items]</t>
        </is>
      </c>
    </row>
    <row r="161">
      <c r="A161" s="4" t="inlineStr">
        <is>
          <t>Exercise Price | $ / shares</t>
        </is>
      </c>
      <c r="B161" s="7" t="n">
        <v>0.17</v>
      </c>
    </row>
    <row r="162">
      <c r="A162" s="4" t="inlineStr">
        <is>
          <t>Warrants Outstanding | shares</t>
        </is>
      </c>
      <c r="B162" s="5" t="n">
        <v>2286720</v>
      </c>
    </row>
    <row r="163">
      <c r="A163" s="4" t="inlineStr">
        <is>
          <t>March 30, 2024 [Member]</t>
        </is>
      </c>
    </row>
    <row r="164">
      <c r="A164" s="3" t="inlineStr">
        <is>
          <t>Share Purchase Warrants (Details) - Schedule of Share purchase warrants outstanding [Line Items]</t>
        </is>
      </c>
    </row>
    <row r="165">
      <c r="A165" s="4" t="inlineStr">
        <is>
          <t>Exercise Price | $ / shares</t>
        </is>
      </c>
      <c r="B165" s="7" t="n">
        <v>0.08</v>
      </c>
    </row>
    <row r="166">
      <c r="A166" s="4" t="inlineStr">
        <is>
          <t>Warrants Outstanding | shares</t>
        </is>
      </c>
      <c r="B166" s="5" t="n">
        <v>392500</v>
      </c>
    </row>
    <row r="167">
      <c r="A167" s="4" t="inlineStr">
        <is>
          <t>March 30, 2024 [Member]</t>
        </is>
      </c>
    </row>
    <row r="168">
      <c r="A168" s="3" t="inlineStr">
        <is>
          <t>Share Purchase Warrants (Details) - Schedule of Share purchase warrants outstanding [Line Items]</t>
        </is>
      </c>
    </row>
    <row r="169">
      <c r="A169" s="4" t="inlineStr">
        <is>
          <t>Exercise Price | $ / shares</t>
        </is>
      </c>
      <c r="B169" s="7" t="n">
        <v>0.15</v>
      </c>
    </row>
    <row r="170">
      <c r="A170" s="4" t="inlineStr">
        <is>
          <t>Warrants Outstanding | shares</t>
        </is>
      </c>
      <c r="B170" s="5" t="n">
        <v>490625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3" customWidth="1" min="2" max="2"/>
  </cols>
  <sheetData>
    <row r="1">
      <c r="A1" s="1" t="inlineStr">
        <is>
          <t>Share Purchase Warrants (Details) - Schedule of assumptions in Black Scholes valuation model</t>
        </is>
      </c>
      <c r="B1" s="2" t="inlineStr">
        <is>
          <t>9 Months Ended</t>
        </is>
      </c>
    </row>
    <row r="2">
      <c r="B2" s="2" t="inlineStr">
        <is>
          <t>May 31, 2020$ / shares</t>
        </is>
      </c>
    </row>
    <row r="3">
      <c r="A3" s="4" t="inlineStr">
        <is>
          <t>Minimum [Member]</t>
        </is>
      </c>
    </row>
    <row r="4">
      <c r="A4" s="3" t="inlineStr">
        <is>
          <t>Security Owned and Sold, Not yet Purchased, at Fair Value [Line Items]</t>
        </is>
      </c>
    </row>
    <row r="5">
      <c r="A5" s="4" t="inlineStr">
        <is>
          <t>Share price</t>
        </is>
      </c>
      <c r="B5" s="7" t="n">
        <v>0.05</v>
      </c>
    </row>
    <row r="6">
      <c r="A6" s="4" t="inlineStr">
        <is>
          <t>Exercise price</t>
        </is>
      </c>
      <c r="B6" s="7" t="n">
        <v>0.08</v>
      </c>
    </row>
    <row r="7">
      <c r="A7" s="4" t="inlineStr">
        <is>
          <t>Expected share price volatility</t>
        </is>
      </c>
      <c r="B7" s="4" t="inlineStr">
        <is>
          <t>99.70%</t>
        </is>
      </c>
    </row>
    <row r="8">
      <c r="A8" s="4" t="inlineStr">
        <is>
          <t>Risk-free interest rate</t>
        </is>
      </c>
      <c r="B8" s="4" t="inlineStr">
        <is>
          <t>0.60%</t>
        </is>
      </c>
    </row>
    <row r="9">
      <c r="A9" s="4" t="inlineStr">
        <is>
          <t>Expected term</t>
        </is>
      </c>
      <c r="B9" s="4" t="inlineStr">
        <is>
          <t>1 year</t>
        </is>
      </c>
    </row>
    <row r="10">
      <c r="A10" s="4" t="inlineStr">
        <is>
          <t>Maximum [Member]</t>
        </is>
      </c>
    </row>
    <row r="11">
      <c r="A11" s="3" t="inlineStr">
        <is>
          <t>Security Owned and Sold, Not yet Purchased, at Fair Value [Line Items]</t>
        </is>
      </c>
    </row>
    <row r="12">
      <c r="A12" s="4" t="inlineStr">
        <is>
          <t>Share price</t>
        </is>
      </c>
      <c r="B12" s="8" t="n">
        <v>0.385</v>
      </c>
    </row>
    <row r="13">
      <c r="A13" s="4" t="inlineStr">
        <is>
          <t>Exercise price</t>
        </is>
      </c>
      <c r="B13" s="7" t="n">
        <v>0.34</v>
      </c>
    </row>
    <row r="14">
      <c r="A14" s="4" t="inlineStr">
        <is>
          <t>Expected share price volatility</t>
        </is>
      </c>
      <c r="B14" s="4" t="inlineStr">
        <is>
          <t>127.90%</t>
        </is>
      </c>
    </row>
    <row r="15">
      <c r="A15" s="4" t="inlineStr">
        <is>
          <t>Risk-free interest rate</t>
        </is>
      </c>
      <c r="B15" s="4" t="inlineStr">
        <is>
          <t>1.72%</t>
        </is>
      </c>
    </row>
    <row r="16">
      <c r="A16" s="4" t="inlineStr">
        <is>
          <t>Expected term</t>
        </is>
      </c>
      <c r="B16" s="4" t="inlineStr">
        <is>
          <t>4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iluted Loss Per Share (Details) - Schedule of diluted loss per share as the results of the computation was anti-dilutive - shares</t>
        </is>
      </c>
      <c r="B1" s="2" t="inlineStr">
        <is>
          <t>15 Months Ended</t>
        </is>
      </c>
    </row>
    <row r="2">
      <c r="B2" s="2" t="inlineStr">
        <is>
          <t>May 31, 2020</t>
        </is>
      </c>
      <c r="C2" s="2" t="inlineStr">
        <is>
          <t>May 31, 2019</t>
        </is>
      </c>
    </row>
    <row r="3">
      <c r="A3" s="3" t="inlineStr">
        <is>
          <t>Antidilutive Securities Excluded from Computation of Earnings Per Share [Line Items]</t>
        </is>
      </c>
    </row>
    <row r="4">
      <c r="A4" s="4" t="inlineStr">
        <is>
          <t>Anti-dilutive securities were excluded from the computation of diluted loss per share</t>
        </is>
      </c>
      <c r="B4" s="5" t="n">
        <v>100062324</v>
      </c>
      <c r="C4" s="5" t="n">
        <v>46525687</v>
      </c>
    </row>
    <row r="5">
      <c r="A5" s="4" t="inlineStr">
        <is>
          <t>Convertible Debt Securities [Member]</t>
        </is>
      </c>
    </row>
    <row r="6">
      <c r="A6" s="3" t="inlineStr">
        <is>
          <t>Antidilutive Securities Excluded from Computation of Earnings Per Share [Line Items]</t>
        </is>
      </c>
    </row>
    <row r="7">
      <c r="A7" s="4" t="inlineStr">
        <is>
          <t>Anti-dilutive securities were excluded from the computation of diluted loss per share</t>
        </is>
      </c>
      <c r="B7" s="5" t="n">
        <v>39593517</v>
      </c>
      <c r="C7" s="5" t="n">
        <v>11084020</v>
      </c>
    </row>
    <row r="8">
      <c r="A8" s="4" t="inlineStr">
        <is>
          <t>Share purchase warrants [Member]</t>
        </is>
      </c>
    </row>
    <row r="9">
      <c r="A9" s="3" t="inlineStr">
        <is>
          <t>Antidilutive Securities Excluded from Computation of Earnings Per Share [Line Items]</t>
        </is>
      </c>
    </row>
    <row r="10">
      <c r="A10" s="4" t="inlineStr">
        <is>
          <t>Anti-dilutive securities were excluded from the computation of diluted loss per share</t>
        </is>
      </c>
      <c r="B10" s="5" t="n">
        <v>50660474</v>
      </c>
      <c r="C10" s="5" t="n">
        <v>25633134</v>
      </c>
    </row>
    <row r="11">
      <c r="A11" s="4" t="inlineStr">
        <is>
          <t>Share purchase options [Member]</t>
        </is>
      </c>
    </row>
    <row r="12">
      <c r="A12" s="3" t="inlineStr">
        <is>
          <t>Antidilutive Securities Excluded from Computation of Earnings Per Share [Line Items]</t>
        </is>
      </c>
    </row>
    <row r="13">
      <c r="A13" s="4" t="inlineStr">
        <is>
          <t>Anti-dilutive securities were excluded from the computation of diluted loss per share</t>
        </is>
      </c>
      <c r="B13" s="5" t="n">
        <v>9808333</v>
      </c>
      <c r="C13" s="5" t="n">
        <v>980833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0" customWidth="1" min="1" max="1"/>
    <col width="14" customWidth="1" min="2" max="2"/>
    <col width="14" customWidth="1" min="3" max="3"/>
    <col width="13" customWidth="1" min="4" max="4"/>
    <col width="14" customWidth="1" min="5" max="5"/>
    <col width="14" customWidth="1" min="6" max="6"/>
  </cols>
  <sheetData>
    <row r="1">
      <c r="A1" s="1" t="inlineStr">
        <is>
          <t>Related Party Transactions (Details) - USD ($)</t>
        </is>
      </c>
      <c r="B1" s="2" t="inlineStr">
        <is>
          <t>Sep. 19, 2019</t>
        </is>
      </c>
      <c r="C1" s="2" t="inlineStr">
        <is>
          <t>Nov. 03, 2020</t>
        </is>
      </c>
      <c r="D1" s="2" t="inlineStr">
        <is>
          <t>May 31, 2020</t>
        </is>
      </c>
      <c r="E1" s="2" t="inlineStr">
        <is>
          <t>Oct. 31, 2019</t>
        </is>
      </c>
      <c r="F1" s="2" t="inlineStr">
        <is>
          <t>Aug. 31, 2019</t>
        </is>
      </c>
    </row>
    <row r="2">
      <c r="A2" s="3" t="inlineStr">
        <is>
          <t>Related Party Transactions (Details) [Line Items]</t>
        </is>
      </c>
    </row>
    <row r="3">
      <c r="A3" s="4" t="inlineStr">
        <is>
          <t>Due from director</t>
        </is>
      </c>
      <c r="D3" s="6" t="n">
        <v>951009</v>
      </c>
    </row>
    <row r="4">
      <c r="A4" s="4" t="inlineStr">
        <is>
          <t>Short term loans</t>
        </is>
      </c>
      <c r="D4" s="5" t="n">
        <v>125000</v>
      </c>
    </row>
    <row r="5">
      <c r="A5" s="4" t="inlineStr">
        <is>
          <t>Expenses and directors’ fees</t>
        </is>
      </c>
      <c r="F5" s="6" t="n">
        <v>748682</v>
      </c>
    </row>
    <row r="6">
      <c r="A6" s="4" t="inlineStr">
        <is>
          <t>Chairman of the Board [Member]</t>
        </is>
      </c>
    </row>
    <row r="7">
      <c r="A7" s="3" t="inlineStr">
        <is>
          <t>Related Party Transactions (Details) [Line Items]</t>
        </is>
      </c>
    </row>
    <row r="8">
      <c r="A8" s="4" t="inlineStr">
        <is>
          <t>Issue of common stock (in Shares)</t>
        </is>
      </c>
      <c r="B8" s="5" t="n">
        <v>696153</v>
      </c>
    </row>
    <row r="9">
      <c r="A9" s="4" t="inlineStr">
        <is>
          <t>Gross proceeds</t>
        </is>
      </c>
      <c r="B9" s="6" t="n">
        <v>90500</v>
      </c>
    </row>
    <row r="10">
      <c r="A10" s="4" t="inlineStr">
        <is>
          <t>Due to director</t>
        </is>
      </c>
      <c r="E10" s="6" t="n">
        <v>50000</v>
      </c>
    </row>
    <row r="11">
      <c r="A11" s="4" t="inlineStr">
        <is>
          <t>Due from director</t>
        </is>
      </c>
      <c r="C11" s="6" t="n">
        <v>25000</v>
      </c>
    </row>
    <row r="12">
      <c r="A12" s="4" t="inlineStr">
        <is>
          <t>Short term loans</t>
        </is>
      </c>
      <c r="D12" s="6" t="n">
        <v>283960</v>
      </c>
      <c r="F12"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9 Months Ended</t>
        </is>
      </c>
    </row>
    <row r="2">
      <c r="B2" s="2" t="inlineStr">
        <is>
          <t>May 31, 2020</t>
        </is>
      </c>
    </row>
    <row r="3">
      <c r="A3" s="3" t="inlineStr">
        <is>
          <t>Receivables [Abstract]</t>
        </is>
      </c>
    </row>
    <row r="4">
      <c r="A4" s="4" t="inlineStr">
        <is>
          <t>TRADE AND OTHER RECEIVABLES</t>
        </is>
      </c>
      <c r="B4" s="4" t="inlineStr">
        <is>
          <t>4. TRADE
AND OTHER RECEIVABLES The
Company’s accounts receivables consist of:
May 31, August 31,
Trade receivables $ 4,000 $ -
Goods and services tax receivable 12,831 59,013
Other receivables - 85,000
$ 16,831 $ 144,013 Information
about the Company’s exposure to credit risks for trade and other receivables is included in Note 26(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Investments (Details) - USD ($)</t>
        </is>
      </c>
      <c r="B1" s="2" t="inlineStr">
        <is>
          <t>Sep. 06, 2019</t>
        </is>
      </c>
      <c r="C1" s="2" t="inlineStr">
        <is>
          <t>Jan. 08, 2018</t>
        </is>
      </c>
      <c r="D1" s="2" t="inlineStr">
        <is>
          <t>May 20, 2020</t>
        </is>
      </c>
      <c r="E1" s="2" t="inlineStr">
        <is>
          <t>Feb. 21, 2020</t>
        </is>
      </c>
      <c r="F1" s="2" t="inlineStr">
        <is>
          <t>Oct. 28, 2019</t>
        </is>
      </c>
      <c r="G1" s="2" t="inlineStr">
        <is>
          <t>May 31, 2020</t>
        </is>
      </c>
      <c r="H1" s="2" t="inlineStr">
        <is>
          <t>Aug. 31, 2019</t>
        </is>
      </c>
    </row>
    <row r="2">
      <c r="A2" s="3" t="inlineStr">
        <is>
          <t>Disclosure Text Block Supplement [Abstract]</t>
        </is>
      </c>
    </row>
    <row r="3">
      <c r="A3" s="4" t="inlineStr">
        <is>
          <t>Paid the first instalment</t>
        </is>
      </c>
      <c r="C3" s="6" t="n">
        <v>100000</v>
      </c>
    </row>
    <row r="4">
      <c r="A4" s="4" t="inlineStr">
        <is>
          <t>Results of Operations, Expense, Other</t>
        </is>
      </c>
      <c r="H4" s="6" t="n">
        <v>152500</v>
      </c>
    </row>
    <row r="5">
      <c r="A5" s="4" t="inlineStr">
        <is>
          <t>Stock Issued During Period, Shares, Issued for Services (in Shares)</t>
        </is>
      </c>
      <c r="B5" s="5" t="n">
        <v>250000</v>
      </c>
      <c r="D5" s="5" t="n">
        <v>50000</v>
      </c>
      <c r="E5" s="5" t="n">
        <v>50000</v>
      </c>
      <c r="F5" s="5" t="n">
        <v>90000</v>
      </c>
    </row>
    <row r="6">
      <c r="A6" s="4" t="inlineStr">
        <is>
          <t>Stock Issued During Period, Value, Issued for Services</t>
        </is>
      </c>
      <c r="B6" s="6" t="n">
        <v>75000</v>
      </c>
      <c r="D6" s="6" t="n">
        <v>2750</v>
      </c>
      <c r="E6" s="6" t="n">
        <v>6943</v>
      </c>
      <c r="F6" s="6" t="n">
        <v>28500</v>
      </c>
      <c r="G6" s="6" t="n">
        <v>17812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3" customWidth="1" min="3" max="3"/>
    <col width="15" customWidth="1" min="4" max="4"/>
    <col width="13" customWidth="1" min="5" max="5"/>
  </cols>
  <sheetData>
    <row r="1">
      <c r="A1" s="1" t="inlineStr">
        <is>
          <t>Financing Costs, Net (Details) - Schedule of financing costs net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Schedule of financing costs net [Abstract]</t>
        </is>
      </c>
    </row>
    <row r="4">
      <c r="A4" s="4" t="inlineStr">
        <is>
          <t>Interest expense on borrowings</t>
        </is>
      </c>
      <c r="B4" s="6" t="n">
        <v>200028</v>
      </c>
      <c r="C4" s="6" t="n">
        <v>84490</v>
      </c>
      <c r="D4" s="6" t="n">
        <v>491968</v>
      </c>
      <c r="E4" s="6" t="n">
        <v>241501</v>
      </c>
    </row>
    <row r="5">
      <c r="A5" s="4" t="inlineStr">
        <is>
          <t>Amortization of debt discount</t>
        </is>
      </c>
      <c r="B5" s="5" t="n">
        <v>368417</v>
      </c>
      <c r="C5" s="5" t="n">
        <v>773956</v>
      </c>
      <c r="D5" s="5" t="n">
        <v>1040789</v>
      </c>
      <c r="E5" s="5" t="n">
        <v>2244362</v>
      </c>
    </row>
    <row r="6">
      <c r="A6" s="4" t="inlineStr">
        <is>
          <t>Other</t>
        </is>
      </c>
      <c r="B6" s="5" t="n">
        <v>2183</v>
      </c>
      <c r="C6" s="5" t="n">
        <v>35191</v>
      </c>
      <c r="D6" s="5" t="n">
        <v>26713</v>
      </c>
      <c r="E6" s="5" t="n">
        <v>48116</v>
      </c>
    </row>
    <row r="7">
      <c r="A7" s="4" t="inlineStr">
        <is>
          <t>Total</t>
        </is>
      </c>
      <c r="B7" s="6" t="n">
        <v>570628</v>
      </c>
      <c r="C7" s="6" t="n">
        <v>893637</v>
      </c>
      <c r="D7" s="6" t="n">
        <v>1559470</v>
      </c>
      <c r="E7" s="6" t="n">
        <v>253397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gment Information (Details) - Schedule of oil extraction and processing segment - Segements [Member] - USD ($) $ in Thousands</t>
        </is>
      </c>
      <c r="B1" s="2" t="inlineStr">
        <is>
          <t>May 31, 2020</t>
        </is>
      </c>
      <c r="C1" s="2" t="inlineStr">
        <is>
          <t>May 31, 2019</t>
        </is>
      </c>
    </row>
    <row r="2">
      <c r="A2" s="3" t="inlineStr">
        <is>
          <t>Results of Operations for Oil and Gas Producing Activities, by Geographic Area [Line Items]</t>
        </is>
      </c>
    </row>
    <row r="3">
      <c r="A3" s="4" t="inlineStr">
        <is>
          <t>Additions to non-current assets</t>
        </is>
      </c>
      <c r="B3" s="6" t="n">
        <v>2762</v>
      </c>
      <c r="C3" s="6" t="n">
        <v>18651</v>
      </c>
    </row>
    <row r="4">
      <c r="A4" s="4" t="inlineStr">
        <is>
          <t>Reportable segment assets</t>
        </is>
      </c>
      <c r="B4" s="5" t="n">
        <v>75006</v>
      </c>
      <c r="C4" s="5" t="n">
        <v>56946</v>
      </c>
    </row>
    <row r="5">
      <c r="A5" s="4" t="inlineStr">
        <is>
          <t>Reportable segment liabilities</t>
        </is>
      </c>
      <c r="B5" s="5" t="n">
        <v>19173</v>
      </c>
      <c r="C5" s="5" t="n">
        <v>10753</v>
      </c>
    </row>
    <row r="6">
      <c r="A6" s="4" t="inlineStr">
        <is>
          <t>Oil Extraction [Member]</t>
        </is>
      </c>
    </row>
    <row r="7">
      <c r="A7" s="3" t="inlineStr">
        <is>
          <t>Results of Operations for Oil and Gas Producing Activities, by Geographic Area [Line Items]</t>
        </is>
      </c>
    </row>
    <row r="8">
      <c r="A8" s="4" t="inlineStr">
        <is>
          <t>Additions to non-current assets</t>
        </is>
      </c>
      <c r="B8" s="5" t="n">
        <v>2152</v>
      </c>
      <c r="C8" s="5" t="n">
        <v>7851</v>
      </c>
    </row>
    <row r="9">
      <c r="A9" s="4" t="inlineStr">
        <is>
          <t>Reportable segment assets</t>
        </is>
      </c>
      <c r="B9" s="5" t="n">
        <v>41103</v>
      </c>
      <c r="C9" s="5" t="n">
        <v>37291</v>
      </c>
    </row>
    <row r="10">
      <c r="A10" s="4" t="inlineStr">
        <is>
          <t>Reportable segment liabilities</t>
        </is>
      </c>
      <c r="B10" s="5" t="n">
        <v>18173</v>
      </c>
      <c r="C10" s="5" t="n">
        <v>10584</v>
      </c>
    </row>
    <row r="11">
      <c r="A11" s="4" t="inlineStr">
        <is>
          <t>Mining Operations [Member]</t>
        </is>
      </c>
    </row>
    <row r="12">
      <c r="A12" s="3" t="inlineStr">
        <is>
          <t>Results of Operations for Oil and Gas Producing Activities, by Geographic Area [Line Items]</t>
        </is>
      </c>
    </row>
    <row r="13">
      <c r="A13" s="4" t="inlineStr">
        <is>
          <t>Additions to non-current assets</t>
        </is>
      </c>
      <c r="B13" s="5" t="n">
        <v>610</v>
      </c>
      <c r="C13" s="5" t="n">
        <v>10800</v>
      </c>
    </row>
    <row r="14">
      <c r="A14" s="4" t="inlineStr">
        <is>
          <t>Reportable segment assets</t>
        </is>
      </c>
      <c r="B14" s="5" t="n">
        <v>33903</v>
      </c>
      <c r="C14" s="5" t="n">
        <v>19655</v>
      </c>
    </row>
    <row r="15">
      <c r="A15" s="4" t="inlineStr">
        <is>
          <t>Reportable segment liabilities</t>
        </is>
      </c>
      <c r="B15" s="6" t="n">
        <v>1000</v>
      </c>
      <c r="C15" s="6" t="n">
        <v>16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gment Information (Details) - Schedule of segment operating results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Segment Reporting Information [Line Items]</t>
        </is>
      </c>
    </row>
    <row r="4">
      <c r="A4" s="4" t="inlineStr">
        <is>
          <t>Revenues from hydrocarbon sales</t>
        </is>
      </c>
      <c r="B4" s="6" t="n">
        <v>125768</v>
      </c>
      <c r="C4" s="6" t="n">
        <v>38088</v>
      </c>
      <c r="D4" s="6" t="n">
        <v>294809</v>
      </c>
      <c r="E4" s="6" t="n">
        <v>59335</v>
      </c>
    </row>
    <row r="5">
      <c r="A5" s="4" t="inlineStr">
        <is>
          <t>Gross Loss</t>
        </is>
      </c>
      <c r="B5" s="5" t="n">
        <v>-147646</v>
      </c>
      <c r="C5" s="5" t="n">
        <v>-718594</v>
      </c>
      <c r="D5" s="5" t="n">
        <v>-1588239</v>
      </c>
      <c r="E5" s="5" t="n">
        <v>-869092</v>
      </c>
    </row>
    <row r="6">
      <c r="A6" s="3" t="inlineStr">
        <is>
          <t>Operating Expenses</t>
        </is>
      </c>
    </row>
    <row r="7">
      <c r="A7" s="4" t="inlineStr">
        <is>
          <t>Equity loss from investment of Accord GR Energy</t>
        </is>
      </c>
      <c r="B7" s="4" t="inlineStr">
        <is>
          <t xml:space="preserve"> </t>
        </is>
      </c>
      <c r="C7" s="5" t="n">
        <v>-50000</v>
      </c>
      <c r="D7" s="4" t="inlineStr">
        <is>
          <t xml:space="preserve"> </t>
        </is>
      </c>
      <c r="E7" s="5" t="n">
        <v>-150000</v>
      </c>
    </row>
    <row r="8">
      <c r="A8" s="3" t="inlineStr">
        <is>
          <t>Expenses</t>
        </is>
      </c>
    </row>
    <row r="9">
      <c r="A9" s="4" t="inlineStr">
        <is>
          <t>Depreciation, depletion and amortization</t>
        </is>
      </c>
      <c r="B9" s="5" t="n">
        <v>-11523</v>
      </c>
      <c r="C9" s="5" t="n">
        <v>-21799</v>
      </c>
      <c r="D9" s="5" t="n">
        <v>-97365</v>
      </c>
      <c r="E9" s="5" t="n">
        <v>-54316</v>
      </c>
    </row>
    <row r="10">
      <c r="A10" s="4" t="inlineStr">
        <is>
          <t>Selling, general and administrative expenses</t>
        </is>
      </c>
      <c r="B10" s="5" t="n">
        <v>-894715</v>
      </c>
      <c r="C10" s="5" t="n">
        <v>-2771785</v>
      </c>
      <c r="D10" s="5" t="n">
        <v>-4821819</v>
      </c>
      <c r="E10" s="5" t="n">
        <v>-9342642</v>
      </c>
    </row>
    <row r="11">
      <c r="A11" s="4" t="inlineStr">
        <is>
          <t>Gain (Loss) on settlement of liabilities</t>
        </is>
      </c>
      <c r="B11" s="4" t="inlineStr">
        <is>
          <t xml:space="preserve"> </t>
        </is>
      </c>
      <c r="C11" s="6" t="n">
        <v>-80337</v>
      </c>
      <c r="D11" s="5" t="n">
        <v>427907</v>
      </c>
      <c r="E11" s="5" t="n">
        <v>-98475</v>
      </c>
    </row>
    <row r="12">
      <c r="A12" s="4" t="inlineStr">
        <is>
          <t>Segements [Member]</t>
        </is>
      </c>
    </row>
    <row r="13">
      <c r="A13" s="3" t="inlineStr">
        <is>
          <t>Segment Reporting Information [Line Items]</t>
        </is>
      </c>
    </row>
    <row r="14">
      <c r="A14" s="4" t="inlineStr">
        <is>
          <t>Revenues from hydrocarbon sales</t>
        </is>
      </c>
      <c r="D14" s="5" t="n">
        <v>295000</v>
      </c>
      <c r="E14" s="5" t="n">
        <v>59000</v>
      </c>
    </row>
    <row r="15">
      <c r="A15" s="4" t="inlineStr">
        <is>
          <t>Other production and maintenance costs</t>
        </is>
      </c>
      <c r="D15" s="5" t="n">
        <v>1558000</v>
      </c>
      <c r="E15" s="5" t="n">
        <v>729000</v>
      </c>
    </row>
    <row r="16">
      <c r="A16" s="4" t="inlineStr">
        <is>
          <t>Advance royalty payments</t>
        </is>
      </c>
      <c r="D16" s="5" t="n">
        <v>325000</v>
      </c>
      <c r="E16" s="5" t="n">
        <v>199000</v>
      </c>
    </row>
    <row r="17">
      <c r="A17" s="4" t="inlineStr">
        <is>
          <t>Gross Loss</t>
        </is>
      </c>
      <c r="D17" s="5" t="n">
        <v>-1588000</v>
      </c>
      <c r="E17" s="5" t="n">
        <v>-869000</v>
      </c>
    </row>
    <row r="18">
      <c r="A18" s="3" t="inlineStr">
        <is>
          <t>Operating Expenses</t>
        </is>
      </c>
    </row>
    <row r="19">
      <c r="A19" s="4" t="inlineStr">
        <is>
          <t>Equity loss from investment of Accord GR Energy</t>
        </is>
      </c>
      <c r="E19" s="5" t="n">
        <v>-150000</v>
      </c>
    </row>
    <row r="20">
      <c r="A20" s="3" t="inlineStr">
        <is>
          <t>Expenses</t>
        </is>
      </c>
    </row>
    <row r="21">
      <c r="A21" s="4" t="inlineStr">
        <is>
          <t>Depreciation, depletion and amortization</t>
        </is>
      </c>
      <c r="D21" s="5" t="n">
        <v>-97000</v>
      </c>
      <c r="E21" s="5" t="n">
        <v>-54000</v>
      </c>
    </row>
    <row r="22">
      <c r="A22" s="4" t="inlineStr">
        <is>
          <t>Selling, general and administrative expenses</t>
        </is>
      </c>
      <c r="D22" s="5" t="n">
        <v>-4822000</v>
      </c>
      <c r="E22" s="5" t="n">
        <v>-9343000</v>
      </c>
    </row>
    <row r="23">
      <c r="A23" s="4" t="inlineStr">
        <is>
          <t>Financing costs, net</t>
        </is>
      </c>
      <c r="D23" s="5" t="n">
        <v>-1560000</v>
      </c>
      <c r="E23" s="5" t="n">
        <v>-2534000</v>
      </c>
    </row>
    <row r="24">
      <c r="A24" s="4" t="inlineStr">
        <is>
          <t>Derivative liability movements</t>
        </is>
      </c>
      <c r="D24" s="5" t="n">
        <v>-32000</v>
      </c>
    </row>
    <row r="25">
      <c r="A25" s="4" t="inlineStr">
        <is>
          <t>Gain (Loss) on settlement of liabilities</t>
        </is>
      </c>
      <c r="D25" s="5" t="n">
        <v>428000</v>
      </c>
      <c r="E25" s="5" t="n">
        <v>-98000</v>
      </c>
    </row>
    <row r="26">
      <c r="A26" s="4" t="inlineStr">
        <is>
          <t>Gain (Loss) on settlement of convertible debt</t>
        </is>
      </c>
      <c r="D26" s="5" t="n">
        <v>179000</v>
      </c>
      <c r="E26" s="5" t="n">
        <v>-100000</v>
      </c>
    </row>
    <row r="27">
      <c r="A27" s="4" t="inlineStr">
        <is>
          <t>Impairment of investments</t>
        </is>
      </c>
      <c r="D27" s="5" t="n">
        <v>-75000</v>
      </c>
    </row>
    <row r="28">
      <c r="A28" s="4" t="inlineStr">
        <is>
          <t>Interest income</t>
        </is>
      </c>
      <c r="D28" s="5" t="n">
        <v>58000</v>
      </c>
      <c r="E28" s="5" t="n">
        <v>95000</v>
      </c>
    </row>
    <row r="29">
      <c r="A29" s="4" t="inlineStr">
        <is>
          <t>Net loss</t>
        </is>
      </c>
      <c r="D29" s="5" t="n">
        <v>-7509000</v>
      </c>
      <c r="E29" s="5" t="n">
        <v>-13053000</v>
      </c>
    </row>
    <row r="30">
      <c r="A30" s="4" t="inlineStr">
        <is>
          <t>Oil Extraction [Member]</t>
        </is>
      </c>
    </row>
    <row r="31">
      <c r="A31" s="3" t="inlineStr">
        <is>
          <t>Segment Reporting Information [Line Items]</t>
        </is>
      </c>
    </row>
    <row r="32">
      <c r="A32" s="4" t="inlineStr">
        <is>
          <t>Revenues from hydrocarbon sales</t>
        </is>
      </c>
      <c r="D32" s="5" t="n">
        <v>74000</v>
      </c>
      <c r="E32" s="5" t="n">
        <v>59000</v>
      </c>
    </row>
    <row r="33">
      <c r="A33" s="4" t="inlineStr">
        <is>
          <t>Other production and maintenance costs</t>
        </is>
      </c>
      <c r="D33" s="5" t="n">
        <v>1558000</v>
      </c>
      <c r="E33" s="5" t="n">
        <v>729000</v>
      </c>
    </row>
    <row r="34">
      <c r="A34" s="4" t="inlineStr">
        <is>
          <t>Advance royalty payments</t>
        </is>
      </c>
      <c r="D34" s="4" t="inlineStr">
        <is>
          <t xml:space="preserve"> </t>
        </is>
      </c>
      <c r="E34" s="4" t="inlineStr">
        <is>
          <t xml:space="preserve"> </t>
        </is>
      </c>
    </row>
    <row r="35">
      <c r="A35" s="4" t="inlineStr">
        <is>
          <t>Gross Loss</t>
        </is>
      </c>
      <c r="D35" s="5" t="n">
        <v>-1484000</v>
      </c>
      <c r="E35" s="5" t="n">
        <v>-670000</v>
      </c>
    </row>
    <row r="36">
      <c r="A36" s="3" t="inlineStr">
        <is>
          <t>Operating Expenses</t>
        </is>
      </c>
    </row>
    <row r="37">
      <c r="A37" s="4" t="inlineStr">
        <is>
          <t>Equity loss from investment of Accord GR Energy</t>
        </is>
      </c>
      <c r="E37" s="5" t="n">
        <v>-150000</v>
      </c>
    </row>
    <row r="38">
      <c r="A38" s="3" t="inlineStr">
        <is>
          <t>Expenses</t>
        </is>
      </c>
    </row>
    <row r="39">
      <c r="A39" s="4" t="inlineStr">
        <is>
          <t>Depreciation, depletion and amortization</t>
        </is>
      </c>
      <c r="D39" s="5" t="n">
        <v>-97000</v>
      </c>
      <c r="E39" s="5" t="n">
        <v>-54000</v>
      </c>
    </row>
    <row r="40">
      <c r="A40" s="4" t="inlineStr">
        <is>
          <t>Selling, general and administrative expenses</t>
        </is>
      </c>
      <c r="D40" s="5" t="n">
        <v>-4818000</v>
      </c>
      <c r="E40" s="5" t="n">
        <v>-9330000</v>
      </c>
    </row>
    <row r="41">
      <c r="A41" s="4" t="inlineStr">
        <is>
          <t>Financing costs, net</t>
        </is>
      </c>
      <c r="D41" s="5" t="n">
        <v>-1560000</v>
      </c>
      <c r="E41" s="5" t="n">
        <v>-2534000</v>
      </c>
    </row>
    <row r="42">
      <c r="A42" s="4" t="inlineStr">
        <is>
          <t>Derivative liability movements</t>
        </is>
      </c>
      <c r="D42" s="5" t="n">
        <v>-32000</v>
      </c>
    </row>
    <row r="43">
      <c r="A43" s="4" t="inlineStr">
        <is>
          <t>Gain (Loss) on settlement of liabilities</t>
        </is>
      </c>
      <c r="D43" s="5" t="n">
        <v>428000</v>
      </c>
      <c r="E43" s="5" t="n">
        <v>-98000</v>
      </c>
    </row>
    <row r="44">
      <c r="A44" s="4" t="inlineStr">
        <is>
          <t>Gain (Loss) on settlement of convertible debt</t>
        </is>
      </c>
      <c r="D44" s="5" t="n">
        <v>179000</v>
      </c>
      <c r="E44" s="5" t="n">
        <v>-100000</v>
      </c>
    </row>
    <row r="45">
      <c r="A45" s="4" t="inlineStr">
        <is>
          <t>Impairment of investments</t>
        </is>
      </c>
      <c r="D45" s="5" t="n">
        <v>-75000</v>
      </c>
    </row>
    <row r="46">
      <c r="A46" s="4" t="inlineStr">
        <is>
          <t>Interest income</t>
        </is>
      </c>
      <c r="D46" s="5" t="n">
        <v>58000</v>
      </c>
      <c r="E46" s="5" t="n">
        <v>95000</v>
      </c>
    </row>
    <row r="47">
      <c r="A47" s="4" t="inlineStr">
        <is>
          <t>Net loss</t>
        </is>
      </c>
      <c r="D47" s="5" t="n">
        <v>-7401000</v>
      </c>
      <c r="E47" s="5" t="n">
        <v>-12841000</v>
      </c>
    </row>
    <row r="48">
      <c r="A48" s="4" t="inlineStr">
        <is>
          <t>Mining Operations [Member]</t>
        </is>
      </c>
    </row>
    <row r="49">
      <c r="A49" s="3" t="inlineStr">
        <is>
          <t>Segment Reporting Information [Line Items]</t>
        </is>
      </c>
    </row>
    <row r="50">
      <c r="A50" s="4" t="inlineStr">
        <is>
          <t>Revenues from hydrocarbon sales</t>
        </is>
      </c>
      <c r="D50" s="5" t="n">
        <v>221000</v>
      </c>
      <c r="E50" s="4" t="inlineStr">
        <is>
          <t xml:space="preserve"> </t>
        </is>
      </c>
    </row>
    <row r="51">
      <c r="A51" s="4" t="inlineStr">
        <is>
          <t>Other production and maintenance costs</t>
        </is>
      </c>
      <c r="D51" s="4" t="inlineStr">
        <is>
          <t xml:space="preserve"> </t>
        </is>
      </c>
    </row>
    <row r="52">
      <c r="A52" s="4" t="inlineStr">
        <is>
          <t>Advance royalty payments</t>
        </is>
      </c>
      <c r="D52" s="5" t="n">
        <v>325000</v>
      </c>
      <c r="E52" s="5" t="n">
        <v>199000</v>
      </c>
    </row>
    <row r="53">
      <c r="A53" s="4" t="inlineStr">
        <is>
          <t>Gross Loss</t>
        </is>
      </c>
      <c r="D53" s="5" t="n">
        <v>-104000</v>
      </c>
      <c r="E53" s="5" t="n">
        <v>-199000</v>
      </c>
    </row>
    <row r="54">
      <c r="A54" s="3" t="inlineStr">
        <is>
          <t>Expenses</t>
        </is>
      </c>
    </row>
    <row r="55">
      <c r="A55" s="4" t="inlineStr">
        <is>
          <t>Depreciation, depletion and amortization</t>
        </is>
      </c>
      <c r="D55" s="4" t="inlineStr">
        <is>
          <t xml:space="preserve"> </t>
        </is>
      </c>
    </row>
    <row r="56">
      <c r="A56" s="4" t="inlineStr">
        <is>
          <t>Selling, general and administrative expenses</t>
        </is>
      </c>
      <c r="D56" s="5" t="n">
        <v>-4000</v>
      </c>
      <c r="E56" s="5" t="n">
        <v>-13000</v>
      </c>
    </row>
    <row r="57">
      <c r="A57" s="4" t="inlineStr">
        <is>
          <t>Financing costs, net</t>
        </is>
      </c>
      <c r="D57" s="4" t="inlineStr">
        <is>
          <t xml:space="preserve"> </t>
        </is>
      </c>
      <c r="E57" s="4" t="inlineStr">
        <is>
          <t xml:space="preserve"> </t>
        </is>
      </c>
    </row>
    <row r="58">
      <c r="A58" s="4" t="inlineStr">
        <is>
          <t>Derivative liability movements</t>
        </is>
      </c>
      <c r="D58" s="4" t="inlineStr">
        <is>
          <t xml:space="preserve"> </t>
        </is>
      </c>
    </row>
    <row r="59">
      <c r="A59" s="4" t="inlineStr">
        <is>
          <t>Gain (Loss) on settlement of liabilities</t>
        </is>
      </c>
      <c r="E59" s="4" t="inlineStr">
        <is>
          <t xml:space="preserve"> </t>
        </is>
      </c>
    </row>
    <row r="60">
      <c r="A60" s="4" t="inlineStr">
        <is>
          <t>Gain (Loss) on settlement of convertible debt</t>
        </is>
      </c>
      <c r="D60" s="4" t="inlineStr">
        <is>
          <t xml:space="preserve"> </t>
        </is>
      </c>
      <c r="E60" s="4" t="inlineStr">
        <is>
          <t xml:space="preserve"> </t>
        </is>
      </c>
    </row>
    <row r="61">
      <c r="A61" s="4" t="inlineStr">
        <is>
          <t>Interest income</t>
        </is>
      </c>
      <c r="D61" s="4" t="inlineStr">
        <is>
          <t xml:space="preserve"> </t>
        </is>
      </c>
      <c r="E61" s="4" t="inlineStr">
        <is>
          <t xml:space="preserve"> </t>
        </is>
      </c>
    </row>
    <row r="62">
      <c r="A62" s="4" t="inlineStr">
        <is>
          <t>Net loss</t>
        </is>
      </c>
      <c r="D62" s="6" t="n">
        <v>-108000</v>
      </c>
      <c r="E62" s="6" t="n">
        <v>-2120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15" customWidth="1" min="3" max="3"/>
    <col width="13" customWidth="1" min="4" max="4"/>
  </cols>
  <sheetData>
    <row r="1">
      <c r="A1" s="1" t="inlineStr">
        <is>
          <t>Commitments and Contingencies (Details) - USD ($)</t>
        </is>
      </c>
      <c r="B1" s="2" t="inlineStr">
        <is>
          <t>1 Months Ended</t>
        </is>
      </c>
      <c r="C1" s="2" t="inlineStr">
        <is>
          <t>9 Months Ended</t>
        </is>
      </c>
    </row>
    <row r="2">
      <c r="B2" s="2" t="inlineStr">
        <is>
          <t>Dec. 27, 2018</t>
        </is>
      </c>
      <c r="C2" s="2" t="inlineStr">
        <is>
          <t>May 31, 2020</t>
        </is>
      </c>
      <c r="D2" s="2" t="inlineStr">
        <is>
          <t>May 31, 2019</t>
        </is>
      </c>
    </row>
    <row r="3">
      <c r="A3" s="3" t="inlineStr">
        <is>
          <t>Commitments and Contingencies Disclosure [Abstract]</t>
        </is>
      </c>
    </row>
    <row r="4">
      <c r="A4" s="4" t="inlineStr">
        <is>
          <t>Office lease payment</t>
        </is>
      </c>
      <c r="C4" s="6" t="n">
        <v>60231</v>
      </c>
      <c r="D4" s="6" t="n">
        <v>26100</v>
      </c>
    </row>
    <row r="5">
      <c r="A5" s="4" t="inlineStr">
        <is>
          <t>Settlement agreement ,description</t>
        </is>
      </c>
      <c r="B5" s="4" t="inlineStr">
        <is>
          <t>the Company executed and delivered: (i) a Settlement Agreement (the &amp;#x201c;Settlement Agreement&amp;#x201d;) with Redline Capital Management S.A. (&amp;#x201c;Redline&amp;#x201d;) and Momentum Asset Partners II, LLC; (ii) a secured promissory note payable to Redline in the principal amount of $6,000,000 (the &amp;#x201c;Note&amp;#x201d;) with a maturity date of 27 December 2020, bearing interest at 10% per annum; and (iii) a Security Agreement (together with the Settlement Agreement and the Note, the &amp;#x201c;Redline Agreements&amp;#x201d;) among the Company, Redline, and TMC Capital, LLC (&amp;#x201c;TMC&amp;#x201d;), an indirect wholly-owned subsidiary of the Company.</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Details) - Schedule of operating expenses and property taxes</t>
        </is>
      </c>
      <c r="B1" s="2" t="inlineStr">
        <is>
          <t>May 31, 2020USD ($)</t>
        </is>
      </c>
    </row>
    <row r="2">
      <c r="A2" s="3" t="inlineStr">
        <is>
          <t>Schedule of operating expenses and property taxes [Abstract]</t>
        </is>
      </c>
    </row>
    <row r="3">
      <c r="A3" s="4" t="inlineStr">
        <is>
          <t>2020</t>
        </is>
      </c>
      <c r="B3" s="6" t="n">
        <v>14823</v>
      </c>
    </row>
    <row r="4">
      <c r="A4" s="4" t="inlineStr">
        <is>
          <t>2021</t>
        </is>
      </c>
      <c r="B4" s="5" t="n">
        <v>61071</v>
      </c>
    </row>
    <row r="5">
      <c r="A5" s="4" t="inlineStr">
        <is>
          <t>2022</t>
        </is>
      </c>
      <c r="B5" s="5" t="n">
        <v>62903</v>
      </c>
    </row>
    <row r="6">
      <c r="A6" s="4" t="inlineStr">
        <is>
          <t>2023</t>
        </is>
      </c>
      <c r="B6" s="5" t="n">
        <v>64790</v>
      </c>
    </row>
    <row r="7">
      <c r="A7" s="4" t="inlineStr">
        <is>
          <t>2024</t>
        </is>
      </c>
      <c r="B7" s="5" t="n">
        <v>66734</v>
      </c>
    </row>
    <row r="8">
      <c r="A8" s="4" t="inlineStr">
        <is>
          <t>Total</t>
        </is>
      </c>
      <c r="B8" s="6" t="n">
        <v>27032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3" customWidth="1" min="2" max="2"/>
    <col width="14" customWidth="1" min="3" max="3"/>
  </cols>
  <sheetData>
    <row r="1">
      <c r="A1" s="1" t="inlineStr">
        <is>
          <t>Management of Financial Risks (Details) - USD ($)</t>
        </is>
      </c>
      <c r="B1" s="2" t="inlineStr">
        <is>
          <t>May 31, 2020</t>
        </is>
      </c>
      <c r="C1" s="2" t="inlineStr">
        <is>
          <t>Aug. 31, 2019</t>
        </is>
      </c>
    </row>
    <row r="2">
      <c r="A2" s="3" t="inlineStr">
        <is>
          <t>Disclosure Text Block Supplement [Abstract]</t>
        </is>
      </c>
    </row>
    <row r="3">
      <c r="A3" s="4" t="inlineStr">
        <is>
          <t>Accounts Receivable, Related Parties</t>
        </is>
      </c>
      <c r="B3" s="6" t="n">
        <v>12000</v>
      </c>
      <c r="C3" s="6" t="n">
        <v>0</v>
      </c>
    </row>
    <row r="4">
      <c r="A4" s="4" t="inlineStr">
        <is>
          <t>Notes Receivable, Related Parties</t>
        </is>
      </c>
      <c r="B4" s="6" t="n">
        <v>719733</v>
      </c>
      <c r="C4" s="6" t="n">
        <v>84574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0" customWidth="1" min="2" max="2"/>
  </cols>
  <sheetData>
    <row r="1">
      <c r="A1" s="1" t="inlineStr">
        <is>
          <t>Management of Financial Risks (Details) - Schedule of contractual maturities of financial liabilities $ in Thousands</t>
        </is>
      </c>
      <c r="B1" s="2" t="inlineStr">
        <is>
          <t>May 31, 2020USD ($)</t>
        </is>
      </c>
    </row>
    <row r="2">
      <c r="A2" s="3" t="inlineStr">
        <is>
          <t>Management of Financial Risks (Details) - Schedule of contractual maturities of financial liabilities [Line Items]</t>
        </is>
      </c>
    </row>
    <row r="3">
      <c r="A3" s="4" t="inlineStr">
        <is>
          <t>Accounts payable</t>
        </is>
      </c>
      <c r="B3" s="6" t="n">
        <v>2508</v>
      </c>
    </row>
    <row r="4">
      <c r="A4" s="4" t="inlineStr">
        <is>
          <t>Accrued liabilities</t>
        </is>
      </c>
      <c r="B4" s="5" t="n">
        <v>2809</v>
      </c>
    </row>
    <row r="5">
      <c r="A5" s="4" t="inlineStr">
        <is>
          <t>Promissory notes</t>
        </is>
      </c>
      <c r="B5" s="5" t="n">
        <v>353</v>
      </c>
    </row>
    <row r="6">
      <c r="A6" s="4" t="inlineStr">
        <is>
          <t>Federal relief notes</t>
        </is>
      </c>
      <c r="B6" s="5" t="n">
        <v>267</v>
      </c>
    </row>
    <row r="7">
      <c r="A7" s="4" t="inlineStr">
        <is>
          <t>Convertible debenture</t>
        </is>
      </c>
      <c r="B7" s="5" t="n">
        <v>9935</v>
      </c>
    </row>
    <row r="8">
      <c r="A8" s="4" t="inlineStr">
        <is>
          <t>Long-term debt</t>
        </is>
      </c>
      <c r="B8" s="5" t="n">
        <v>1292</v>
      </c>
    </row>
    <row r="9">
      <c r="A9" s="4" t="inlineStr">
        <is>
          <t>Total</t>
        </is>
      </c>
      <c r="B9" s="5" t="n">
        <v>17164</v>
      </c>
    </row>
    <row r="10">
      <c r="A10" s="4" t="inlineStr">
        <is>
          <t>Carring amount [Member]</t>
        </is>
      </c>
    </row>
    <row r="11">
      <c r="A11" s="3" t="inlineStr">
        <is>
          <t>Management of Financial Risks (Details) - Schedule of contractual maturities of financial liabilities [Line Items]</t>
        </is>
      </c>
    </row>
    <row r="12">
      <c r="A12" s="4" t="inlineStr">
        <is>
          <t>Accounts payable</t>
        </is>
      </c>
      <c r="B12" s="5" t="n">
        <v>2508</v>
      </c>
    </row>
    <row r="13">
      <c r="A13" s="4" t="inlineStr">
        <is>
          <t>Accrued liabilities</t>
        </is>
      </c>
      <c r="B13" s="5" t="n">
        <v>2809</v>
      </c>
    </row>
    <row r="14">
      <c r="A14" s="4" t="inlineStr">
        <is>
          <t>Promissory notes</t>
        </is>
      </c>
      <c r="B14" s="5" t="n">
        <v>353</v>
      </c>
    </row>
    <row r="15">
      <c r="A15" s="4" t="inlineStr">
        <is>
          <t>Federal relief notes</t>
        </is>
      </c>
      <c r="B15" s="5" t="n">
        <v>267</v>
      </c>
    </row>
    <row r="16">
      <c r="A16" s="4" t="inlineStr">
        <is>
          <t>Convertible debenture</t>
        </is>
      </c>
      <c r="B16" s="5" t="n">
        <v>7912</v>
      </c>
    </row>
    <row r="17">
      <c r="A17" s="4" t="inlineStr">
        <is>
          <t>Long-term debt</t>
        </is>
      </c>
      <c r="B17" s="5" t="n">
        <v>1215</v>
      </c>
    </row>
    <row r="18">
      <c r="A18" s="4" t="inlineStr">
        <is>
          <t>Total</t>
        </is>
      </c>
      <c r="B18" s="5" t="n">
        <v>15064</v>
      </c>
    </row>
    <row r="19">
      <c r="A19" s="4" t="inlineStr">
        <is>
          <t>1 year or less [Member]</t>
        </is>
      </c>
    </row>
    <row r="20">
      <c r="A20" s="3" t="inlineStr">
        <is>
          <t>Management of Financial Risks (Details) - Schedule of contractual maturities of financial liabilities [Line Items]</t>
        </is>
      </c>
    </row>
    <row r="21">
      <c r="A21" s="4" t="inlineStr">
        <is>
          <t>Accounts payable</t>
        </is>
      </c>
      <c r="B21" s="5" t="n">
        <v>2508</v>
      </c>
    </row>
    <row r="22">
      <c r="A22" s="4" t="inlineStr">
        <is>
          <t>Accrued liabilities</t>
        </is>
      </c>
      <c r="B22" s="5" t="n">
        <v>2809</v>
      </c>
    </row>
    <row r="23">
      <c r="A23" s="4" t="inlineStr">
        <is>
          <t>Promissory notes</t>
        </is>
      </c>
      <c r="B23" s="5" t="n">
        <v>353</v>
      </c>
    </row>
    <row r="24">
      <c r="A24" s="4" t="inlineStr">
        <is>
          <t>Federal relief notes</t>
        </is>
      </c>
      <c r="B24" s="5" t="n">
        <v>267</v>
      </c>
    </row>
    <row r="25">
      <c r="A25" s="4" t="inlineStr">
        <is>
          <t>Convertible debenture</t>
        </is>
      </c>
      <c r="B25" s="5" t="n">
        <v>8223</v>
      </c>
    </row>
    <row r="26">
      <c r="A26" s="4" t="inlineStr">
        <is>
          <t>Long-term debt</t>
        </is>
      </c>
      <c r="B26" s="5" t="n">
        <v>1147</v>
      </c>
    </row>
    <row r="27">
      <c r="A27" s="4" t="inlineStr">
        <is>
          <t>Total</t>
        </is>
      </c>
      <c r="B27" s="5" t="n">
        <v>15307</v>
      </c>
    </row>
    <row r="28">
      <c r="A28" s="4" t="inlineStr">
        <is>
          <t>2 - 5 years [Member]</t>
        </is>
      </c>
    </row>
    <row r="29">
      <c r="A29" s="3" t="inlineStr">
        <is>
          <t>Management of Financial Risks (Details) - Schedule of contractual maturities of financial liabilities [Line Items]</t>
        </is>
      </c>
    </row>
    <row r="30">
      <c r="A30" s="4" t="inlineStr">
        <is>
          <t>Accounts payable</t>
        </is>
      </c>
      <c r="B30" s="4" t="inlineStr">
        <is>
          <t xml:space="preserve"> </t>
        </is>
      </c>
    </row>
    <row r="31">
      <c r="A31" s="4" t="inlineStr">
        <is>
          <t>Accrued liabilities</t>
        </is>
      </c>
      <c r="B31" s="4" t="inlineStr">
        <is>
          <t xml:space="preserve"> </t>
        </is>
      </c>
    </row>
    <row r="32">
      <c r="A32" s="4" t="inlineStr">
        <is>
          <t>Promissory notes</t>
        </is>
      </c>
      <c r="B32" s="4" t="inlineStr">
        <is>
          <t xml:space="preserve"> </t>
        </is>
      </c>
    </row>
    <row r="33">
      <c r="A33" s="4" t="inlineStr">
        <is>
          <t>Federal relief notes</t>
        </is>
      </c>
      <c r="B33" s="4" t="inlineStr">
        <is>
          <t xml:space="preserve"> </t>
        </is>
      </c>
    </row>
    <row r="34">
      <c r="A34" s="4" t="inlineStr">
        <is>
          <t>Convertible debenture</t>
        </is>
      </c>
      <c r="B34" s="5" t="n">
        <v>1712</v>
      </c>
    </row>
    <row r="35">
      <c r="A35" s="4" t="inlineStr">
        <is>
          <t>Long-term debt</t>
        </is>
      </c>
      <c r="B35" s="5" t="n">
        <v>145</v>
      </c>
    </row>
    <row r="36">
      <c r="A36" s="4" t="inlineStr">
        <is>
          <t>Total</t>
        </is>
      </c>
      <c r="B36" s="5" t="n">
        <v>1857</v>
      </c>
    </row>
    <row r="37">
      <c r="A37" s="4" t="inlineStr">
        <is>
          <t>More than 5 years [Member]</t>
        </is>
      </c>
    </row>
    <row r="38">
      <c r="A38" s="3" t="inlineStr">
        <is>
          <t>Management of Financial Risks (Details) - Schedule of contractual maturities of financial liabilities [Line Items]</t>
        </is>
      </c>
    </row>
    <row r="39">
      <c r="A39" s="4" t="inlineStr">
        <is>
          <t>Accounts payable</t>
        </is>
      </c>
      <c r="B39" s="4" t="inlineStr">
        <is>
          <t xml:space="preserve"> </t>
        </is>
      </c>
    </row>
    <row r="40">
      <c r="A40" s="4" t="inlineStr">
        <is>
          <t>Accrued liabilities</t>
        </is>
      </c>
      <c r="B40" s="4" t="inlineStr">
        <is>
          <t xml:space="preserve"> </t>
        </is>
      </c>
    </row>
    <row r="41">
      <c r="A41" s="4" t="inlineStr">
        <is>
          <t>Promissory notes</t>
        </is>
      </c>
      <c r="B41" s="4" t="inlineStr">
        <is>
          <t xml:space="preserve"> </t>
        </is>
      </c>
    </row>
    <row r="42">
      <c r="A42" s="4" t="inlineStr">
        <is>
          <t>Federal relief notes</t>
        </is>
      </c>
      <c r="B42" s="4" t="inlineStr">
        <is>
          <t xml:space="preserve"> </t>
        </is>
      </c>
    </row>
    <row r="43">
      <c r="A43" s="4" t="inlineStr">
        <is>
          <t>Convertible debenture</t>
        </is>
      </c>
      <c r="B43" s="4" t="inlineStr">
        <is>
          <t xml:space="preserve"> </t>
        </is>
      </c>
    </row>
    <row r="44">
      <c r="A44" s="4" t="inlineStr">
        <is>
          <t>Long-term debt</t>
        </is>
      </c>
      <c r="B44" s="4" t="inlineStr">
        <is>
          <t xml:space="preserve"> </t>
        </is>
      </c>
    </row>
    <row r="45">
      <c r="A45" s="4" t="inlineStr">
        <is>
          <t>Total</t>
        </is>
      </c>
      <c r="B4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80" customWidth="1" min="3" max="3"/>
    <col width="13" customWidth="1" min="4" max="4"/>
  </cols>
  <sheetData>
    <row r="1">
      <c r="A1" s="1" t="inlineStr">
        <is>
          <t>Reconciliation of Ifrs Disclosure to Us Gaap Disclosure (Details) - USD ($)</t>
        </is>
      </c>
      <c r="B1" s="2" t="inlineStr">
        <is>
          <t>3 Months Ended</t>
        </is>
      </c>
      <c r="C1" s="2" t="inlineStr">
        <is>
          <t>9 Months Ended</t>
        </is>
      </c>
    </row>
    <row r="2">
      <c r="B2" s="2" t="inlineStr">
        <is>
          <t>May 31, 2020</t>
        </is>
      </c>
      <c r="C2" s="2" t="inlineStr">
        <is>
          <t>May 31, 2020</t>
        </is>
      </c>
      <c r="D2" s="2" t="inlineStr">
        <is>
          <t>May 31, 2019</t>
        </is>
      </c>
    </row>
    <row r="3">
      <c r="A3" s="3" t="inlineStr">
        <is>
          <t>Reconciliation Of Ifrs Disclosure To Us Gaap Disclosure [Abstract]</t>
        </is>
      </c>
    </row>
    <row r="4">
      <c r="A4" s="4" t="inlineStr">
        <is>
          <t>Purchase option , description</t>
        </is>
      </c>
      <c r="C4" s="4" t="inlineStr">
        <is>
          <t>Under US GAAP, the share purchase options issued to consultants were expensed immediately and the share purchase options issued to directors and officers were amortized as follows; (i) the value of the twenty five percent of the options that vested immediately were expensed immediately; (ii) the remaining value of the seventy five percent of the options which vest equally on an annual basis are being expensed over the vesting period on a straight line basis.</t>
        </is>
      </c>
    </row>
    <row r="5">
      <c r="A5" s="4" t="inlineStr">
        <is>
          <t>Reversal Of Share Based Compensation</t>
        </is>
      </c>
      <c r="B5" s="6" t="n">
        <v>248912</v>
      </c>
      <c r="D5" s="6" t="n">
        <v>746736</v>
      </c>
    </row>
    <row r="6">
      <c r="A6" s="4" t="inlineStr">
        <is>
          <t>Issue of common shares valued</t>
        </is>
      </c>
      <c r="C6" s="6" t="n">
        <v>1276980</v>
      </c>
    </row>
    <row r="7">
      <c r="A7" s="4" t="inlineStr">
        <is>
          <t>Debt conversion, description</t>
        </is>
      </c>
      <c r="C7" s="4" t="inlineStr">
        <is>
          <t>The difference in treatment between IFRS and US GAAP gave rise to a reversal of the prepaid commitment fee of $1,276,980 and the subsequent amortization thereof of $894,587 and the raising of additional debt discount of $1,276,980 and the amortization thereof of $946,481. The difference between the amortization of the prepaid commitment fee and the debt discount amortization to the statement of loss and comprehensive loss was a credit of $43,799 and a charge of $51,894 for the three months and nine months ended May 31, 2019, respectively.</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conciliation of Ifrs Disclosure to Us Gaap Disclosure (Details) - Schedule of main differences between IFRS and US GAAP - USD ($)</t>
        </is>
      </c>
      <c r="B1" s="2" t="inlineStr">
        <is>
          <t>3 Months Ended</t>
        </is>
      </c>
      <c r="C1" s="2" t="inlineStr">
        <is>
          <t>9 Months Ended</t>
        </is>
      </c>
    </row>
    <row r="2">
      <c r="B2" s="2" t="inlineStr">
        <is>
          <t>May 31, 2019</t>
        </is>
      </c>
      <c r="C2" s="2" t="inlineStr">
        <is>
          <t>May 31, 2019</t>
        </is>
      </c>
    </row>
    <row r="3">
      <c r="A3" s="3" t="inlineStr">
        <is>
          <t>Schedule of main differences between IFRS and US GAAP [Abstract]</t>
        </is>
      </c>
    </row>
    <row r="4">
      <c r="A4" s="4" t="inlineStr">
        <is>
          <t>Net loss and comprehensive loss in accordance with IFRS</t>
        </is>
      </c>
      <c r="B4" s="6" t="n">
        <v>4792890</v>
      </c>
      <c r="C4" s="6" t="n">
        <v>13747997</v>
      </c>
    </row>
    <row r="5">
      <c r="A5" s="4" t="inlineStr">
        <is>
          <t>Share-based compensation</t>
        </is>
      </c>
      <c r="B5" s="5" t="n">
        <v>-248912</v>
      </c>
      <c r="C5" s="5" t="n">
        <v>-746736</v>
      </c>
    </row>
    <row r="6">
      <c r="A6" s="4" t="inlineStr">
        <is>
          <t>Debt issue costs</t>
        </is>
      </c>
      <c r="B6" s="5" t="n">
        <v>-43799</v>
      </c>
      <c r="C6" s="5" t="n">
        <v>51894</v>
      </c>
    </row>
    <row r="7">
      <c r="A7" s="4" t="inlineStr">
        <is>
          <t>Net loss and comprehensive loss in accordance with US GAAP</t>
        </is>
      </c>
      <c r="B7" s="6" t="n">
        <v>4500179</v>
      </c>
      <c r="C7" s="6" t="n">
        <v>1305315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9T18:22:16Z</dcterms:created>
  <dcterms:modified xmlns:dcterms="http://purl.org/dc/terms/" xmlns:xsi="http://www.w3.org/2001/XMLSchema-instance" xsi:type="dcterms:W3CDTF">2021-08-19T18:22:16Z</dcterms:modified>
</cp:coreProperties>
</file>